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Acquisitions"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Concentrations of Credit Risk" sheetId="13" state="visible" r:id="rId13"/>
    <sheet xmlns:r="http://schemas.openxmlformats.org/officeDocument/2006/relationships" name="Receivables, Net" sheetId="14" state="visible" r:id="rId14"/>
    <sheet xmlns:r="http://schemas.openxmlformats.org/officeDocument/2006/relationships" name="Prepaid Expenses" sheetId="15" state="visible" r:id="rId15"/>
    <sheet xmlns:r="http://schemas.openxmlformats.org/officeDocument/2006/relationships" name="Other Current Assets" sheetId="16" state="visible" r:id="rId16"/>
    <sheet xmlns:r="http://schemas.openxmlformats.org/officeDocument/2006/relationships" name="Financial Derivatives" sheetId="17" state="visible" r:id="rId17"/>
    <sheet xmlns:r="http://schemas.openxmlformats.org/officeDocument/2006/relationships" name="Investments Held in Rabbi Trust" sheetId="18" state="visible" r:id="rId18"/>
    <sheet xmlns:r="http://schemas.openxmlformats.org/officeDocument/2006/relationships" name="Property and Equipment" sheetId="19" state="visible" r:id="rId19"/>
    <sheet xmlns:r="http://schemas.openxmlformats.org/officeDocument/2006/relationships" name="Deferred Charges and Other Asse" sheetId="20" state="visible" r:id="rId20"/>
    <sheet xmlns:r="http://schemas.openxmlformats.org/officeDocument/2006/relationships" name="Accrued Employee Compensation a" sheetId="21" state="visible" r:id="rId21"/>
    <sheet xmlns:r="http://schemas.openxmlformats.org/officeDocument/2006/relationships" name="Deferred Revenue" sheetId="22" state="visible" r:id="rId22"/>
    <sheet xmlns:r="http://schemas.openxmlformats.org/officeDocument/2006/relationships" name="Other Accrued Expenses and Curr" sheetId="23" state="visible" r:id="rId23"/>
    <sheet xmlns:r="http://schemas.openxmlformats.org/officeDocument/2006/relationships" name="Deferred Grants" sheetId="24" state="visible" r:id="rId24"/>
    <sheet xmlns:r="http://schemas.openxmlformats.org/officeDocument/2006/relationships" name="Borrowing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Loss Contingenc" sheetId="29" state="visible" r:id="rId29"/>
    <sheet xmlns:r="http://schemas.openxmlformats.org/officeDocument/2006/relationships" name="Defined Benefit Pension Plan an" sheetId="30" state="visible" r:id="rId30"/>
    <sheet xmlns:r="http://schemas.openxmlformats.org/officeDocument/2006/relationships" name="Stock-Based Compensation" sheetId="31" state="visible" r:id="rId31"/>
    <sheet xmlns:r="http://schemas.openxmlformats.org/officeDocument/2006/relationships" name="Segments and Geographic Informa" sheetId="32" state="visible" r:id="rId32"/>
    <sheet xmlns:r="http://schemas.openxmlformats.org/officeDocument/2006/relationships" name="Other Income (Expense)" sheetId="33" state="visible" r:id="rId33"/>
    <sheet xmlns:r="http://schemas.openxmlformats.org/officeDocument/2006/relationships" name="Related Party Transactions" sheetId="34" state="visible" r:id="rId34"/>
    <sheet xmlns:r="http://schemas.openxmlformats.org/officeDocument/2006/relationships" name="Schedule II - Valuation and Qua" sheetId="35" state="visible" r:id="rId35"/>
    <sheet xmlns:r="http://schemas.openxmlformats.org/officeDocument/2006/relationships" name="Overview and Summary of Signi36" sheetId="36" state="visible" r:id="rId36"/>
    <sheet xmlns:r="http://schemas.openxmlformats.org/officeDocument/2006/relationships" name="Acquisitions (Tables)" sheetId="37" state="visible" r:id="rId37"/>
    <sheet xmlns:r="http://schemas.openxmlformats.org/officeDocument/2006/relationships" name="Costs Associated with Exit or38" sheetId="38" state="visible" r:id="rId38"/>
    <sheet xmlns:r="http://schemas.openxmlformats.org/officeDocument/2006/relationships" name="Fair Value (Tables)" sheetId="39" state="visible" r:id="rId39"/>
    <sheet xmlns:r="http://schemas.openxmlformats.org/officeDocument/2006/relationships" name="Goodwill and Intangible Assets " sheetId="40" state="visible" r:id="rId40"/>
    <sheet xmlns:r="http://schemas.openxmlformats.org/officeDocument/2006/relationships" name="Receivables, Net (Tables)" sheetId="41" state="visible" r:id="rId41"/>
    <sheet xmlns:r="http://schemas.openxmlformats.org/officeDocument/2006/relationships" name="Prepaid Expenses (Tables)" sheetId="42" state="visible" r:id="rId42"/>
    <sheet xmlns:r="http://schemas.openxmlformats.org/officeDocument/2006/relationships" name="Other Current Assets (Tables)" sheetId="43" state="visible" r:id="rId43"/>
    <sheet xmlns:r="http://schemas.openxmlformats.org/officeDocument/2006/relationships" name="Financial Derivatives (Tables)" sheetId="44" state="visible" r:id="rId44"/>
    <sheet xmlns:r="http://schemas.openxmlformats.org/officeDocument/2006/relationships" name="Investments Held in Rabbi Tru45" sheetId="45" state="visible" r:id="rId45"/>
    <sheet xmlns:r="http://schemas.openxmlformats.org/officeDocument/2006/relationships" name="Property and Equipment (Tables)" sheetId="46" state="visible" r:id="rId46"/>
    <sheet xmlns:r="http://schemas.openxmlformats.org/officeDocument/2006/relationships" name="Deferred Charges and Other As47" sheetId="47" state="visible" r:id="rId47"/>
    <sheet xmlns:r="http://schemas.openxmlformats.org/officeDocument/2006/relationships" name="Accrued Employee Compensation48" sheetId="48" state="visible" r:id="rId48"/>
    <sheet xmlns:r="http://schemas.openxmlformats.org/officeDocument/2006/relationships" name="Deferred Revenue (Tables)" sheetId="49" state="visible" r:id="rId49"/>
    <sheet xmlns:r="http://schemas.openxmlformats.org/officeDocument/2006/relationships" name="Other Accrued Expenses and Cu50" sheetId="50" state="visible" r:id="rId50"/>
    <sheet xmlns:r="http://schemas.openxmlformats.org/officeDocument/2006/relationships" name="Deferred Grants (Tables)" sheetId="51" state="visible" r:id="rId51"/>
    <sheet xmlns:r="http://schemas.openxmlformats.org/officeDocument/2006/relationships" name="Borrowings (Tables)" sheetId="52" state="visible" r:id="rId52"/>
    <sheet xmlns:r="http://schemas.openxmlformats.org/officeDocument/2006/relationships" name="Accumulated Other Comprehensi53"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Commitments and Loss Continge56" sheetId="56" state="visible" r:id="rId56"/>
    <sheet xmlns:r="http://schemas.openxmlformats.org/officeDocument/2006/relationships" name="Defined Benefit Pension Plan 57" sheetId="57" state="visible" r:id="rId57"/>
    <sheet xmlns:r="http://schemas.openxmlformats.org/officeDocument/2006/relationships" name="Stock-Based Compensation (Table" sheetId="58" state="visible" r:id="rId58"/>
    <sheet xmlns:r="http://schemas.openxmlformats.org/officeDocument/2006/relationships" name="Segments and Geographic Infor59" sheetId="59" state="visible" r:id="rId59"/>
    <sheet xmlns:r="http://schemas.openxmlformats.org/officeDocument/2006/relationships" name="Other Income (Expense) (Tables)" sheetId="60" state="visible" r:id="rId60"/>
    <sheet xmlns:r="http://schemas.openxmlformats.org/officeDocument/2006/relationships" name="Overview and Summary of Signi61" sheetId="61" state="visible" r:id="rId61"/>
    <sheet xmlns:r="http://schemas.openxmlformats.org/officeDocument/2006/relationships" name="Acquisitions - Additional Infor" sheetId="62" state="visible" r:id="rId62"/>
    <sheet xmlns:r="http://schemas.openxmlformats.org/officeDocument/2006/relationships" name="Acquisitions - Summary of Consi" sheetId="63" state="visible" r:id="rId63"/>
    <sheet xmlns:r="http://schemas.openxmlformats.org/officeDocument/2006/relationships" name="Acquisitions - Summary of Acqui" sheetId="64" state="visible" r:id="rId64"/>
    <sheet xmlns:r="http://schemas.openxmlformats.org/officeDocument/2006/relationships" name="Acquisitions - Summary of Purch" sheetId="65" state="visible" r:id="rId65"/>
    <sheet xmlns:r="http://schemas.openxmlformats.org/officeDocument/2006/relationships" name="Acquisitions - Schedule of Reve" sheetId="66" state="visible" r:id="rId66"/>
    <sheet xmlns:r="http://schemas.openxmlformats.org/officeDocument/2006/relationships" name="Acquisitions - Schedule of Unau" sheetId="67" state="visible" r:id="rId67"/>
    <sheet xmlns:r="http://schemas.openxmlformats.org/officeDocument/2006/relationships" name="Acquisitions - Merger and Integ" sheetId="68" state="visible" r:id="rId68"/>
    <sheet xmlns:r="http://schemas.openxmlformats.org/officeDocument/2006/relationships" name="Costs Associated with Exit or69" sheetId="69" state="visible" r:id="rId69"/>
    <sheet xmlns:r="http://schemas.openxmlformats.org/officeDocument/2006/relationships" name="Costs Associated with Exit or70" sheetId="70" state="visible" r:id="rId70"/>
    <sheet xmlns:r="http://schemas.openxmlformats.org/officeDocument/2006/relationships" name="Costs Associated with Exit or71" sheetId="71" state="visible" r:id="rId71"/>
    <sheet xmlns:r="http://schemas.openxmlformats.org/officeDocument/2006/relationships" name="Costs Associated with Exit or72" sheetId="72" state="visible" r:id="rId72"/>
    <sheet xmlns:r="http://schemas.openxmlformats.org/officeDocument/2006/relationships" name="Fair Value - Assets and Liabili" sheetId="73" state="visible" r:id="rId73"/>
    <sheet xmlns:r="http://schemas.openxmlformats.org/officeDocument/2006/relationships" name="Fair Value - Additional Informa" sheetId="74" state="visible" r:id="rId74"/>
    <sheet xmlns:r="http://schemas.openxmlformats.org/officeDocument/2006/relationships" name="Fair Value - Rollforward of Net" sheetId="75" state="visible" r:id="rId75"/>
    <sheet xmlns:r="http://schemas.openxmlformats.org/officeDocument/2006/relationships" name="Fair Value - Rollforward of Fai"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Receivables, Net - Receivables," sheetId="81" state="visible" r:id="rId81"/>
    <sheet xmlns:r="http://schemas.openxmlformats.org/officeDocument/2006/relationships" name="Prepaid Expenses - Prepaid Expe" sheetId="82" state="visible" r:id="rId82"/>
    <sheet xmlns:r="http://schemas.openxmlformats.org/officeDocument/2006/relationships" name="Other Current Assets - Other Cu" sheetId="83" state="visible" r:id="rId83"/>
    <sheet xmlns:r="http://schemas.openxmlformats.org/officeDocument/2006/relationships" name="Financial Derivatives - Deferre" sheetId="84" state="visible" r:id="rId84"/>
    <sheet xmlns:r="http://schemas.openxmlformats.org/officeDocument/2006/relationships" name="Financial Derivatives - Additio" sheetId="85" state="visible" r:id="rId85"/>
    <sheet xmlns:r="http://schemas.openxmlformats.org/officeDocument/2006/relationships" name="Financial Derivatives - Outstan" sheetId="86" state="visible" r:id="rId86"/>
    <sheet xmlns:r="http://schemas.openxmlformats.org/officeDocument/2006/relationships" name="Financial Derivatives - Derivat" sheetId="87" state="visible" r:id="rId87"/>
    <sheet xmlns:r="http://schemas.openxmlformats.org/officeDocument/2006/relationships" name="Financial Derivatives - Effect " sheetId="88" state="visible" r:id="rId88"/>
    <sheet xmlns:r="http://schemas.openxmlformats.org/officeDocument/2006/relationships" name="Investments Held in Rabbi Tru89" sheetId="89" state="visible" r:id="rId89"/>
    <sheet xmlns:r="http://schemas.openxmlformats.org/officeDocument/2006/relationships" name="Investments Held in Rabbi Tru90" sheetId="90" state="visible" r:id="rId90"/>
    <sheet xmlns:r="http://schemas.openxmlformats.org/officeDocument/2006/relationships" name="Investments Held in Rabbi Tru91" sheetId="91" state="visible" r:id="rId91"/>
    <sheet xmlns:r="http://schemas.openxmlformats.org/officeDocument/2006/relationships" name="Property and Equipment - Proper" sheetId="92" state="visible" r:id="rId92"/>
    <sheet xmlns:r="http://schemas.openxmlformats.org/officeDocument/2006/relationships" name="Property and Equipment - Capita" sheetId="93" state="visible" r:id="rId93"/>
    <sheet xmlns:r="http://schemas.openxmlformats.org/officeDocument/2006/relationships" name="Property and Equipment - Additi" sheetId="94" state="visible" r:id="rId94"/>
    <sheet xmlns:r="http://schemas.openxmlformats.org/officeDocument/2006/relationships" name="Deferred Charges and Other As95" sheetId="95" state="visible" r:id="rId95"/>
    <sheet xmlns:r="http://schemas.openxmlformats.org/officeDocument/2006/relationships" name="Accrued Employee Compensation96" sheetId="96" state="visible" r:id="rId96"/>
    <sheet xmlns:r="http://schemas.openxmlformats.org/officeDocument/2006/relationships" name="Deferred Revenue - Components o" sheetId="97" state="visible" r:id="rId97"/>
    <sheet xmlns:r="http://schemas.openxmlformats.org/officeDocument/2006/relationships" name="Other Accrued Expenses and Cu98" sheetId="98" state="visible" r:id="rId98"/>
    <sheet xmlns:r="http://schemas.openxmlformats.org/officeDocument/2006/relationships" name="Deferred Grants - Schedule of D" sheetId="99" state="visible" r:id="rId99"/>
    <sheet xmlns:r="http://schemas.openxmlformats.org/officeDocument/2006/relationships" name="Borrowings - Additional Informa" sheetId="100" state="visible" r:id="rId100"/>
    <sheet xmlns:r="http://schemas.openxmlformats.org/officeDocument/2006/relationships" name="Borrowings - Components of Borr" sheetId="101" state="visible" r:id="rId101"/>
    <sheet xmlns:r="http://schemas.openxmlformats.org/officeDocument/2006/relationships" name="Borrowings - Information Relate"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Income Taxes - Income from Cont" sheetId="105" state="visible" r:id="rId105"/>
    <sheet xmlns:r="http://schemas.openxmlformats.org/officeDocument/2006/relationships" name="Income Taxes - Significant Comp" sheetId="106" state="visible" r:id="rId106"/>
    <sheet xmlns:r="http://schemas.openxmlformats.org/officeDocument/2006/relationships" name="Income Taxes - Significant Port" sheetId="107" state="visible" r:id="rId107"/>
    <sheet xmlns:r="http://schemas.openxmlformats.org/officeDocument/2006/relationships" name="Income Taxes - Reconciliation o" sheetId="108" state="visible" r:id="rId108"/>
    <sheet xmlns:r="http://schemas.openxmlformats.org/officeDocument/2006/relationships" name="Income Taxes - Additional Infor" sheetId="109" state="visible" r:id="rId109"/>
    <sheet xmlns:r="http://schemas.openxmlformats.org/officeDocument/2006/relationships" name="Income Taxes - Schedule of Defe" sheetId="110" state="visible" r:id="rId110"/>
    <sheet xmlns:r="http://schemas.openxmlformats.org/officeDocument/2006/relationships" name="Income Taxes - Significant P111" sheetId="111" state="visible" r:id="rId111"/>
    <sheet xmlns:r="http://schemas.openxmlformats.org/officeDocument/2006/relationships" name="Income Taxes - Reconciliatio112" sheetId="112" state="visible" r:id="rId112"/>
    <sheet xmlns:r="http://schemas.openxmlformats.org/officeDocument/2006/relationships" name="Income Taxes - Summary of Signi" sheetId="113" state="visible" r:id="rId113"/>
    <sheet xmlns:r="http://schemas.openxmlformats.org/officeDocument/2006/relationships" name="Income Taxes - Summary of Tax J" sheetId="114" state="visible" r:id="rId114"/>
    <sheet xmlns:r="http://schemas.openxmlformats.org/officeDocument/2006/relationships" name="Earnings Per Share - Numbers of" sheetId="115" state="visible" r:id="rId115"/>
    <sheet xmlns:r="http://schemas.openxmlformats.org/officeDocument/2006/relationships" name="Earnings Per Share - Additional" sheetId="116" state="visible" r:id="rId116"/>
    <sheet xmlns:r="http://schemas.openxmlformats.org/officeDocument/2006/relationships" name="Earnings Per Share - Shares Rep" sheetId="117" state="visible" r:id="rId117"/>
    <sheet xmlns:r="http://schemas.openxmlformats.org/officeDocument/2006/relationships" name="Commitments and Loss Conting118" sheetId="118" state="visible" r:id="rId118"/>
    <sheet xmlns:r="http://schemas.openxmlformats.org/officeDocument/2006/relationships" name="Commitments and Loss Conting119" sheetId="119" state="visible" r:id="rId119"/>
    <sheet xmlns:r="http://schemas.openxmlformats.org/officeDocument/2006/relationships" name="Commitments and Loss Conting120" sheetId="120" state="visible" r:id="rId120"/>
    <sheet xmlns:r="http://schemas.openxmlformats.org/officeDocument/2006/relationships" name="Commitments and Loss Conting121" sheetId="121" state="visible" r:id="rId121"/>
    <sheet xmlns:r="http://schemas.openxmlformats.org/officeDocument/2006/relationships" name="Defined Benefit Pension Plan122" sheetId="122" state="visible" r:id="rId122"/>
    <sheet xmlns:r="http://schemas.openxmlformats.org/officeDocument/2006/relationships" name="Defined Benefit Pension Plan123" sheetId="123" state="visible" r:id="rId123"/>
    <sheet xmlns:r="http://schemas.openxmlformats.org/officeDocument/2006/relationships" name="Defined Benefit Pension Plan124" sheetId="124" state="visible" r:id="rId124"/>
    <sheet xmlns:r="http://schemas.openxmlformats.org/officeDocument/2006/relationships" name="Defined Benefit Pension Plan125" sheetId="125" state="visible" r:id="rId125"/>
    <sheet xmlns:r="http://schemas.openxmlformats.org/officeDocument/2006/relationships" name="Defined Benefit Pension Plan126" sheetId="126" state="visible" r:id="rId126"/>
    <sheet xmlns:r="http://schemas.openxmlformats.org/officeDocument/2006/relationships" name="Defined Benefit Pension Plan127" sheetId="127" state="visible" r:id="rId127"/>
    <sheet xmlns:r="http://schemas.openxmlformats.org/officeDocument/2006/relationships" name="Defined Benefit Pension Plan128" sheetId="128" state="visible" r:id="rId128"/>
    <sheet xmlns:r="http://schemas.openxmlformats.org/officeDocument/2006/relationships" name="Stock-Based Compensation - Stoc" sheetId="129" state="visible" r:id="rId129"/>
    <sheet xmlns:r="http://schemas.openxmlformats.org/officeDocument/2006/relationships" name="Stock-Based Compensation - Addi" sheetId="130" state="visible" r:id="rId130"/>
    <sheet xmlns:r="http://schemas.openxmlformats.org/officeDocument/2006/relationships" name="Stock-Based Compensation - Summ" sheetId="131" state="visible" r:id="rId131"/>
    <sheet xmlns:r="http://schemas.openxmlformats.org/officeDocument/2006/relationships" name="Stock-Based Compensation - S132" sheetId="132" state="visible" r:id="rId132"/>
    <sheet xmlns:r="http://schemas.openxmlformats.org/officeDocument/2006/relationships" name="Stock-Based Compensation - Weig" sheetId="133" state="visible" r:id="rId133"/>
    <sheet xmlns:r="http://schemas.openxmlformats.org/officeDocument/2006/relationships" name="Stock-Based Compensation - S134" sheetId="134" state="visible" r:id="rId134"/>
    <sheet xmlns:r="http://schemas.openxmlformats.org/officeDocument/2006/relationships" name="Stock-Based Compensation - S135" sheetId="135" state="visible" r:id="rId135"/>
    <sheet xmlns:r="http://schemas.openxmlformats.org/officeDocument/2006/relationships" name="Stock-Based Compensation - S136" sheetId="136" state="visible" r:id="rId136"/>
    <sheet xmlns:r="http://schemas.openxmlformats.org/officeDocument/2006/relationships" name="Stock-Based Compensation - S137" sheetId="137" state="visible" r:id="rId137"/>
    <sheet xmlns:r="http://schemas.openxmlformats.org/officeDocument/2006/relationships" name="Stock-Based Compensation - S138" sheetId="138" state="visible" r:id="rId138"/>
    <sheet xmlns:r="http://schemas.openxmlformats.org/officeDocument/2006/relationships" name="Stock-Based Compensation - S139" sheetId="139" state="visible" r:id="rId139"/>
    <sheet xmlns:r="http://schemas.openxmlformats.org/officeDocument/2006/relationships" name="Stock-Based Compensation - S140" sheetId="140" state="visible" r:id="rId140"/>
    <sheet xmlns:r="http://schemas.openxmlformats.org/officeDocument/2006/relationships" name="Segments and Geographic Info141" sheetId="141" state="visible" r:id="rId141"/>
    <sheet xmlns:r="http://schemas.openxmlformats.org/officeDocument/2006/relationships" name="Segments and Geographic Info142" sheetId="142" state="visible" r:id="rId142"/>
    <sheet xmlns:r="http://schemas.openxmlformats.org/officeDocument/2006/relationships" name="Segments and Geographic Info143" sheetId="143" state="visible" r:id="rId143"/>
    <sheet xmlns:r="http://schemas.openxmlformats.org/officeDocument/2006/relationships" name="Segments and Geographic Info144" sheetId="144" state="visible" r:id="rId144"/>
    <sheet xmlns:r="http://schemas.openxmlformats.org/officeDocument/2006/relationships" name="Segments and Geographic Info145" sheetId="145" state="visible" r:id="rId145"/>
    <sheet xmlns:r="http://schemas.openxmlformats.org/officeDocument/2006/relationships" name="Segments and Geographic Info146" sheetId="146" state="visible" r:id="rId146"/>
    <sheet xmlns:r="http://schemas.openxmlformats.org/officeDocument/2006/relationships" name="Segments and Geographic Info147" sheetId="147" state="visible" r:id="rId147"/>
    <sheet xmlns:r="http://schemas.openxmlformats.org/officeDocument/2006/relationships" name="Other Income (Expense) - Schedu" sheetId="148" state="visible" r:id="rId148"/>
    <sheet xmlns:r="http://schemas.openxmlformats.org/officeDocument/2006/relationships" name="Related Party Transactions - Ad" sheetId="149" state="visible" r:id="rId149"/>
    <sheet xmlns:r="http://schemas.openxmlformats.org/officeDocument/2006/relationships" name="Schedule II - Valuation and 150" sheetId="150" state="visible" r:id="rId150"/>
  </sheets>
  <definedNames/>
  <calcPr calcId="124519" fullCalcOnLoad="1"/>
</workbook>
</file>

<file path=xl/sharedStrings.xml><?xml version="1.0" encoding="utf-8"?>
<sst xmlns="http://schemas.openxmlformats.org/spreadsheetml/2006/main" uniqueCount="1326">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YKE</t>
  </si>
  <si>
    <t>Entity Registrant Name</t>
  </si>
  <si>
    <t>SYKES ENTERPRIS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Current deferred income tax liabilitie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22)</t>
  </si>
  <si>
    <t xml:space="preserve"> </t>
  </si>
  <si>
    <t>Shareholders' equity:</t>
  </si>
  <si>
    <t>Preferred stock, $0.01 par value per share, 10,000 shares authorized; no shares issued and outstanding</t>
  </si>
  <si>
    <t>Common stock, $0.01 par value per share, 200,000 shares authorized; 42,895 and 42,785 shares issued, respectively</t>
  </si>
  <si>
    <t>Additional paid-in capital</t>
  </si>
  <si>
    <t>Retained earnings</t>
  </si>
  <si>
    <t>Accumulated other comprehensive income (loss)</t>
  </si>
  <si>
    <t>Treasury stock at cost: 362 and 113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4</t>
  </si>
  <si>
    <t>Income Statement [Abstract]</t>
  </si>
  <si>
    <t>Revenues</t>
  </si>
  <si>
    <t>Operating expenses:</t>
  </si>
  <si>
    <t>Direct salaries and related costs</t>
  </si>
  <si>
    <t>General and administrative</t>
  </si>
  <si>
    <t>Depreciation, net</t>
  </si>
  <si>
    <t>Amortization of intangibles</t>
  </si>
  <si>
    <t>Net (gain) loss on disposal of property and equipment</t>
  </si>
  <si>
    <t>Total operating expenses</t>
  </si>
  <si>
    <t>Income from operations</t>
  </si>
  <si>
    <t>Other income (expense):</t>
  </si>
  <si>
    <t>Interest income</t>
  </si>
  <si>
    <t>Interest (expense)</t>
  </si>
  <si>
    <t>Other income (expense)</t>
  </si>
  <si>
    <t>Total other income (expense)</t>
  </si>
  <si>
    <t>Income before income taxes</t>
  </si>
  <si>
    <t>Income taxes</t>
  </si>
  <si>
    <t>Net income</t>
  </si>
  <si>
    <t>Net income per common share:</t>
  </si>
  <si>
    <t>Basic</t>
  </si>
  <si>
    <t>Diluted</t>
  </si>
  <si>
    <t>Weighted average common shares outstanding:</t>
  </si>
  <si>
    <t>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solidated Statements of Changes in Shareholders' Equity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3</t>
  </si>
  <si>
    <t>Beginning Balance, shares at Dec. 31, 2013</t>
  </si>
  <si>
    <t>Stock-based compensation expense</t>
  </si>
  <si>
    <t>Excess tax benefit (deficiency) from stock-based compensation</t>
  </si>
  <si>
    <t>Issuance of common stock under equity award plans, net of shares withheld for employee taxes</t>
  </si>
  <si>
    <t>Issuance of common stock under equity award plans, net of shares withheld for employee taxes, shares</t>
  </si>
  <si>
    <t>Repurchase of common stock</t>
  </si>
  <si>
    <t>Retirement of treasury stock</t>
  </si>
  <si>
    <t>Retirement of treasury stock,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t>
  </si>
  <si>
    <t>Amortization of deferred grants</t>
  </si>
  <si>
    <t>Unrealized foreign currency transaction (gains) losses, net</t>
  </si>
  <si>
    <t>Excess tax (benefit) from stock-based compensation</t>
  </si>
  <si>
    <t>Deferred income tax provision (benefit)</t>
  </si>
  <si>
    <t>Bad debt expense (reversals)</t>
  </si>
  <si>
    <t>Write-downs (recoveries) of value added tax receivables</t>
  </si>
  <si>
    <t>Unrealized (gains) losses on financial instruments, net</t>
  </si>
  <si>
    <t>Foreign exchange (gain) loss on liquidation of foreign entities</t>
  </si>
  <si>
    <t>Amortization of deferred loan fees</t>
  </si>
  <si>
    <t>Net (gain) on insurance settlement</t>
  </si>
  <si>
    <t>Proceeds from business interruption insurance settlement</t>
  </si>
  <si>
    <t>Imputed interest expense and fair value adjustments to contingent consideration</t>
  </si>
  <si>
    <t>Other</t>
  </si>
  <si>
    <t>Changes in assets and liabilities, net of acquisition:</t>
  </si>
  <si>
    <t>Receivables</t>
  </si>
  <si>
    <t>Income taxes receivable / payable</t>
  </si>
  <si>
    <t>Net cash provided by operating activities</t>
  </si>
  <si>
    <t>Cash flows from investing activities:</t>
  </si>
  <si>
    <t>Capital expenditures</t>
  </si>
  <si>
    <t>Cash paid for business acquisition, net of cash acquired</t>
  </si>
  <si>
    <t>Proceeds from sale of property and equipment</t>
  </si>
  <si>
    <t>Investment in restricted cash</t>
  </si>
  <si>
    <t>Release of restricted cash</t>
  </si>
  <si>
    <t>Proceeds from property and equipment insurance settlement</t>
  </si>
  <si>
    <t>Net investment hedge settlement</t>
  </si>
  <si>
    <t>Purchase of intangible assets</t>
  </si>
  <si>
    <t>Net cash (used for) investing activities</t>
  </si>
  <si>
    <t>Cash flows from financing activities:</t>
  </si>
  <si>
    <t>Payments of long-term debt</t>
  </si>
  <si>
    <t>Proceeds from issuance of long-term debt</t>
  </si>
  <si>
    <t>Excess tax benefit from stock-based compensation</t>
  </si>
  <si>
    <t>Cash paid for repurchase of common stock</t>
  </si>
  <si>
    <t>Proceeds from grants</t>
  </si>
  <si>
    <t>Payments on short-term debt</t>
  </si>
  <si>
    <t>Shares repurchased for minimum tax withholding on equity awards</t>
  </si>
  <si>
    <t>Cash paid for loan fees related to long-term debt</t>
  </si>
  <si>
    <t>Payments of contingent consideration related to acquisitions</t>
  </si>
  <si>
    <t>Net cash provided by (used for) financing activities</t>
  </si>
  <si>
    <t>Effects of exchange rates on cash and cash equivalents</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Overview and Summary of Significant Accounting Policies</t>
  </si>
  <si>
    <t>Organization, Consolidation and Presentation of Financial Statements [Abstract]</t>
  </si>
  <si>
    <t>Note 1. Overview and Summary of Significant Accounting
Policies Business — e-mail,
Acquisitions On April 1, 2016, the Company completed the
acquisition of Clear Link Holdings, LLC (“Clearlink”),
pursuant to a definitive Agreement and Plan of Merger (the
“Merger Agreement”), dated March 6, 2016. The
Company has reflected the operating results in the Consolidated
Statements of Operations since April 1, 2016. See Note 2,
Acquisitions, for additional information on the acquisition. In July 2015, the Company completed the acquisition
of Qelp B.V. and its subsidiary (together, known as
“Qelp”), pursuant to definitive Share Sale and Purchase
Agreement, dated July 2, 2015. The Company has reflected the
operating results in the Consolidated Statements of Operations
since July 2, 2015. See Note 2, Acquisitions, for
additional information on the acquisition. Principles of Consolidation — Use of Estimates — Subsequent Events — Recognition of Revenue — Revenue
Recognition
Revenues from fulfillment services account for
0.7%, 1.6% and 1.4% of total consolidated revenues for the years
ended December 31, 2016, 2015 and 2014, respectively, some of
which contain multiple-deliverables. The service offerings for
these fulfillment service contracts typically include pick-pack-and-ship, 605-25 Revenue Recognition
— Multiple-Element Arrangements 605-25”) 2009-13 Revenue Recognition
(Topic 605): Multiple-Deliverable Revenue Arrangements — a
consensus of the FASB Emerging Issues Task Force 2009-13”)],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 As of December 31, 2016, the
Company’s fulfillment contracts with multiple-deliverables
met the separation criteria as outlined in ASC 605-25 Cash and Cash Equivalents — Restricted Cash — Allowance for Doubtful
Accounts — Property and Equipment — The carrying value of property and equipment to be
held and used is evaluated for impairment whenever events or
changes in circumstances indicate that the carrying amount may not
be recoverable in accordance with ASC 360 “ Property, Plant
and Equipment Rent Expense — Leases. Goodwill — Intangibles — Goodwill and
Other” two-step two-step Intangible Assets Income Taxes — Income Taxes The Company evaluates tax positions that have been
taken or are expected to be taken in its tax returns, and records a
liability for uncertain tax positions in accordance with ASC 740.
ASC 740 contains a two-step Self-Insurance Programs — Deferred Grants —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 Deferred Revenue — up-front up-front up-front pro-rata up-front Customer-Acquisition Advertising
Costs Stock-Based Compensation non-employees), Non-Employee non-employee In accordance with ASC 718 “ Compensation
— Stock Compensation re-measured
Fair Value of Financial
Instruments —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re-prices
•
Contingent consideration — Fair Value Measurements — Fair Value
Measurements and Disclosures 820-10-20 ASC 825 “ Financial
Instruments” A description of the Company’s policies
regarding fair value measurement is summarized below. Fair Value Hierarchy — 820-10-35
•
Level 1 —
•
Level 2 —
•
Level 3 — .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Foreign currency forward contracts and
options — Embedded Derivatives — Investments held in rabbi
trust — Contingent consideration — Foreign Currency Translation — Foreign Currency and Derivative
Instruments — Derivatives and Hedging non-deliverable non-functional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depending on the underlying risk exposure. See
Note 10, Financial Derivatives, for further information on
financial derivative instruments. Reclassifications
New Accounting Standards Not Yet Adopted In May 2014, the Financial Accounting Standards
Board (“FASB”) issued Accounting Standards Update
(“ASU”) 2014-09, Revenue from
Contracts with Customers (Topic 606)” 2014-09”). 2014-09 Revenue from Contracts with Customers (Topic
606) Deferral of the Effective Date” 2015-14 2014-09 2016-08, Revenue from
Contracts with Customers (Topic 606) – Principal versus Agent
Considerations (Reporting Revenue Gross versus Net) Revenue from Contracts with Customers (Topic
606) – Identifying Performance Obligations and
Licensing Revenue Recognition
and Derivatives and Hedging: Rescission of SEC Guidance Because of
Accounting Standards Updates 2014-09 2014-16 3, 2016 Emerging Issues Task
Force Meeting (“EITF”) Revenue from Contracts with Customers (Topic 606) –
Narrow-Scope Improvements and Practical Expedients The Company is evaluating the impact of
ASU 2014-09
In January 2016, the FASB issued ASU 2016-01, Financial
Instruments - Overall (Subtopic 825-10) 2016-01”). Fair Value Measurements 2016-01 In February 2016, the FASB issued ASU 2016-02, Leases (Topic
842) 2016-02”). Leases 2016-02 In March 2016, the FASB issued ASU 2016-05, Derivatives and
Hedging (Topic 815) – Effect of Derivative Contract Novations
on Existing Hedge Accounting Relationships 2016-05”). 2016-05 In March 2016, the FASB issued ASU 2016-09,
“ Compensation – Stock Compensation (Topic 718)
– Improvements to Employee Share-Based Payment
Accounting In June 2016, the FASB issued ASU 2016-13, Financial
Instruments – Credit Losses (Topic 326) – Measurement
of Credit Losses on Financial Instruments In August 2016, the FASB issued ASU 2016-15, Statement of Cash
Flows (Topic 230) – Classification of Certain Cash Receipts
and Cash Payments In October 2016, the FASB issued ASU 2016-16, Income Taxes (Topic
740) – Intra-Entity Transfers of Assets Other than
Inventory 2016-16”). 2016-16
In November 2016, the FASB issued ASU 2016-18, Statement of Cash
Flows (Topic 230) – Restricted Cash (A Consensus of the FASB
Emerging Issues Task Force 2016-18”). 2016-18 In January 2017, the FASB issued ASU 2017-01, Business
Combinations (Topic 805) – Clarifying the Definition of a
Business In January 2017, the FASB issued ASU 2017-04, Intangibles –
Goodwill and Other (Topic 350) – Simplifying the Test for
Goodwill Impairment 2017-04”).
New Accounting Standards Recently Adopted In June 2014, the FASB issued ASU 2014-12,
“ Compensation – Stock Compensation (Topic 718)
Accounting for Share-Based Payments When the Terms of an Award
Provide That a Performance Target Could Be Achieved after the
Requisite Service Period” 2014-12 Compensation — Stock Compensation In January 2015, the FASB issued ASU 2015-01, Income Statement
– Extraordinary and Unusual Items (Subtopic 225-20) 2015-01”). 2015-01 In February 2015, the FASB issued ASU 2015-02, Consolidation (Topic
810) Amendments to the Consolidation
Analysis ” 2015-02”). 2015-02
In April 2015, the FASB issued ASU 2015-03, Interest –
Imputation of Interest (Subtopic 835-30) 2015-03”). 2015-03 In April 2015, the FASB issued ASU 2015-05, “ Intangibles
– Goodwill and Other – Internal-Use 350-40) 2015-05”). These 2015-05 In September 2015, the FASB issued ASU 2015-16, Business
Combinations (Topic 805) Simplifying the Accounting for
Measurement-Period Adjustments 2015-16”). 2015-16 In November 2015, the FASB issued ASU 2015-17, Income Taxes (Topic
740) Balance Sheet Classification of Deferred Taxes 2015-17”). tax-paying 2015-17</t>
  </si>
  <si>
    <t>Acquisitions</t>
  </si>
  <si>
    <t>Business Combinations [Abstract]</t>
  </si>
  <si>
    <t>Note 2. Acquisitions
Clearlink On April 1, 2016, the Company acquired 100% of
the outstanding membership units of Clearlink through a merger of
Clearlink with and into a subsidiary of the Company (the
“Merger”). Clearlink, with its operations located in
the United States, is an inbound demand generation and sales
conversion platform serving numerous Fortune 500 business-to-consumer business-to-business The Clearlink purchase price totaled
$207.9 million, consisting of the following:
Total
Cash (1) $ 209,186
Working capital adjustment (1,278 )
$ 207,908
(1)
Funded through borrowings under the Company’s
credit agreement. See Note 18, Borrowings, for more
information. Approximately $2.6 million of the purchase
price was placed in an escrow account as security for the
indemnification obligations of Clearlink’s members under the
merger agreement. The following table summarizes the estimated
Clearlink acquisition date fair values of the assets acquired and
liabilities assumed (all included in the Americas segment), the
measurement period adjustments and the final purchase price
allocation (in thousands):
Initial Measurement Final
Cash and cash equivalents $ 2,584 $
— $ 2,584
Receivables (1) 16,801
— 16,801
Prepaid expenses 1,553
— 1,553
Total current assets 20,938
— 20,938
Property and equipment 12,869
— 12,869
Goodwill 70,223 340 70,563
Intangibles 121,400
— 121,400
Deferred charges and other assets 229
— 229
Accounts payable (3,564 )
— (3,564 )
Accrued employee compensation and benefits (1,610 )
— (1,610 )
Income taxes payable
— (340 ) (340 )
Deferred revenue (4,620 )
— (4,620 )
Other accrued expenses and current liabilities (6,324 )
— (6,324 )
Total current liabilities (16,118 ) (340 ) (16,458 )
Other long-term liabilities (1,633 )
— (1,633 )
$ 207,908 $
— $ 207,908
(1)
The fair value equals the gross contractual value
of the receivables. The Company accounted for the Clearlink acquisition
in accordance with ASC 805, “ Business
Combinations 2015-16, Business
Combinations (Topic 805) Simplifying the Accounting for
Measurement-Period Adjustments
Fair values are based on management’s
estimates and assumptions including variations of the income
approach, the cost approach and the market approach. The following table presents the Company’s
purchased intangibles assets as of April 1, 2016, the
Clearlink acquisition date (in thousands):
Amount Assigned Weighted Average
Customer relationships $ 63,800 13
Trade name 2,400 7
Non-compete 1,800 3
Proprietary software 700 5
Indefinite-lived domain names 52,700 N/A
$ 121,400 7
The amount of Clearlink’s revenues and net
income since the April 1, 2016 acquisition date, included in
the Company’s Consolidated Statements of Operations for the
period indicated below, was as follows (in thousands):
From April 1, 2016
Revenues $ 123,289
Net income $ 1,563 The following table presents the unaudited pro
forma combined revenues and net earnings as if Clearlink had been
included in the consolidated results of the Company for the entire
years ended December 31, 2016 and 2015. The pro forma
financial information is not indicative of the results of
operations that would have been achieved if the acquisition and
related borrowings had taken place on January 1, 2016 and 2015
(in thousands):
Years Ended
December 31,
2016 2015
Revenues $ 1,493,866 $ 1,407,850
Net income $ 65,662 $ 69,801
Net income per common share:
Basic $ 1.57 $ 1.67
Diluted $ 1.55 $ 1.64 These amounts have been calculated to reflect the
additional depreciation, amortization, interest expense and rent
expense that would have been incurred assuming the fair value
adjustments and borrowings occurred on January 1, 2016 and
January 1, 2015, together with the consequential tax effects.
In addition, these amounts exclude costs incurred which are
directly attributable to the acquisition, and which do not have a
continuing impact on the combined companies’ operating
results. Included in these costs are advisory and legal costs, net
of the tax effects.
Merger and integration costs associated with
Clearlink included in “General and administrative”
costs in the accompanying Consolidated Statement of Operations for
the year ended December 31, 2016 were as follows (none in 2015
or 2014) (in thousands):
Year Ended
Severance costs:
Americas $ 135
Transaction and integration costs:
Americas 29
Other 4,470
4,499
Total merger and integration costs $ 4,634
Qelp On July 2, 2015, the Company’s wholly-owned
subsidiaries, Sykes Enterprises Incorporated B.V. and Sykes
Enterprises Incorporated Holdings B.V., both Netherlands companies,
entered into a definitive Share Sale and Purchase Agreement (the
“Purchase Agreement”) with MobileTimes B.V., Yarra
B.V., From The Mountain Consultancy B.V. and Sticting
Administratiekantoor Qelp (the “Sellers”), all of which
are Netherlands companies, to acquire all of the outstanding shares
of Qelp B.V. and its wholly owned subsidiary (together, known as
“Qelp”.) The strategic acquisition of Qelp (the
“Qelp acquisition”) was to further broaden and
strengthen the Company’s service portfolio around digital
self-service customer support and extend its reach into adjacent,
but complementary, markets. Pursuant to Federal income tax
regulations, no amount of intangibles or goodwill from this
acquisition will be deductible for tax purposes. The results of
Qelp’s operations have been included in the Company’s
consolidated financial statements since its acquisition on
July 2, 2015 (the “acquisition date”). As of the acquisition date, the total consideration
paid or to be paid by the Company for the Qelp acquisition is
summarized below (in thousands):
Total
Cash $ 9,885
Contingent consideration 6,000
Working capital adjustment (65 )
$ 15,820
The consideration consists of an initial purchase
price and a contingent purchase price. The initial purchase price
of $9.8 million, including certain post-closing adjustments
relating to Qelp’s working capital, was funded through cash
on hand upon the closing of the transaction on July 2, 2015.
The contingent purchase price to be paid over a three-year period
is based on achieving targets tied to revenues and earnings before
interest, income taxes, depreciation and amortization
(“EBITDA”) for the years ended December 31, 2016,
2017 and 2018, not to exceed EUR 10.0 million. The fair value of the contingent consideration was
estimated using the discounted cash flow method, and was included
in “Other long-term liabilities” in the accompanying
Consolidated Balance Sheet (see Note 4, Fair Value, for further
information). As part of the discounted cash flow method, the
Company calculated an adjusted weighted average cost of capital
(“WACC”) specifically attributable to the future
payments of the contingent consideration. Based on the forecasted
revenue and profitability scenarios and their respective
probabilities of occurrence, the Company estimated the present
value of the probability-adjusted future payments utilizing an
adjusted WACC for the potential future payments. The Company
believes that its estimates and assumptions are reasonable, but
there is significant judgment involved. Changes in the fair value
of the contingent consideration liabilities subsequent to the
acquisition were recorded in the Company’s Consolidated
Statements of Operations. On September 26, 2016, the Company entered into an
addendum to the Qelp Purchase Agreement with the Sellers to settle
the outstanding contingent consideration for EUR 4.0 million
($4.2 million as of December 31, 2016) to be paid on
June 30, 2017.
The Company accounted for the Qelp acquisition in
accordance with ASC 805 (“ASC 805”)
“ Business Combinations, The following table summarizes the estimated
acquisition date fair values of the assets acquired and liabilities
assumed, all included in the EMEA segment (in thousands):
July 2, 2015 Measurement July 2, 2015
Cash and cash equivalents $ 450 $
— $ 450
Receivables (1) 1,541 (70 ) 1,471
Prepaid expenses 24
— 24
Total current assets 2,015 (70 ) 1,945
Property and equipment 2,168
— 2,168
Goodwill 9,574 480 10,054
Intangibles 6,000
— 6,000
Deferred charges and other assets 55
— 55
Short-term debt (323 )
— (323 )
Accrued employee compensation and benefits (207 )
— (207 )
Income taxes payable (62 ) (32 ) (94 )
Deferred revenue (967 )
— (967 )
Other accrued expenses and current liabilities (1,030 )
— (1,030 )
Total current liabilities (2,589 ) (32 ) (2,621 )
Other long-term liabilities (2) (1,403 ) (378 ) (1,781 )
$ 15,820 $
— $ 15,820
(1)
The fair value equals the gross contractual value
of the receivables.
(2)
Primarily includes long-term deferred tax
liabilities. Fair values are based on management’s
estimates and assumptions including variations of the income
approach, the cost approach and the market approach. The following table presents the Company’s
purchased intangibles assets as of July 2, 2015, the
acquisition date (in thousands):
Amount Assigned Weighted Average
Customer relationships $ 5,400 7
Trade name and trademarks 100 3
Content library 500 2
$ 6,000 7
The amount of Qelp’s revenues and net (loss)
since the July 2, 2015 acquisition date, included in the
Company’s Consolidated Statement of Operations for the year
ended December 31, 2015 were as follows (in thousands):
From July 2, 2015
Revenues $ 2,661
Net (loss) $ (162 )
Merger and integration costs associated with Qelp
included in “General and administrative” costs in the
accompanying Consolidated Statement of Operations in the Other
segment for the year ended December 31, 2015 were as follows
(none in 2016 and 2014) (in thousands):
Year Ended
Transaction costs $ 455</t>
  </si>
  <si>
    <t>Costs Associated with Exit or Disposal Activities</t>
  </si>
  <si>
    <t>Restructuring and Related Activities [Abstract]</t>
  </si>
  <si>
    <t>Note 3. Costs Associated with Exit or Disposal
Activities During 2011 and 2010, the Company announced several
initiatives to streamline excess capacity through targeted seat
reductions (the “Exit Plans”) in an on-going The cumulative costs expected and incurred as a
result of the Exit Plans were as follows as of December 31,
2016 (in thousands):
Americas EMEA EMEA Americas Total
Lease obligations and facility exit costs $ 1,365 $ 19 $ 1,914 $ 6,729 $ 10,027
Severance and related costs
— 5,857 185
— 6,042
Legal-related costs
— 110
—
— 110
Non-cash 480 474 159 3,847 4,960
Total $ 1,845 $ 6,460 $ 2,258 $ 10,576 $ 21,139
The following table summarizes the accrued
liability associated with the Exit Plans’ exit or disposal
activities and related charges (reversals) for the years ended
December 31, 2016, 2015 and 2014 (in thousands):
Lease Obligation Severance and Total
Balance at January 1, 2014 $ 2,843 $ 131 $ 2,974
Charges (reversals) (1) (185 ) (129 ) (314 )
Cash payments (1,095 )
— (1,095 )
Other non-cash (2) (5 ) (2 ) (7 )
Balance at December 31, 2014 1,558
— 1,558
Charges (reversals)
—
—
—
Cash payments (825 )
— (825 )
Other non-cash (2)
—
—
—
Balance at December 31, 2015 733
— 733
Charges (reversals)
—
—
—
Cash payments (733 )
— (733 )
Other non-cash (2)
—
—
—
Balance at December 31, 2016 $
— $
— $
—
(1)
During 2014, the Company reversed accruals related
to the final settlement of lease obligations and facility exit
costs as well as severance and related costs in EMEA for the
Ireland sites, which reduced “General and
administrative” costs in the accompanying Consolidated
Statement of Operations.
(2)
Effect of foreign currency translation.
Restructuring Liability Classification The following table summarizes the Company’s
short-term and long-term accrued liabilities associated with its
exit and disposal activities, by plan, as of December 31, 2016
and 2015 (in thousands):
Americas Americas Total
December 31, 2016
Short-term accrued restructuring liability (1) $
— $
— $
—
Long-term accrued restructuring liability (2)
—
—
—
Ending accrual at December 31, 2016 $
— $
— $
—
December 31, 2015
Short-term accrued restructuring liability (1) $ 144 $ 487 $ 631
Long-term accrued restructuring liability (2) 22 80 102
Ending accrual at December 31, 2015 $ 166 $ 567 $ 733
(1)
Included in “Other accrued expenses and
current liabilities” in the accompanying Consolidated Balance
Sheets.
(2)
Included in “Other long-term
liabilities” in the accompanying Consolidated Balance
Sheets. As of December 31, 2016, there is no future
restructuring liability outstanding for the remainder of the lease
terms, the last of which ends in February 2017, for the Americas
Fourth Quarter 2011 and Americas Third Quarter 2010 Exit Plans. The
EMEA Fourth Quarter 2011 and EMEA Fourth Quarter 2010 Exit Plans
were settled during 2014.</t>
  </si>
  <si>
    <t>Fair Value</t>
  </si>
  <si>
    <t>Fair Value Disclosures [Abstract]</t>
  </si>
  <si>
    <t>Note 4. Fair Value The Company’s assets and liabilities measured
at fair value on a recurring basis subject to the requirements of
ASC 820 consist of the following (in thousands):
Fair Value Measurements at December 31, 2016 Using:
Balance
at Quoted Prices Significant Other Significant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Long-term debt (3) $ 267,000 $
— $ 267,000 $
—
Foreign currency forward and option contracts (1) 1,912
— 1,912
—
Embedded derivatives (1) 567
—
— 567
Contingent consideration included in “Other accrued expenses
and current liabilities” (4) 6,100
—
— 6,100
$ 275,579 $
— $ 268,912 $ 6,667
Fair
Value Measurements at December 31, 2015 Using:
Balance
at Quoted Prices Significant Other Significant
December 31, 2015 Level (1) Level (2) Level (3)
Assets:
Foreign currency forward and option contracts (1) $ 10,962 $
— $ 10,962 $
—
Equity investments held in rabbi trust for the Deferred
Compensation Plan (2) 6,229 6,229
—
—
Debt investments held in rabbi trust for the Deferred Compensation
Plan (2) 1,622 1,622
—
—
Guaranteed investment certificates (5) 86
— 86
—
$ 18,899 $ 7,851 $ 11,048 $
—
Liabilities:
Long-term debt (3) $ 70,000 $
— $ 70,000 $
—
Foreign currency forward and option contracts (1) 835
— 835
—
Contingent consideration included in “Other long-term
liabilities” (4) 6,280
—
— 6,280
$ 77,115 $
— $ 70,835 $ 6,280
(1)
See Note 10, Financial Derivatives, for the
classification in the accompanying Consolidated Balance Sheets.
(2)
Included in “Other current assets” in
the accompanying Consolidated Balance Sheets. See Note 11,
Investments Held in Rabbi Trust.
(3)
The carrying value of long-term debt approximates
its estimated fair value as it re-prices
(4)
In the accompanying Consolidated Balance
Sheets.
(5)
Included in “Deferred charges and other
assets” in the accompanying Consolidated Balance Sheets.
Reconciliations of Fair Value Measurements Categorized within
Level 3 of the Fair Value Hierarchy
Embedded Derivatives in Lease Agreements A rollforward of the net asset (liability) activity
in the Company’s fair value of the embedded derivatives is as
follows (in thousands) (none in 2015 or 2014):
Fair Value
Balance at January 1, 2016 $
—
Gain (loss) recognized in “Other income
(expense)” (1) (714 )
Effect of foreign currency 159
Balance at December 31, 2016 $ (555 )
Unrealized gain (loss) for the year ended December 31,
2016 $ (721 )
(1)
Includes realized and unrealized gain (loss).
Contingent Consideration A rollforward of the activity in the
Company’s fair value of the contingent consideration is as
follows (in thousands) (none in 2014):
Fair Value
Balance at January 1, 2015 $
—
Acquisition (1) 6,000
Payments
—
Imputed interest 408
Fair value adjustments
—
Effect of foreign currency (128 )
Balance at December 31, 2015 6,280
Acquisition (2) 2,779
Payments (1,396 )
Imputed interest 754
Fair value adjustments (2,250 )
Effect of foreign currency (67 )
Balance at December 31, 2016 $ 6,100
(1)
Related to the Qelp acquisition on July 2,
2015. See Note 2, Acquisitions.
(2)
Liability acquired as part of the Clearlink
acquisition on April 1, 2016. See Note 2, Acquisitions. The Company recorded a fair value adjustment of
$2.6 million to the Qelp contingent consideration in
“General and administrative” in the accompanying
Consolidated Statements of Operations for the year ended
December 31, 2016 due to the execution of an addendum to the
Qelp Purchase Agreement with the Sellers dated September 26,
2016, subject to which the Company will pay the Sellers EUR
4.0 million on June 30, 2017 ($4.2 million as of
December 31, 2016). The Company recorded a fair value adjustment of
$(0.3) million to the Clearlink contingent consideration in
“General and administrative” in the accompanying
Consolidated Statements of Operations in the year ended
December 31, 2016 due to changes in the probability of
achievement of certain revenue targets. The Company accretes interest expense each period
using the effective interest method until the contingent
consideration reaches its estimated future value. Interest expense
related to the contingent consideration is included in
“Interest (expense)” in the accompanying Consolidated
Statements of Operations.
Non-Recurring Certain assets, under certain conditions, are
measured at fair value on a nonrecurring basis utilizing
Level 3 inputs, as described in Note 1, Overview and Summary
of Significant Accounting Policie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December 31, 2016 and 2015.</t>
  </si>
  <si>
    <t>Goodwill and Intangible Assets</t>
  </si>
  <si>
    <t>Goodwill and Intangible Assets Disclosure [Abstract]</t>
  </si>
  <si>
    <t>Note 5. Goodwill and Intangible Assets
Intangible Assets The following table presents the Company’s
purchased intangible assets as of December 31, 2016 (in
thousands):
Gross Intangibles Accumulated Net Intangibles Weighted Average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
The following table presents the Company’s
purchased intangible assets as of December 31, 2015 (in
thousands):
Gross Intangibles Accumulated Net Intangibles Weighted Average
Intangible assets subject to amortization:
Customer relationships $ 102,594 $ (58,294 ) $ 44,300 8
Trade names and trademarks 11,698 (5,470 ) 6,228 8
Content library 491 (123 ) 368 2
Non-compete 1,190 (1,190 )
— 2
Proprietary software 850 (850 )
— 2
Favorable lease agreement 449 (449 )
— 2
$ 117,272 $ (66,376 ) $ 50,896 8
The Company’s estimated future amortization
expense for the succeeding years relating to the purchased
intangible assets resulting from acquisitions completed prior to
December 31, 2016, is as follows (in thousands):
Years Ending December 31, Amount
2017 $ 20,759
2018 14,571
2019 13,526
2020 10,871
2021 6,396
2022 and thereafter 34,222
Goodwill Changes in goodwill for the year ended
December 31, 2016 consist of the following (in thousands):
January 1, 2016 Acquisition (1) Effect of Foreign December 31, 2016
Americas $ 186,049 $ 70,563 $ (770 ) $ 255,842
EMEA 9,684
— (122 ) 9,562
$ 195,733 $ 70,563 $ (892 ) $ 265,404
(1)
See Note 2, Acquisitions, for further
information. Changes in goodwill for the year ended
December 31, 2015 consist of the following (in thousands):
January 1, 2015 Acquisition (1) Effect of Foreign December 31, 2015
Americas $ 193,831 $
— $ (7,782 ) $ 186,049
EMEA
— 10,054 (370 ) 9,684
$ 193,831 $ 10,054 $ (8,152 ) $ 195,733
(1)
See Note 2, Acquisitions, for further
information. The Company performs its annual goodwill impairment
test during the third quarter, or more frequently, if indicators of
impairment exist. For the annual goodwill impairment test, the
Company elected to forgo the option to first assess qualitative
factors and performed its annual two-step The process of evaluating the fair value of the
reporting units is highly subjective and requires significant
judgment and estimates as the reporting units operate in a number
of markets and geographical regions. The Company used an average of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6, the Company concluded
that goodwill was not impaired for all six of its reporting units
with goodwill, based on generally accepted valuation techniques and
the significant assumptions outlined above. While the fair values
of four of the six reporting units were substantially in excess of
their carrying value, the Qelp reporting unit’s fair value
exceeded its carrying value (although not substantially) and the
newly acquired Clearlink reporting unit’s fair value
approximated its carrying value due to the proximity to the
acquisition date of April 1, 2016. The Clearlink reporting
unit’s fair value of $207.9 million includes
$70.6 million of goodwill.
The Qelp and Clearlink reporting units are at risk
of future impairment if projected operating results are not met or
other inputs into the fair value measurement change. However, as of
December 31, 2016, there were no indicators of impairment for
either reporting unit.</t>
  </si>
  <si>
    <t>Concentrations of Credit Risk</t>
  </si>
  <si>
    <t>Risks and Uncertainties [Abstract]</t>
  </si>
  <si>
    <t>Note 6. Concentrations of Credit Risk
Financial instruments that potentially subject the Company to
concentrations of credit risk consist principally of trade
receivables. The Company’s credit concentrations are limited
due to the wide variety of customers and markets in which the
Company’s services are sold. See Note 10, Financial
Derivatives, for a discussion of the Company’s credit risk
relating to financial derivative instruments, and Note 25, Segments
and Geographic Information, for a discussion of the Company’s
customer concentration.</t>
  </si>
  <si>
    <t>Receivables, Net</t>
  </si>
  <si>
    <t>Receivables [Abstract]</t>
  </si>
  <si>
    <t>Note 7. Receivables, Net Receivables, net consist of the following (in
thousands):
December 31,
2016 2015
Trade accounts receivable $ 316,311 $ 271,729
Income taxes receivable 1,309 4,976
Other 3,863 3,965
321,483 280,670
Less: Allowance for doubtful accounts 2,925 3,574
$ 318,558 $ 277,096
Allowance for doubtful accounts as a percent of trade
receivables 0.9 % 1.3 %</t>
  </si>
  <si>
    <t>Prepaid Expenses</t>
  </si>
  <si>
    <t>Text Block [Abstract]</t>
  </si>
  <si>
    <t>Note 8. Prepaid Expenses Prepaid expenses consist of the following (in
thousands):
December 31,
2016 2015
Prepaid maintenance $ 8,279 $ 7,509
Prepaid insurance 4,161 4,207
Prepaid rent 2,920 1,919
Prepaid other 6,613 3,686
$ 21,973 $ 17,321</t>
  </si>
  <si>
    <t>Other Current Assets</t>
  </si>
  <si>
    <t>Deferred Costs, Capitalized, Prepaid, and Other Assets Disclosure [Abstract]</t>
  </si>
  <si>
    <t>Note 9. Other Current Assets Other current assets consist of the following (in
thousands):
December 31,
2016 2015
Deferred tax assets (Note 20) $
— $ 12,009
Investments held in rabbi trust (Note 11) 9,414 7,851
Financial derivatives (Note 10) 3,929 10,962
Other current assets 2,687 2,440
$ 16,030 $ 33,262</t>
  </si>
  <si>
    <t>Financial Derivatives</t>
  </si>
  <si>
    <t>Derivative Instruments and Hedging Activities Disclosure [Abstract]</t>
  </si>
  <si>
    <t>Note 10. Financial Derivatives Cash Flow Hedges Derivatives and Hedging The deferred gains (losses) and related taxes on
the Company’s cash flow hedges recorded in “Accumulated
other comprehensive income (loss)” (“AOCI”) in
the accompanying Consolidated Balance Sheets are as follows (in
thousands):
December 31,
2016 2015
Deferred gains (losses) in AOCI $ (2,295 ) $ (558 )
Tax on deferred gains (losses) in AOCI 69 31
Deferred gains (losses) in AOCI, net of taxes $ (2,226 ) $ (527 )
Deferred gains (losses) expected to be reclassified to
“Revenues” from AOCI during the next twelve months $ (2,295 )
Deferred gains (losses) and other future
reclassifications from AOCI will fluctuate with movements in the
underlying market price of the forward contracts and options. Net Investment Hedge
Non-Designated Foreign Currency Forward
Contracts Embedded Derivatives
The Company had the following outstanding foreign
currency forward contracts and options (in thousands):
As of December 31, 2016 As of December 31, 2015
Contract Type Notional Settle Through Notional Settle Through
Cash flow hedges:
Options:
Philippine Pesos $ 51,000 December 2017 $ 71,750 December 2016
Forwards:
Costa Rican Colones 45,500 December 2017 34,500 November 2016
Net investment hedges:
Forwards:
Euros 76,933 September 2017 63,470 March 2016
Non-designated
Forwards 55,614 March 2017 50,603 March 2016
Embedded derivatives 13,234 April 2030
—
— Master netting agreements exist with each
respective counterparty to reduce credit risk by permitting net
settlement of derivative positions. In the event of default by the
Company or one of its counterparties, these agreements include
a set-off non-defaulting Although legally enforceable master netting
arrangements exist between the Company and each counterparty,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solidated Balance Sheets (in thousands):
Derivative Assets
December 31, 2016 December 31, 2015
Fair Value Fair Value
Derivatives designated as cash flow hedging instruments under
ASC 815:
Foreign currency forward and option contracts (1) $
— $ 544
Derivatives designated as net investment hedging instruments
under ASC 815:
Foreign currency forward contracts (1) 3,230 10,161
3,230 10,705
Derivatives not designated as hedging instruments under
ASC 815:
Foreign currency forward contracts (1) 691 257
Embedded derivatives (1) 8
—
Embedded derivatives (2) 4
—
Total derivative assets $ 3,933 $ 10,962
Derivative Liabilities
December 31, 2016 December 31, 2015
Fair Value Fair Value
Derivatives designated as cash flow hedging instruments under
ASC 815:
Foreign currency forward and option contracts (3) $ 1,806 $ 396
Derivatives not designated as hedging instruments under
ASC 815:
Foreign currency forward contracts (3) 106 439
Embedded derivatives (3) 174
—
Embedded derivatives (4) 393
—
Total derivative liabilities $ 2,479 $ 835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
The following tables present the effect of the
Company’s derivative instruments included in the accompanying
Consolidated Financial Statements for the years ended
December 31, 2016, 2015 and 2014 (in thousands):
Gain (Loss) Recognized in AOCI
Gain (Loss) Reclassified From Gain (Loss) Recognized in
December 31, December 31, December 31,
2016 2015 2014 2016 2015 2014 2016 2015 2014
Derivatives designated as cash flow hedging instruments under
ASC 815:
Foreign currency forward and option contracts $ (2,308 ) $ 1,696 $ (2,787 ) $ (553 ) $ 2,138 $ (5,339 ) $ (5 ) $ 12 $ (3 )
Derivatives designated as net investment hedging instruments
under ASC 815:
Foreign currency forward contracts 3,409 6,101 6,344
—
—
—
—
—
—
$ 1,101 $ 7,797 $ 3,557 $ (553 ) $ 2,138 $ (5,339 ) $ (5 ) $ 12 $ (3 )
Gain (Loss) Recognized in
December 31,
2016 2015 2014
Derivatives not designated as hedging instruments under
ASC 815:
Foreign currency forward contracts $ (1,556 ) $ 1,374 $ (44 )
Embedded derivatives (714 )
—
—
$ (2,270 ) $ 1,374 $ (44 )</t>
  </si>
  <si>
    <t>Investments Held in Rabbi Trust</t>
  </si>
  <si>
    <t>Investments, Debt and Equity Securities [Abstract]</t>
  </si>
  <si>
    <t>Note 11. Investments Held in Rabbi Trust The Company’s investments held in rabbi
trust, classified as trading securities and included in
“Other current assets” in the accompanying Consolidated
Balance Sheets, at fair value, consist of the following (in
thousands):
December 31, 2016 December 31, 2015
Cost Fair Value Cost Fair Value
Mutual funds $ 7,257 $ 9,414 $ 6,217 $ 7,851
The mutual funds held in the rabbi trust were 79%
equity-based and 21% debt-based as of December 31, 2016. Net
investment income (losses), included in “Other income
(expense)” in the accompanying Consolidated Statements of
Operations consists of the following (in thousands):
Years Ended December 31,
2016 2015 2014
Gross realized gains from sale of trading securities $ 245 $ 356 $ 586
Gross realized (losses) from sale of trading securities (4 ) (1 )
—
Dividend and interest income 92 79 58
Net unrealized holding gains (losses) 249 (597 ) (276 )
Net investment income (losses) $ 582 $ (163 ) $ 368</t>
  </si>
  <si>
    <t>Property and Equipment</t>
  </si>
  <si>
    <t>Property, Plant and Equipment [Abstract]</t>
  </si>
  <si>
    <t>Note 12. Property and Equipment Property and equipment consist of the following (in
thousands):
December 31,
2016 2015
Land $ 3,360 $ 3,447
Buildings and leasehold improvements 126,323 96,926
Equipment, furniture and fixtures 306,443 291,993
Capitalized internally developed software costs 29,176 17,299
Transportation equipment 531 546
Construction in progress 10,693 8,703
476,526 418,914
Less: Accumulated depreciation 320,312 306,952
$ 156,214 $ 111,962
Capitalized internally developed software, net of
depreciation, included in “Property and equipment, net”
in the accompanying Consolidated Balance Sheets was as follows (in
thousands):
December 31,
2016 2015
Capitalized internally developed software costs, net $ 15,156 $ 8,135
Sale of Fixed Assets, Land and Building Located in
Morganfield, Kentucky In December 2016, the Company sold the fixed
assets, land and building located in Morganfield, Kentucky, with a
net carrying value of $0.3 million, for cash of
$0.5 million (net of selling costs of less than $0.1 million).
This resulted in a net gain on disposal of property and equipment
of $0.2 million, which is included in “Net gain (loss)
on disposal of property and equipment” in the accompanying
Consolidated Statement of Operations for the year ended
December 31, 2016.
Winter Storm Damage In February 2015, customer engagement centers (the
“facilities”) located in Perry County, Kentucky,
Buchanan County, Virginia, and Wise, Virginia experienced damage to
the buildings and contents as a result of winter storms. The
Company filed an insurance claim with its property insurance
company to recover losses of $1.6 million. The Company
received $0.5 million and $1.1 million in April 2015
and July 2015, respectively, for costs to clean up and repair the
facilities and business interruption. The Company completed the
necessary clean up and repairs. The claim was finalized during the
third quarter of 2015, resulting in a $0.9 million net gain on
insurance settlement included in “General and
administrative” in the accompanying Consolidated Statement of
Operations for the year ended December 31, 2015.
Sale of Fixed Assets, Land and Building Located in Bismarck,
North Dakota In November 2014, the Company sold the fixed
assets, land and building located in Bismarck, North Dakota, with a
net carrying value of $0.5 million, for cash of
$3.1 million (net of selling costs of $0.2 million). This
resulted in a net gain on disposal of property and equipment of
$2.6 million, which is included in “Net gain (loss) on
disposal of property and equipment” in the accompanying
Consolidated Statement of Operations for the year ended
December 31, 2014.</t>
  </si>
  <si>
    <t>Deferred Charges and Other Assets</t>
  </si>
  <si>
    <t>Note 13. Deferred Charges and Other Assets Deferred charges and other assets consist of the
following (in thousands):
December 31,
2016 2015
Non-current $ 13,810 $ 13,418
Non-current 12,983 1,899
Rent and other deposits 4,816 3,803
Non-current 581 673
Other 6,304 6,351
$ 38,494 $ 26,144</t>
  </si>
  <si>
    <t>Accrued Employee Compensation and Benefits</t>
  </si>
  <si>
    <t>Note 14. Accrued Employee Compensation and Benefits Accrued employee compensation and benefits consist
of the following (in thousands):
December 31,
2016 2015
Accrued compensation $ 38,774 $ 28,215
Accrued vacation 17,607 16,439
Accrued bonus and commissions 17,540 17,754
Accrued employment taxes 12,134 8,465
Other 6,497 6,373
$ 92,552 $ 77,246</t>
  </si>
  <si>
    <t>Deferred Revenue</t>
  </si>
  <si>
    <t>Deferred Revenue Disclosure [Abstract]</t>
  </si>
  <si>
    <t>Note 15. Deferred Revenue Deferred revenue consists of the following (in
thousands):
December 31,
2016 2015
Future service $ 27,116 $ 22,112
Estimated potential penalties and holdbacks 6,593 6,007
Estimated chargebacks 5,027
—
$ 38,736 $ 28,119</t>
  </si>
  <si>
    <t>Other Accrued Expenses and Current Liabilities</t>
  </si>
  <si>
    <t>Payables and Accruals [Abstract]</t>
  </si>
  <si>
    <t>Note 16. Other Accrued Expenses and Current Liabilities Other accrued expenses and current liabilities
consist of the following (in thousands):
December 31,
2016 2015
Contingent consideration (Note 4) $ 6,100 $
—
Accrued legal and professional fees 2,956 3,079
Accrued rent 2,911 1,812
Customer deposits 2,291 714
Financial derivatives (Note 10) 2,086 835
Accrued roadside assistance claim costs 1,997 1,405
Accrued utilities 1,704 1,097
Accrued telephone charges 1,444 1,381
Accrued equipment and software 745 935
Accrued restructuring (Note 3)
— 631
Other 15,685 9,587
$ 37,919 $ 21,476</t>
  </si>
  <si>
    <t>Deferred Grants</t>
  </si>
  <si>
    <t>Note 17. Deferred Grants Deferred grants consist of the following (in
thousands):
December 31,
2016 2015
Property grants $ 3,353 $ 4,377
Lease grants 502 513
Employment grants 67 149
Total deferred grants 3,922 5,039
Less: Property grants - short-term (1)
—
—
Less: Lease grants - short-term (1) (94 ) (80 )
Less: Employment grants - short-term (1) (67 ) (149 )
Total long-term deferred grants $ 3,761 $ 4,810
(1)
Included in “Other accrued expenses and
current liabilities” in the accompanying Consolidated Balance
Sheets.</t>
  </si>
  <si>
    <t>Borrowings</t>
  </si>
  <si>
    <t>Debt Disclosure [Abstract]</t>
  </si>
  <si>
    <t>Note 18.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replaced the
Company’s previous $245 million revolving credit
facility dated May 3, 2012 (the “2012 Credit
Agreement”), as amended, which agreement was terminated
simultaneous with entering into the 2015 Credit Agreement. The 2015
Credit Agreement is subject to certain borrowing limitations and
includes certain customary financial and restrictive covenants. The 2015 Credit Agreement includes a
$200 million alternate-currency sub-facility, sub-facility sub-facility, Borrowings consist of the following (in
thousands):
December 31,
2016 2015
Revolving credit facility $ 267,000 $ 70,000
Less: Current portion
—
—
Total long-term debt $ 267,000 $ 70,000
On April 1, 2016, the Company borrowed
$216.0 million under its 2015 Credit Agreement in connection
with the acquisition of Clearlink, of which $4.0 million
represented a short-term loan to Clearlink for working capital
purposes. The 2015 Credit Agreement matures on May 12,
2020 and has no varying installments due. Borrowings under the 2015 Credit Agreement will
bear interest at the rates set forth in the 2015 Credit Agreement.
In addition, the Company is required to pay certain customary fees,
including a commitment fee determined quarterly based on the
Company’s leverage ratio and due quarterly in arrears and
calculated on the average unused amount of the 2015 Credit
Agreement. The 2015 Credit Agreement is guaranteed by all of
the Company’s existing and future direct and indirect
material U.S. subsidiaries and secured by a pledge of 100% of
the non-voting
In May 2015, the Company paid an underwriting fee
of $0.9 million for the 2015 Credit Agreement, which is
deferred and amortized over the term of the loan, along with the
deferred loan fees of $0.4 million related to the 2012 Credit
Agreement. The following table presents information related to
our credit agreements (dollars in thousands):
Years Ended
December 31,
2016 2015 2014
Average daily utilization $ 222,612 $ 69,964 $ 85,874
Interest expense, including commitment fee (1) $ 3,952 $ 1,307 $ 1,425
Weighted average interest rate (2) 1.8 % 1.9 % 1.7 %
(1)
Excludes the amortization of deferred loan
fees.
(2)
Includes the commitment fee.</t>
  </si>
  <si>
    <t>Accumulated Other Comprehensive Income (Loss)</t>
  </si>
  <si>
    <t>Equity [Abstract]</t>
  </si>
  <si>
    <t>Note 19. Accumulated Other Comprehensive Income (Loss) The Company presents data in the Consolidated
Statements of Changes in Shareholders’ Equity in accordance
with ASC 220 “ Comprehensive Income
Foreign Translation Unrealized Unrealized Unrealized Unrealized Total
Balance at January 1, 2014 $ 12,751 $ (3,683 ) $ 1,150 $ (2,535 ) $ 314 $ 7,997
Pre-tax (34,947 ) 6,344 (50 ) (2,790 ) 77 (31,366 )
Tax (provision) benefit
— (2,385 ) 57 (17 )
— (2,345 )
Reclassification of (gain) loss to net income
—
— (35 ) 5,237 (49 ) 5,153
Foreign currency translation 120
— (114 ) (6 )
—
—
Balance at December 31, 2014 (22,076 ) 276 1,008 (111 ) 342 (20,561 )
Pre-tax (37,178 ) 6,101 121 1,708 (12 ) (29,260 )
Tax (provision) benefit
— (2,207 ) (2 ) 32
— (2,177 )
Reclassification of (gain) loss to net income 647
— (53 ) (2,195 ) (63 ) (1,664 )
Foreign currency translation 6
— (45 ) 39
—
—
Balance at December 31, 2015 (58,601 ) 4,170 1,029 (527 ) 267 (53,662 )
Pre-tax (13,832 ) 3,409 212 (2,313 ) (9 ) (12,533 )
Tax (provision) benefit
— (1,313 ) (8 ) 72
— (1,249 )
Reclassification of (gain) loss to net income
—
— (52 ) 527 (58 ) 417
Foreign currency translation 40
— (56 ) 16
—
—
Balance at December 31, 2016 $ (72,393 ) $ 6,266 $ 1,125 $ (2,225 ) $ 200 $ (67,027 )
The following table summarizes the amounts
reclassified to net income from accumulated other comprehensive
income (loss) and the associated line item in the accompanying
Consolidated Statements of Operations (in thousands):
Statements of Operations Location
Years Ended
December 31,
2016 2015 2014
Foreign Currency Translation Gain (Loss): (1)
Pre-tax $
— $ (647 ) $
— Other income (expense)
Tax (provision) benefit
—
—
— Income taxes
Reclassification to net income
— (647 )
—
Actuarial Gain (Loss) Related to Pension Liability: (2)
Pre-tax 40 41 50 Direct salaries and related
costs
Tax (provision) benefit 12 12 (15 ) Income taxes
Reclassification to net income 52 53 35
Gain (Loss) on Cash Flow Hedging Instruments: (3)
Pre-tax (558 ) 2,150 (5,342 ) Revenues
Tax (provision) benefit 31 45 105 Income taxes
Reclassification to net income (527 ) 2,195 (5,237 )
Gain (Loss) on Post Retirement Obligation: (2)
Pre-tax 58 63 49 General and administrative
Tax (provision) benefit
—
—
— Income taxes
Reclassification to net income 58 63 49
Total reclassification of gain (loss) to net income $ (417 ) $ 1,664 $ (5,153 )
(1)
See Note 26, Other Income (Expense), for further
information.
(2)
See Note 23, Defined Benefit Pension Plan and
Postretirement Benefits, for further information.
(3)
See Note 10, Financial Derivatives, for further
information. Except as discussed in Note 20,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20. Income Taxes The income before income taxes includes the
following components (in thousands):
Years Ended
December 31,
2016 2015 2014
Domestic (U.S., state and local) $ 34,761 $ 41,178 $ 28,563
Foreign 54,123 48,805 48,596
Total income before income taxes $ 88,884 $ 89,983 $ 77,159
Significant components of the income tax provision
are as follows (in thousands):
Years Ended
December 31,
2016 2015 2014
Current:
U.S. federal $ 9,514 $ 7,374 $ 2,579
State and local 1,958 1,051 542
Foreign 12,683 10,446 11,382
Total current provision for income taxes 24,155 18,871 14,503
Deferred:
U.S. federal 2,007 3,873 5,437
State and local (526 ) (1,227 ) (446 )
Foreign 858 (131 ) (126 )
Total deferred provision (benefit) for income taxes 2,339 2,515 4,865
Total provision for income taxes $ 26,494 $ 21,386 $ 19,368
The temporary differences that give rise to
significant portions of the deferred income tax provision (benefit)
are as follows (in thousands):
Years Ended
December 31,
2016 2015 2014
Net operating loss and tax credit carryforwards $ 285 $ 3,564 $ 19,335
Accrued expenses/liabilities 1,173 2,856 (4,505 )
Depreciation and amortization 1,286 (2,231 ) (6,220 )
Valuation allowance 901 (1,958 ) (3,706 )
Deferred statutory income (1,394 ) 266 (29 )
Other 88 18 (10 )
Total deferred provision (benefit) for income taxes $ 2,339 $ 2,515 $ 4,865
The reconciliation of the income tax provision
computed at the U.S. federal statutory tax rate to the
Company’s effective income tax provision is as follows (in
thousands):
Years Ended
December 31,
2016 2015 2014
Tax at U.S. federal statutory tax rate $ 31,109 $ 31,494 $ 27,005
State income taxes, net of federal tax benefit 1,432 (177 ) 934
Foreign rate differential (15,837 ) (14,030 ) (13,164 )
Tax holidays (3,314 ) (4,031 ) (2,749 )
Permanent differences 12,768 11,737 10,170
Tax credits (4,396 ) (4,102 ) (4,894 )
Foreign withholding and other taxes 2,667 2,321 2,541
Change in valuation allowance, net of related adjustments 994 (631 ) (7 )
Changes in uncertain tax positions 398 (1,858 ) (468 )
Other 673 663
—
Total provision for income taxes $ 26,494 $ 21,386 $ 19,368
Withholding taxes on offshore cash movements
assessed by certain foreign governments of $2.0 million,
$1.7 million and $1.8 million were included in the
provision for income taxes in the accompanying Consolidated
Statements of Operations for the years ended December 31, 2016,
2015 and 2014, respectively. Earnings associated with the investments in the
Company’s foreign subsidiaries of $418.6 million at
December 31, 2016 are considered to be indefinitely reinvested
outside of the U.S. Therefore, a U.S. provision for income taxes on
those earnings or translation adjustments has not been recorded, as
permitted by criterion outlined in ASC 740 “Income
Taxes.” Determination of any unrecognized deferred tax
liability related to these investments in foreign subsidiaries is
not practicable due to the inherent complexity of the
multi-national tax environment in which the Company operates.
The Company has been granted tax holidays in The
Philippines, Colombia, Costa Rica and El Salvador. The tax holidays
have various expiration dates ranging from 2019 through 2028. In
some cases, the tax holidays expire without possibility of renewal.
In other cases, the Company expects to renew these tax holidays,
but there are no assurances from the respective foreign governments
that they will renew them. This could potentially result in future
adverse tax consequences in the local jurisdiction, the impact of
which is not practicable to estimate due to the inherent complexity
of estimating critical variables such as long-term future
profitability, tax regulations and rates in the multi-national tax
environment in which the Company operates. The Company’s tax
holidays decreased the provision for income taxes by
$3.3 million ($0.08 per diluted share), $4.0 million
($0.09 per diluted share) and $2.7 million ($0.06 per diluted
share) for the years ended December 31, 2016, 2015 and 2014,
respectively. Deferred income taxes reflect the net tax effects
of temporary differences between the carrying amount of assets and
liabilities for financial reporting purposes and the amounts used
for income taxes. The temporary differences that give rise to
significant portions of the deferred tax assets and liabilities are
presented below (in thousands):
December 31,
2016 2015
Deferred tax assets:
Net operating loss and tax credit carryforwards $ 31,297 $ 32,328
Valuation allowance (30,221 ) (30,065 )
Accrued expenses 25,593 24,276
Deferred revenue 7,031 3,193
Depreciation and amortization 1,062 953
Other 15 54
34,777 30,739
Deferred tax liabilities:
Depreciation and amortization (23,177 ) (19,826 )
Deferred statutory income (986 ) (579 )
Accrued liabilities (1,604 ) (1,104 )
Other (104 ) (119 )
(25,871 ) (21,628 )
Net deferred tax assets $ 8,906 $ 9,111
December 31,
2016 2015
Classified as follows:
Other current assets (Note 9) $
— $ 12,009
Deferred charges and other assets (Note 13) 12,983 1,899
Current deferred income tax liabilities
— (1,120 )
Other long-term liabilities (4,077 ) (3,677 )
Net deferred tax assets $ 8,906 $ 9,111
There are approximately $145.4 million of
income tax loss carryforwards as of December 31, 2016, with
varying expiration dates, approximately $109.5 million
relating to foreign operations and $35.9 million relating to
U.S. state operations. With respect to foreign operations,
$88.9 million of the net operating loss carryforwards have an
indefinite expiration date and the remaining $20.6 million net
operating loss carryforwards have varying expiration dates through
December 2037. Regarding the U.S. state and foreign aforementioned
tax loss carryforwards, no benefit has been recognized for
$20.0 million and $106.0 million, respectively, as the
Company does not anticipate that the losses will more likely than
not be fully utilized. The Company has accrued $8.5 million and
$8.1 million as of December 31, 2016 and 2015,
respectively, excluding penalties and interest, for the liability
for unrecognized tax benefits. The increase is primarily due to the
effects of foreign exchange rate adjustments. The $8.5 million
and $8.1 million of the unrecognized tax benefits at
December 31, 2016 and 2015, respectively, were recorded in
“Long-term income tax liabilities” in the accompanying
Consolidated Balance Sheets. Had the Company recognized these tax
benefits, approximately $8.5 million and $8.1 million,
and the related interest and penalties, would have favorably
impacted the effective tax rate in 2016 and 2015, respectively. The
Company anticipates that approximately $0.5 million of the
unrecognized tax benefits will be recognized in the next twelve
months due to a lapse in the applicable statute of limitations. The Company recognizes interest and penalties
related to unrecognized tax benefits in the provision for income
taxes. The Company had $10.8 million and $10.4 million
accrued for interest and penalties as of December 31, 2016 and
2015, respectively. Of the accrued interest and penalties at
December 31, 2016 and 2015, $3.5 million and
$3.4 million, respectively, relate to statutory penalties. The
amount of interest and penalties, net, included in the provision
for income taxes in the accompanying Consolidated Statements of
Operations for the years ended December 31, 2016, 2015 and
2014 was $0.4 million, $0.3 million and $(0.5) million,
respectively. The tabular reconciliation of the amounts of
unrecognized net tax benefits is presented below (in
thousands):
Years Ended
December 31,
2016 2015 2014
Gross unrecognized tax benefits as of January 1, $ 8,116 $ 13,285 $ 14,991
Decreases due to lapse in applicable statute of limitations
— (2,206 )
—
Foreign currency translation increases (decreases) 415 (2,963 ) (1,706 )
Gross unrecognized tax benefits as of December 31, $ 8,531 $ 8,116 $ 13,285
The Company is currently under audit in several tax
jurisdictions.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net
of the effects of foreign exchange rate adjustments, were
$13.8 million and $13.4 million as of December 31,
2016 and 2015, respectively, and are included in “Deferred
charges and other assets” in the accompanying Consolidated
Balance Sheets. Although the outcome of examinations by taxing
authorities is always uncertain, the Company believes it is
adequately reserved for these audits and that resolution is not
expected to have a material impact on its financial condition and
results of operations. The significant tax jurisdictions currently under
audit are as follows:
Tax Jurisdiction Tax Year Ended
Canada 2003 to 2009 The Company and its subsidiaries file federal,
state and local income tax returns as required in the U.S. and in
various foreign tax jurisdictions. The following table presents the
major tax jurisdictions and tax years that are open and subject to
examination by the respective tax authorities as of
December 31, 2016:
Tax Jurisdiction Tax Year Ended
Canada 2003 to present
United States (1) 2013 to present
(1)
The 2002 to 2012 tax years are open to the extent
of the tax credit carryforward amounts.</t>
  </si>
  <si>
    <t>Earnings Per Share</t>
  </si>
  <si>
    <t>Earnings Per Share [Abstract]</t>
  </si>
  <si>
    <t xml:space="preserve">Note 21. Earnings Per Share Basic earnings per share is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 The numbers of shares used in the earnings per
share computation are as follows (in thousands):
Years Ended
December 31,
2016 2015 2014
Basic:
Weighted average common shares outstanding 41,847 41,899 42,609
Diluted:
Dilutive effect of stock appreciation rights, restricted stock,
restricted stock units and shares held in rabbi trust 392 548 205
Total weighted average diluted shares outstanding 42,239 42,447 42,814
Anti-dilutive shares excluded from the diluted earnings per share
calculation 20 20 37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s were as follows (in thousands, except per
share amounts):
For the Years Ended Total Number Repurchased
Range of Prices Paid Per Share Total Cost of Repurchased
Low High
December 31, 2016 390 $ 27.81 $ 30.00 $ 11,144
December 31, 2015 860 $ 22.81 $ 25.00 $ 20,879
December 31, 2014 630 $ 19.80 $ 20.00 $ 12,581 </t>
  </si>
  <si>
    <t>Commitments and Loss Contingency</t>
  </si>
  <si>
    <t>Commitments and Contingencies Disclosure [Abstract]</t>
  </si>
  <si>
    <t>Note 22. Commitments and Loss Contingency
Lease and Purchase Commitments The Company leases certain equipment and buildings
under operating leases, which expire at various dates through 2035,
many with options to cancel at varying points during the lease.
Fair value renewal and escalation clauses exist for many of the
operating leases. Rental expense under operating leases was as
follows (in thousands):
Years Ended
December 31,
2016 2015 2014
Rental expense $ 55,584 $ 47,208 $ 44,916
The following is a schedule of future minimum
rental payments required under operating leases that have
noncancelable lease terms as of December 31, 2016 (in
thousands):
Amount
2017 $ 46,712
2018 39,774
2019 33,666
2020 27,680
2021 22,012
2022 and thereafter 48,808
Total minimum payments required $ 218,652
The Company enters into agreements with third-party
vendors in the ordinary course of business whereby the Company
commits to purchase goods and services used in its normal
operations. These agreements generally are not cancelable, range
from one to five year periods and may contain fixed or minimum
annual commitments. Certain of these agreements allow for
renegotiation of the minimum annual commitments based on certain
conditions. The following is a schedule of future minimum
purchases remaining under the agreements as of December 31,
2016 (in thousands):
Amount
2017 $ 40,667
2018 7,359
2019 4,091
2020 1,083
2021 239
2022 and thereafter 334
Total minimum payments required $ 53,773
On July 2, 2015, the Company completed the
Qelp acquisition, which included contingent consideration based on
achieving targets tied to revenues and EBITDA for the years ended
December 31, 2016, 2017 and 2018. On September 26, 2016,
the Company entered into an addendum to the Qelp Purchase Agreement
with the Sellers to settle the outstanding contingent consideration
for EUR 4.0 million ($4.2 million as of December 31,
2016) to be paid on June 30, 2017. As part of the April 2016 Clearlink acquisition,
the Company assumed contingent consideration liabilities related to
four separate acquisitions made by Clearlink in 2015 and 2016,
prior to the Clearlink acquisition. The fair value of the
contingent consideration related to these previous acquisitions was
$2.8 million as of April 1, 2016 and was based on
achieving targets primarily tied to revenues for varying periods of
time during 2016 and 2017. As of December 31, 2016, the fair
value of the contingent consideration was $1.9 million. The
estimated future value of the contingent consideration is
$2.0 million and is expected to be paid on varying dates
through July 2017.
Indemnities, Commitments and Guarantees 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Note 23. Defined Benefit Pension Plan and Postretirement
Benefits
Defined Benefit Pension Plans The Company sponsors non-contributory The following table provides a reconciliation of
the change in the benefit obligation for the Pension Plans and the
net amount recognized, included in “Other long-term
liabilities”, in the accompanying Consolidated Balance Sheets
(in thousands):
December 31,
2016 2015
Beginning benefit obligation $ 3,409 $ 3,100
Service cost 443 433
Interest cost 165 135
Actuarial (gains) losses (212 ) (121 )
Benefits paid (72 )
—
Effect of foreign currency translation (182 ) (138 )
Ending benefit obligation $ 3,551 $ 3,409
Unfunded status (3,551 ) (3,409 )
Net amount recognized $ (3,551 ) $ (3,409 )
The actuarial assumptions used to determine the
benefit obligations and net periodic benefit cost for the Pension
Plans were as follows:
Years Ended
December 31,
2016 2015 2014
Discount rate 5.5-5.6 % 5.0-5.4 % 4.5-4.9 %
Rate of compensation increase 2.0 % 2.0 % 2.0 % 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retirement,
mortality and turnover. The following table provides information about the
net periodic benefit cost and other accumulated comprehensive
income for the Pension Plans (in thousands):
Years Ended
December 31,
2016 2015 2014
Service cost $ 443 $ 433 $ 387
Interest cost 165 135 104
Recognized actuarial (gains) (40 ) (41 ) (50 )
Net periodic benefit cost 568 527 441
Unrealized net actuarial (gains), net of tax (1,126 ) (1,029 ) (1,008 )
Total amount recognized in net periodic benefit cost and other
accumulated comprehensive income (loss) $ (558 ) $ (502 ) $ (567 )
The estimated future benefit payments, which
reflect expected future service, as appropriate, are as follows (in
thousands):
Years Ending December 31, Amount
2017 $ 101
2018 42
2019 244
2020 133
2021 146
2022 - 2026 1,136 The Company expects to recognize less than
$0.1 million of net actuarial gains as a component of net
periodic benefit cost in 2017.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solidated Statements of Operations were as follows
(in thousands):
Years Ended December 31,
2016 2015 2014
401(k) plan contributions $ 969 $ 832 $ 870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solidated Balance Sheets were as follows (in
thousands):
December 31,
2016 2015
Postretirement benefit obligation $ 27 $ 37
Unrealized gains (losses) in AOCI (1) 200 267
(1)
Unrealized gains (losses) are due to changes in
discount rates related to the postretirement obligation.
Post-Retirement Defined Contribution Healthcare Plan On January 1, 2005, the Company established a
Post-Retirement Defined Contribution Healthcare Plan for eligible
employees meeting certain service and age requirements. The plan is
fully funded by the participants and accordingly, the Company does
not recognize expense relating to the plan.</t>
  </si>
  <si>
    <t>Stock-Based Compensation</t>
  </si>
  <si>
    <t>Disclosure of Compensation Related Costs, Share-based Payments [Abstract]</t>
  </si>
  <si>
    <t>Note 24. Stock-Based Compensation The Company’s stock-based compensation plans
include the 2011 Equity Incentive Plan, the Non-Employee
Years Ended
December 31,
2016 2015 2014
Stock-based compensation (expense) (1) $ (10,779 ) $ (8,749 ) $ (6,381 )
Income tax benefit (2) 4,150 3,281 2,233
Excess tax benefit (deficiency) from stock-based
compensation (3) 2,098 422 (82 )
(1)
Included in “General and
administrative” costs in the accompanying Consolidated
Statements of Operations.
(2)
Included in “Income taxes” in the
accompanying Consolidated Statements of Operations.
(3)
Included in “Additional paid-in There were no capitalized stock-based compensation
costs at December 31, 2016, 2015 and 2014. 2011 Equity Incentive
Plan — non-employees Stock Appreciation
Rights — The SARs are granted at the fair market value of
the Company’s common stock on the date of the grant and
vest one-third 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 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The following table summarizes the assumptions used
to estimate the fair value of SARs granted:
Years Ended December 31,
2016 2015 2014
Expected volatility 25.3 % 34.1 % 38.9 %
Weighted-average volatility 25.3 % 34.1 % 38.9 %
Expected dividend rate 0.0 % 0.0 % 0.0 %
Expected term (in years) 5.0 5.0 5.0
Risk-free rate 1.5 % 1.6 % 1.7 % The following table summarizes SARs activity as of
December 31, 2016 and for the year then ended:
Stock Appreciation Rights Shares (000s) Weighted Weighted Aggregate
Outstanding at January 1, 2016 481 $
—
Granted 323 $
—
Exercised (151 ) $
—
Forfeited or expired (20 ) $
—
Outstanding at December 31, 2016 633 $
— 8.2 $ 1,941
Vested or expected to vest at December 31, 2016 633 $
— 8.2 $ 1,941
Exercisable at December 31, 2016 118 $
— 5.8 $ 785
The following table summarizes information
regarding SARs granted and exercised (in thousands, except per SAR
amounts):
Years Ended
December 31,
2016 2015 2014
Number of SARs granted 323 217 246
Weighted average grant-date fair value per SAR $ 7.68 $ 8.17 $ 7.20
Intrinsic value of SARs exercised $ 1,691 $ 5,957 $ 391
Fair value of SARs vested $ 1,520 $ 1,302 $ 1,553 The following table summarizes nonvested SARs
activity as of December 31, 2016 and for the year then
ended:
Nonvested Stock Appreciation Rights Shares (000s) Weighted
Nonvested at January 1, 2016 424 $ 7.50
Granted 323 $ 7.68
Vested (213 ) $ 7.14
Forfeited or expired (19 ) $ 7.68
Nonvested at December 31, 2016 515 $ 7.76
As of December 31, 2016, there was
$2.5 million of total unrecognized compensation cost, net of
estimated forfeitures, related to nonvested SARs granted under the
2011 Plan. This cost is expected to be recognized over a weighted
average period of 1.4 years. Restricted Shares – Changes in the probability of achieving the
performance goals from period to period will result in
corresponding changes in compensation expense. The employment-based
restricted shares currently outstanding vest one-third 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 The following table summarizes nonvested restricted
shares/RSUs activity as of December 31, 2016 and for the year
then ended:
Nonvested Restricted Shares and RSUs Shares (000s) Weighted
Nonvested at January 1, 2016 1,246 $ 20.03
Granted 451 $ 30.32
Vested (421 ) $ 16.10
Forfeited or expired (140 ) $ 20.87
Nonvested at December 31, 2016 1,136 $ 25.47
The following table summarizes information
regarding restricted shares/RSUs granted and vested (in thousands,
except per restricted share/RSU amounts):
Years Ended
December 31,
2016 2015 2014
Number of restricted shares/RSUs granted 451 441 500
Weighted average grant-date fair value per restricted share/RSU $ 30.32 $ 25.06 $ 19.77
Fair value of restricted shares/RSUs vested $ 6,785 $ 2,019 $ 895 As of December 31, 2016, based on the
probability of achieving the performance goals, there was
$17.5 million of total unrecognized compensation cost, net of
estimated forfeitures, related to nonvested restricted shares/RSUs
granted under the 2011 Plan. This cost is expected to be recognized
over a weighted average period of 1.7 years. Non-Employee — Non-Employee non-employee one-twelfth one-twelfth non-employee The 2004 Fee Plan also provided that
each non-employee non-employee one-fourth one-fourth non-employee one-eighth one-eighth two-year one-year one-fourth one-fourth non-employee In addition to the Annual Retainer award, the 2004
Fee Plan also provided for any non-employee non-employee The 2004 Fee Plan expired in May 2014, prior to the
2014 Annual Shareholder Meeting. In March 2014, upon the
recommendation of the Compensation Committee, the Board determined
that, following the expiration of the 2004 Fee Plan, the
compensation of non-employee Non-Employee At the Board’s regularly scheduled meeting on
December 10, 2014, upon the recommendation of the Compensation
Committee, the Board determined that the amount of the cash and
equity compensation payable to non-employee At the Board’s regularly scheduled meeting on
December 9, 2015, upon the recommendation of the Compensation
Committee, the Board determined that the amount of the cash and
equity compensation payable to non-employee At the Board’s regularly scheduled meeting on
December 6, 2016, upon the recommendation of the Compensation
Committee, the Board determined that the amount of the cash
compensation payable to non-employee The Board may pay additional cash compensation to
any non-employee The following table summarizes nonvested common
stock share award activity as of December 31, 2016 and for the
year then ended:
Nonvested Common Stock Share Awards Shares (000s) Weighted
Nonvested at January 1, 2016 11 $ 23.74
Granted 32 $ 29.04
Vested (32 ) $ 27.49
Forfeited or expired (1 ) $ 24.70
Nonvested at December 31, 2016 10 $ 28.69
The following table summarizes information
regarding common stock share awards granted and vested (in
thousands, except per share award amounts):
Years Ended December 31,
2016 2015 2014
Number of share awards granted 32 32 36
Weighted average grant-date fair value per share award $ 29.04 $ 24.70 $ 20.15
Fair value of share awards vested $ 850 $ 790 $ 630
As of December 31, 2016, there was
$0.2 million of total unrecognized compensation costs, net of
estimated forfeitures, related to nonvested common stock share
awards granted under the 2004 Fee Plan. This cost is expected to be
recognized over a weighted average period of 0.6 years. Deferred Compensation
Plan — non-qualified Additionally, the Company’s common stock
match associated with the Deferred Compensation Plan, with a
carrying value of approximately $1.8 million and
$1.6 million at December 31, 2016 and 2015, respectively,
is included in “Treasury stock” in the accompanying
Consolidated Balance Sheets. The following table summarizes nonvested common
stock activity as of December 31, 2016 and for the year then
ended:
Nonvested Common Stock Shares (000s) Weighted
Nonvested at January 1, 2016 3 $ 19.53
Granted 8 $ 29.36
Vested (9 ) $ 27.91
Forfeited or expired
— $ 23.49
Nonvested at December 31, 2016 2 $ 22.77
The following table summarizes information
regarding shares of common stock granted and vested (in thousands,
except per common stock amounts):
Years Ended December 31,
2016 2015 2014
Number of shares of common stock granted 8 8 10
Weighted average grant-date fair value per common stock $ 29.36 $ 25.06 $ 20.54
Fair value of common stock vested $ 255 $ 244 $ 212
Cash used to settle the obligation $ 396 $ 65 $ 1,493
As of December 31, 2016, there was less than
$0.1 million of total unrecognized compensation cost, net of
estimated forfeitures, related to nonvested common stock granted
under the Deferred Compensation Plan. This cost is expected to be
recognized over a weighted average period of 2.7 years.</t>
  </si>
  <si>
    <t>Segments and Geographic Information</t>
  </si>
  <si>
    <t>Segment Reporting [Abstract]</t>
  </si>
  <si>
    <t>Note 25.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marketing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was as follows (in thousands):
Americas EMEA Other (1) Consolidated
Year Ended December 31, 2016:
Revenues $ 1,220,818 $ 239,089 $ 130 $ 1,460,037
Percentage of revenues 83.6 % 16.4 % 0.0 % 100.0 %
Depreciation, net $ 42,436 $ 4,532 $ 2,045 $ 49,013
Amortization of intangibles $ 18,329 $ 1,048 $
— $ 19,377
Income (loss) from operations $ 140,131 $ 18,380 $ (66,263 ) $ 92,248
Other (expense), net (3,364 ) (3,364 )
Income taxes (26,494 ) (26,494 )
Net income $ 62,390
Total assets as of December 31, 2016 $ 1,777,546 $ 1,493,764 $ (2,034,907 ) $ 1,236,403
Year Ended December 31, 2015:
Revenues $ 1,045,415 $ 240,826 $ 99 $ 1,286,340
Percentage of revenues 81.3 % 18.7 % 0.0 % 100.0 %
Depreciation, net $ 37,842 $ 4,559 $ 1,351 $ 43,752
Amortization of intangibles $ 13,648 $ 522 $
— $ 14,170
Income (loss) from operations $ 135,443 $ 15,336 $ (56,515 ) $ 94,264
Other (expense), net (4,281 ) (4,281 )
Income taxes (21,386 ) (21,386 )
Net income $ 68,597
Total assets as of December 31, 2015 $ 1,058,467 $ 1,419,578 $ (1,530,273 ) $ 947,772
Year Ended December 31, 2014:
Revenues $ 1,070,824 $ 256,699 $
— $ 1,327,523
Percentage of revenues 80.7 % 19.3 % 0.0 % 100.0 %
Depreciation, net $ 40,557 $ 4,806 $
— $ 45,363
Amortization of intangibles $ 14,396 $
— $
— $ 14,396
Income (loss) from operations $ 113,549 $ 16,208 $ (50,202 ) $ 79,555
Other (expense), net (2,396 ) (2,396 )
Income taxes (19,368 ) (19,368 )
Net income $ 57,791
Total assets as of December 31, 2014 $ 1,080,010 $ 1,373,590 $ (1,509,100 ) $ 944,500
(1)
Other items (including corporate and other costs,
impairment costs, other income and expense, and income taxes) are
shown for purposes of reconciling to the Company’s
consolidated totals as shown in the tables above for the years
ended December 31, 2016, 2015 and 2014.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 Total revenues by segment from AT&amp;T Corporation
(“AT&amp;T”), a major provider of communication
services for which the Company provides various customer support
services over several distinct lines of AT&amp;T businesses, were
as follows (in thousands):
Years Ended
December 31,
2016 2015 2014
Amount % of Amount % of Amount % of
Americas $ 239,033 19.6 % $ 217,449 20.8 % $ 212,607 19.9 %
EMEA
— 0.0 % 3,003 1.2 % 3,519 1.4 %
$ 239,033 16.4 % $ 220,452 17.1 % $ 216,126 16.3 %
The Company has multiple distinct contracts with
AT&amp;T spread across multiple lines of businesses, which expire
at varying dates between 2017 and 2018. The Company has
historically renewed most of these contracts. However, there is no
assurance that these contracts will be renewed, or if renewed, will
be on terms as favorable as the existing contracts. Each line of
business is governed by separate business terms, conditions and
metrics. Each line of business also has a separate decision maker
such that a loss of one line of business would not necessarily
impact the Company’s relationship with the client and
decision makers on other lines of business. The loss of (or the
failure to retain a significant amount of business with) any of the
Company’s key clients, including AT&amp;T, could have a
material adverse effect on its performance. Many of the
Company’s contracts contain penalty provisions for failure to
meet minimum service levels and are cancelable by the client at any
time or on short notice. Also, clients may unilaterally reduce
their use of the Company’s services under the contracts
without penalty. Total revenues by segment from the Company’s
next largest client, which was in the financial services vertical
in each of the years, were as follows (in thousands):
Years Ended
December 31,
2016 2015 2014
Amount % of Amount % of Amount % of
Americas $ 90,508 7.4 % $ 62,980 6.0 % $ 70,255 6.6 %
EMEA
— 0.0 %
— 0.0 %
— 0.0 %
$ 90,508 6.2 % $ 62,980 4.9 % $ 70,255 5.3 %
Other than AT&amp;T, total revenues by segment of
the Company’s clients that each individually represents 10%
or greater of that segment’s revenues in each of the periods
were as follows (in thousands):
Years Ended
December 31,
2016 2015 2014
Amount % of Amount % of Amount % of
Americas $
— 0.0 % $
— 0.0 % $
— 0.0 %
EMEA 96,115 40.2 % 68,720 28.5 % 79,811 31.1 %
$ 96,115 6.6 % $ 68,720 5.3 % $ 79,811 6.0 %
The Company’s top ten clients accounted for
approximately 49.2%, 48.5% and 46.8% of its consolidated revenues
during the years ended December 31, 2016, 2015 and 2014,
respectively. Information about the Company’s revenues by
geographic location was as follows (in thousands):
Years Ended
December 31,
2016 2015 2014
Revenues: (1)
United States $ 578,753 $ 422,584 $ 425,746
The Philippines 235,333 216,170 205,332
Costa Rica 124,823 114,483 97,295
Canada 115,226 133,549 195,739
El Salvador 69,937 63,462 52,609
China 34,851 36,270 32,167
Australia 24,267 23,960 33,126
Mexico 18,167 18,338 20,439
Colombia 8,901 7,381 3,073
Brazil 6,474 5,442 3,005
India 4,086 3,776 2,293
Total Americas 1,220,818 1,045,415 1,070,824
Germany 78,982 82,120 88,887
Sweden 59,313 56,600 68,057
United Kingdom 38,167 50,209 42,328
Romania 21,387 15,474 18,288
Hungary 10,762 9,164 8,723
Norway 8,815 8,382 10,265
Finland 6,827 4,643 4,295
Netherlands 6,080 3,783 3,126
Egypt 4,766 3,552 4,633
Denmark 3,990 3,898 4,578
Slovakia
— 3,001 3,519
Total EMEA 239,089 240,826 256,699
Total Other 130 99
—
$ 1,460,037 $ 1,286,340 $ 1,327,523
(1)
Revenues are attributed to countries based on
location of customer, except for revenues for Costa Rica, The
Philippines, China and India which are primarily comprised of
customers located in the U.S., but serviced by centers in those
respective geographic locations. Information about the Company’s long-lived
assets by geographic location was as follows (in thousands):
December 31,
2016 2015
Long-Lived Assets: (1)
United States $ 230,001 $ 93,941
The Philippines 14,149 10,844
Costa Rica 10,848 7,382
Canada 7,810 10,278
El Salvador 3,860 3,329
China 2,949 3,523
Australia 1,625 2,396
Mexico 1,114 1,307
Colombia 2,132 1,299
Brazil 1,316 1,047
India 928 301
Total Americas 276,732 135,647
Germany 1,934 1,973
Sweden 1,165 1,681
United Kingdom 2,570 3,652
Romania 2,061 678
Hungary 527 536
Norway 458 278
Finland 481 226
Netherlands 5,746 7,243
Egypt 109 105
Denmark 42 81
Slovakia
—
—
Total EMEA 15,093 16,453
Total Other 17,444 10,758
$ 309,269 $ 162,858
(1)
Long-lived assets include property and equipment,
net, and intangibles, net. Goodwill by segment was as follows (in
thousands):
December 31,
2016 2015
Americas $ 255,842 $ 186,049
EMEA 9,562 9,684
$ 265,404 $ 195,733
Revenues for the Company’s products and
services were as follows (in thousands):
Years Ended December 31,
2016 2015 2014
Customer engagement services $ 1,448,621 $ 1,261,465 $ 1,303,607
Fulfillment services 10,422 21,434 18,392
Enterprise support services 994 3,441 5,524
$ 1,460,037 $ 1,286,340 $ 1,327,523</t>
  </si>
  <si>
    <t>Other Income (Expense)</t>
  </si>
  <si>
    <t>Other Income and Expenses [Abstract]</t>
  </si>
  <si>
    <t>Note 26. Other Income (Expense) Other income (expense) consists of the following
(in thousands):
Years Ended
December 31,
2016 2015 2014
Foreign currency transaction gains (losses) $ 3,348 $ (2,924 ) $ (1,740 )
Gains (losses) on foreign currency derivative instruments not
designated as hedges (2,270 ) 1,374 (44 )
Gains (losses) on liquidation of foreign subsidiaries
— (647 )
—
Other miscellaneous income (expense) 521 (287 ) 441
$ 1,599 $ (2,484 ) $ (1,343 )</t>
  </si>
  <si>
    <t>Related Party Transactions</t>
  </si>
  <si>
    <t>Related Party Transactions [Abstract]</t>
  </si>
  <si>
    <t>Note 27. Related Party Transactions In January 2008, the Company entered into a lease
for a customer eng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t>
  </si>
  <si>
    <t>Schedule II - Valuation and Qualifying Accounts</t>
  </si>
  <si>
    <t>Valuation and Qualifying Accounts [Abstract]</t>
  </si>
  <si>
    <t>Schedule II — Valuation and Qualifying
Accounts Years ended December 31, 2016, 2015 and
2014:
(in thousands) Balance at Charged Additions (1) Balance at
Allowance for doubtful accounts:
Year ended December 31, 2016 $ 3,574 89 $ (738 ) $ 2,925
Year ended December 31, 2015 4,661 278 (1,365 ) 3,574
Year ended December 31, 2014 4,987 (181 ) (145 ) 4,661
Valuation allowance for net deferred tax assets:
Year ended December 31, 2016 $ 30,065 $ 156 $
— $ 30,221
Year ended December 31, 2015 34,146 (4,081 )
— 30,065
Year ended December 31, 2014 42,664 (8,518 )
— 34,146
Reserves for value added tax receivables:
Year ended December 31, 2016 $ 283 $ (148 ) $ (58 ) $ 77
Year ended December 31, 2015 275
— 8 283
Year ended December 31, 2014 2,530 (638 ) (1,617 ) 275
(1)
Net write-offs and recoveries, including the effect
of foreign currency translation.</t>
  </si>
  <si>
    <t>Overview and Summary of Significant Accounting Policies (Policies)</t>
  </si>
  <si>
    <t>Business</t>
  </si>
  <si>
    <t>Business — e-mail,
Acquisitions
On April 1, 2016, the Company completed the acquisition of
Clear Link Holdings, LLC (“Clearlink”), pursuant to a
definitive Agreement and Plan of Merger (the “Merger
Agreement”), dated March 6, 2016. The Company has
reflected the operating results in the Consolidated Statements of
Operations since April 1, 2016. See Note 2, Acquisitions,
for additional information on the acquisition.
In July 2015, the Company completed the acquisition of Qelp B.V.
and its subsidiary (together, known as “Qelp”),
pursuant to definitive Share Sale and Purchase Agreement, dated
July 2, 2015. The Company has reflected the operating results
in the Consolidated Statements of Operations since July 2,
2015. See Note 2, Acquisitions, for additional information on
the acquisition.</t>
  </si>
  <si>
    <t>Principles of Consolidation</t>
  </si>
  <si>
    <t>Principles of Consolidation —</t>
  </si>
  <si>
    <t>Use of Estimates</t>
  </si>
  <si>
    <t>Use of Estimates —</t>
  </si>
  <si>
    <t>Subsequent Events</t>
  </si>
  <si>
    <t>Subsequent Events —</t>
  </si>
  <si>
    <t>Recognition of Revenue</t>
  </si>
  <si>
    <t>Recognition of Revenue — Revenue
Recognition
Revenues from fulfillment services account for 0.7%, 1.6% and 1.4%
of total consolidated revenues for the years ended
December 31, 2016, 2015 and 2014, respectively, some of which
contain multiple-deliverables. The service offerings for these
fulfillment service contracts typically include pick-pack-and-ship, 605-25 Revenue Recognition
— Multiple-Element Arrangements 605-25”) 2009-13 Revenue Recognition
(Topic 605): Multiple-Deliverable Revenue Arrangements — a
consensus of the FASB Emerging Issues Task Force 2009-13”)],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 As of December 31, 2016, the
Company’s fulfillment contracts with multiple-deliverables
met the separation criteria as outlined in ASC 605-25</t>
  </si>
  <si>
    <t>Cash and Cash Equivalents</t>
  </si>
  <si>
    <t>Cash and Cash Equivalents —</t>
  </si>
  <si>
    <t>Restricted Cash</t>
  </si>
  <si>
    <t>Restricted Cash —</t>
  </si>
  <si>
    <t>Allowance for Doubtful Accounts</t>
  </si>
  <si>
    <t>Allowance for Doubtful Accounts —</t>
  </si>
  <si>
    <t>Property and Equipment —
The carrying value of property and equipment to be held and used is
evaluated for impairment whenever events or changes in
circumstances indicate that the carrying amount may not be
recoverable in accordance with ASC 360 “ Property, Plant
and Equipment</t>
  </si>
  <si>
    <t>Rent Expense</t>
  </si>
  <si>
    <t>Rent Expense — Leases.</t>
  </si>
  <si>
    <t>Goodwill</t>
  </si>
  <si>
    <t>Goodwill — Intangibles — Goodwill and Other” two-step two-step</t>
  </si>
  <si>
    <t>Intangible Assets</t>
  </si>
  <si>
    <t>Income Taxes — Income Taxes
The Company evaluates tax positions that have been taken or are
expected to be taken in its tax returns, and records a liability
for uncertain tax positions in accordance with ASC 740. ASC 740
contains a two-step</t>
  </si>
  <si>
    <t>Self-Insurance Programs</t>
  </si>
  <si>
    <t>Self-Insurance Programs —</t>
  </si>
  <si>
    <t>Deferred Grants —
The Company receives government employment grants as an incentive
to create and maintain permanent employment positions for a
specified time period. These grants are repayable, under certain
terms and conditions, if the Company’s relevant employment
levels do not meet or exceed the employment levels set forth in the
grant agreements. Accordingly, grant monies received are deferred
and amortized primarily as a reduction to “Direct salaries
and related costs” using the proportionate performance model
over the required employment period.
The Company receives government lease grants as an incentive for
leasing space at specific locations or locating engagement centers
in a government’s jurisdiction. These grants are repayable,
under certain terms and conditions, as set forth in the grant
agreements. Accordingly, grant monies received are deferred and
amortized primarily as a reduction to rent expense included in
“General and administrative” over the required lease
period.</t>
  </si>
  <si>
    <t>Deferred Revenue — up-front up-front up-front pro-rata up-front</t>
  </si>
  <si>
    <t>Customer-Acquisition Advertising Costs</t>
  </si>
  <si>
    <t>Stock-Based Compensation non-employees), Non-Employee non-employee
In accordance with ASC 718 “ Compensation — Stock
Compensation re-measured</t>
  </si>
  <si>
    <t>Fair Value of Financial Instruments</t>
  </si>
  <si>
    <t>Fair Value of Financial
Instruments —
•
Cash, short-term and other investments, investments
held in rabbi trust and accounts payable —
•
Foreign currency forward contracts and
options —
•
Embedded derivatives — Embedded derivatives
within certain hybrid lease agreements are bifurcated from the host
contract and recognized at fair value based on pricing models or
formulas using significant unobservable inputs, including
adjustments for credit risk.
•
Long-term debt — re-prices
•
Contingent consideration — Fair Value Measurements — Fair Value
Measurements and Disclosures 820-10-20 ASC 825 “ Financial
Instruments” A description of the Company’s policies
regarding fair value measurement is summarized below. Fair Value Hierarchy — 820-10-35
•
Level 1 —
•
Level 2 —
•
Level 3 — .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Foreign currency forward contracts and
options — Embedded Derivatives — Investments held in rabbi
trust — Contingent consideration —</t>
  </si>
  <si>
    <t>Foreign Currency Translation</t>
  </si>
  <si>
    <t>Foreign Currency Translation —</t>
  </si>
  <si>
    <t>Foreign Currency and Derivative Instruments</t>
  </si>
  <si>
    <t>Foreign Currency and Derivative Instruments — Derivatives and
Hedging non-deliverable non-functional
The Company designates derivatives as either (1) a hedge of a
forecasted transaction or of the variability of cash flows to be
received or paid related to a recognized asset or liability
(“cash flow” hedge); (2) a hedge of a net investment in
a foreign operation;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Changes in the fair value of derivatives that are highly effective
and designated as cash flow hedges are recorded in AOCI, until the
forecasted underlying transactions occur. Any realized gains or
losses resulting from the cash flow hedges are recognized together
with the hedged transaction within “Revenues”. Changes
in the fair value of derivatives that are highly effective and
designated as a net investment hedge are recorded in cumulative
translation adjustment in AOCI, offsetting the change in cumulative
translation adjustment attributable to the hedged portion of the
Company’s net investment in the foreign operation. Any
realized gains and losses from settlements of the net investment
hedge remain in AOCI until partial or complete liquidation of the
net investment. Ineffectiveness is measured based on the change in
fair value of the forward contracts and options and the fair value
of the hypothetical derivatives with terms that match the critical
terms of the risk being hedged. Hedge ineffectiveness is recognized
within “Revenues” for cash flow hedges and within
“Other income (expense)” for net investment hedge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is process includes linking all derivatives that are designated
as cash flow hedges to forecasted transactions. Hedges of a net
investment in a foreign operation are linked to the specific
foreign operation.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depending on the underlying risk exposure. See Note 10, Financial
Derivatives, for further information on financial derivative
instruments.</t>
  </si>
  <si>
    <t>Reclassifications</t>
  </si>
  <si>
    <t>New Accounting Standards Not Yet Adopted</t>
  </si>
  <si>
    <t>New Accounting Standards Not Yet Adopted In May 2014, the Financial Accounting Standards
Board (“FASB”) issued Accounting Standards Update
(“ASU”) 2014-09, Revenue from
Contracts with Customers (Topic 606)” 2014-09”). 2014-09 Revenue from Contracts with Customers (Topic
606) Deferral of the Effective Date” 2015-14 2014-09 2016-08, Revenue from
Contracts with Customers (Topic 606) – Principal versus Agent
Considerations (Reporting Revenue Gross versus Net) Revenue from Contracts with Customers (Topic
606) – Identifying Performance Obligations and
Licensing Revenue Recognition
and Derivatives and Hedging: Rescission of SEC Guidance Because of
Accounting Standards Updates 2014-09 2014-16 3, 2016 Emerging Issues Task
Force Meeting (“EITF”) Revenue from Contracts with Customers (Topic 606) –
Narrow-Scope Improvements and Practical Expedients The Company is evaluating the impact of
ASU 2014-09
In January 2016, the FASB issued ASU 2016-01, Financial
Instruments - Overall (Subtopic 825-10) 2016-01”). Fair Value Measurements 2016-01 In February 2016, the FASB issued ASU 2016-02, Leases (Topic
842) 2016-02”). Leases 2016-02 In March 2016, the FASB issued ASU 2016-05, Derivatives and
Hedging (Topic 815) – Effect of Derivative Contract Novations
on Existing Hedge Accounting Relationships 2016-05”). 2016-05 In March 2016, the FASB issued ASU 2016-09,
“ Compensation – Stock Compensation (Topic 718)
– Improvements to Employee Share-Based Payment
Accounting In June 2016, the FASB issued ASU 2016-13, Financial
Instruments – Credit Losses (Topic 326) – Measurement
of Credit Losses on Financial Instruments In August 2016, the FASB issued ASU 2016-15, Statement of Cash
Flows (Topic 230) – Classification of Certain Cash Receipts
and Cash Payments In October 2016, the FASB issued ASU 2016-16, Income Taxes (Topic
740) – Intra-Entity Transfers of Assets Other than
Inventory 2016-16”). 2016-16
In November 2016, the FASB issued ASU 2016-18, Statement of Cash
Flows (Topic 230) – Restricted Cash (A Consensus of the FASB
Emerging Issues Task Force 2016-18”). 2016-18 In January 2017, the FASB issued ASU 2017-01, Business
Combinations (Topic 805) – Clarifying the Definition of a
Business In January 2017, the FASB issued ASU 2017-04, Intangibles –
Goodwill and Other (Topic 350) – Simplifying the Test for
Goodwill Impairment 2017-04”).</t>
  </si>
  <si>
    <t>New Accounting Standards Recently Adopted</t>
  </si>
  <si>
    <t>New Accounting Standards Recently Adopted
In June 2014, the FASB issued ASU 2014-12, “ Compensation
– Stock Compensation (Topic 718) Accounting for Share-Based
Payments When the Terms of an Award Provide That a Performance
Target Could Be Achieved after the Requisite Service
Period” 2014-12 Compensation — Stock Compensation
In January 2015, the FASB issued ASU 2015-01, Income Statement
– Extraordinary and Unusual Items (Subtopic 225-20) 2015-01”). 2015-01
In February 2015, the FASB issued ASU 2015-02, Consolidation
(Topic 810) Amendments to the Consolidation
Analysis ” 2015-02”). 2015-02
In April 2015, the FASB issued ASU 2015-03, Interest –
Imputation of Interest (Subtopic 835-30) 2015-03”). 2015-03
In April 2015, the FASB issued ASU 2015-05, “ Intangibles
– Goodwill and Other – Internal-Use 350-40) 2015-05”). These 2015-05
In September 2015, the FASB issued ASU 2015-16, Business
Combinations (Topic 805) Simplifying the Accounting for
Measurement-Period Adjustments 2015-16”). 2015-16
In November 2015, the FASB issued ASU 2015-17, Income Taxes (Topic
740) Balance Sheet Classification of Deferred Taxes 2015-17”). tax-paying 2015-17</t>
  </si>
  <si>
    <t>Basic earnings per share is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a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Acquisitions (Tables)</t>
  </si>
  <si>
    <t>Qelp [Member]</t>
  </si>
  <si>
    <t>Summary of Consideration Paid and Transferred</t>
  </si>
  <si>
    <t>As of the acquisition date, the total consideration
paid or to be paid by the Company for the Qelp acquisition is
summarized below (in thousands):
Total
Cash $ 9,885
Contingent consideration 6,000
Working capital adjustment (65 )
$ 15,820</t>
  </si>
  <si>
    <t>Summary of Acquisition Date Fair Values of Assets Acquired and Liabilities Assumed</t>
  </si>
  <si>
    <t>The following table summarizes the estimated acquisition date fair
values of the assets acquired and liabilities assumed, all included
in the EMEA segment (in thousands):
July 2, 2015 Measurement July 2, 2015
Cash and cash equivalents $ 450 $
— $ 450
Receivables (1) 1,541 (70 ) 1,471
Prepaid expenses 24
— 24
Total current assets 2,015 (70 ) 1,945
Property and equipment 2,168
— 2,168
Goodwill 9,574 480 10,054
Intangibles 6,000
— 6,000
Deferred charges and other assets 55
— 55
Short-term debt (323 )
— (323 )
Accrued employee compensation and benefits (207 )
— (207 )
Income taxes payable (62 ) (32 ) (94 )
Deferred revenue (967 )
— (967 )
Other accrued expenses and current liabilities (1,030 )
— (1,030 )
Total current liabilities (2,589 ) (32 ) (2,621 )
Other long-term liabilities (2) (1,403 ) (378 ) (1,781 )
$ 15,820 $
— $ 15,820
(1) The fair value equals the gross
contractual value of the receivables.
(2) Primarily includes long-term deferred
tax liabilities.</t>
  </si>
  <si>
    <t>Summary of Purchased Intangible Assets</t>
  </si>
  <si>
    <t>The following table presents the Company’s
purchased intangibles assets as of July 2, 2015, the
acquisition date (in thousands):
Amount Assigned Weighted Average
Customer relationships $ 5,400 7
Trade name and trademarks 100 3
Content library 500 2
$ 6,000 7</t>
  </si>
  <si>
    <t>Schedule of Revenues and Net Income</t>
  </si>
  <si>
    <t xml:space="preserve">The amount of Qelp’s revenues and net (loss)
since the July 2, 2015 acquisition date, included in the
Company’s Consolidated Statement of Operations for the year
ended December 31, 2015 were as follows (in thousands):
From July 2, 2015
Revenues $ 2,661
Net (loss) $ (162 ) </t>
  </si>
  <si>
    <t>Merger and Integration Costs</t>
  </si>
  <si>
    <t>Merger and integration costs associated with Qelp
included in “General and administrative” costs in the
accompanying Consolidated Statement of Operations in the Other
segment for the year ended December 31, 2015 were as follows
(none in 2016 and 2014) (in thousands):
Year Ended
Transaction costs $ 455</t>
  </si>
  <si>
    <t>Clearlink [Member]</t>
  </si>
  <si>
    <t>The Clearlink purchase price totaled
$207.9 million, consisting of the following:
Total
Cash (1) $ 209,186
Working capital adjustment (1,278 )
$ 207,908
(1)
Funded through borrowings under the Company’s
credit agreement. See Note 18, Borrowings, for more
information.</t>
  </si>
  <si>
    <t>The following table summarizes the estimated
Clearlink acquisition date fair values of the assets acquired and
liabilities assumed (all included in the Americas segment), the
measurement period adjustments and the final purchase price
allocation (in thousands):
Initial Measurement Final
Cash and cash equivalents $ 2,584 $
— $ 2,584
Receivables (1) 16,801
— 16,801
Prepaid expenses 1,553
— 1,553
Total current assets 20,938
— 20,938
Property and equipment 12,869
— 12,869
Goodwill 70,223 340 70,563
Intangibles 121,400
— 121,400
Deferred charges and other assets 229
— 229
Accounts payable (3,564 )
— (3,564 )
Accrued employee compensation and benefits (1,610 )
— (1,610 )
Income taxes payable
— (340 ) (340 )
Deferred revenue (4,620 )
— (4,620 )
Other accrued expenses and current liabilities (6,324 )
— (6,324 )
Total current liabilities (16,118 ) (340 ) (16,458 )
Other long-term liabilities (1,633 )
— (1,633 )
$ 207,908 $
— $ 207,908
(1)
The fair value equals the gross contractual value
of the receivables.</t>
  </si>
  <si>
    <t>The following table presents the Company’s
purchased intangibles assets as of April 1, 2016, the
Clearlink acquisition date (in thousands):
Amount Assigned Weighted Average
Customer relationships $ 63,800 13
Trade name 2,400 7
Non-compete 1,800 3
Proprietary software 700 5
Indefinite-lived domain names 52,700 N/A
$ 121,400 7</t>
  </si>
  <si>
    <t xml:space="preserve">The amount of Clearlink’s revenues and net
income since the April 1, 2016 acquisition date, included in
the Company’s Consolidated Statements of Operations for the
period indicated below, was as follows (in thousands):
From April 1, 2016
Revenues $ 123,289
Net income $ 1,563 </t>
  </si>
  <si>
    <t>Schedule of Unaudited Pro Forma Combined Revenues and Net Earnings</t>
  </si>
  <si>
    <t xml:space="preserve">The following table presents the unaudited pro
forma combined revenues and net earnings as if Clearlink had been
included in the consolidated results of the Company for the entire
years ended December 31, 2016 and 2015. The pro forma
financial information is not indicative of the results of
operations that would have been achieved if the acquisition and
related borrowings had taken place on January 1, 2016 and 2015
(in thousands):
Years Ended
December 31,
2016 2015
Revenues $ 1,493,866 $ 1,407,850
Net income $ 65,662 $ 69,801
Net income per common share:
Basic $ 1.57 $ 1.67
Diluted $ 1.55 $ 1.64 </t>
  </si>
  <si>
    <t>Merger and integration costs associated with
Clearlink included in “General and administrative”
costs in the accompanying Consolidated Statement of Operations for
the year ended December 31, 2016 were as follows (none in 2015
or 2014) (in thousands):
Year Ended
Severance costs:
Americas $ 135
Transaction and integration costs:
Americas 29
Other 4,470
4,499
Total merger and integration costs $ 4,634</t>
  </si>
  <si>
    <t>Costs Associated with Exit or Disposal Activities (Tables)</t>
  </si>
  <si>
    <t>Cumulative Costs Expected and Incurred as a Result of Exit Plans</t>
  </si>
  <si>
    <t>The cumulative costs expected and incurred as a
result of the Exit Plans were as follows as of December 31,
2016 (in thousands):
Americas EMEA EMEA Americas Total
Lease obligations and facility exit costs $ 1,365 $ 19 $ 1,914 $ 6,729 $ 10,027
Severance and related costs
— 5,857 185
— 6,042
Legal-related costs
— 110
—
— 110
Non-cash 480 474 159 3,847 4,960
Total $ 1,845 $ 6,460 $ 2,258 $ 10,576 $ 21,139</t>
  </si>
  <si>
    <t>Summary of Accrued Liability Associated with Exit Plans' Exit or Disposal Activities and Related Charges (Reversals)</t>
  </si>
  <si>
    <t>The following table summarizes the accrued
liability associated with the Exit Plans’ exit or disposal
activities and related charges (reversals) for the years ended
December 31, 2016, 2015 and 2014 (in thousands):
Lease Obligation Severance and Total
Balance at January 1, 2014 $ 2,843 $ 131 $ 2,974
Charges (reversals) (1) (185 ) (129 ) (314 )
Cash payments (1,095 )
— (1,095 )
Other non-cash (2) (5 ) (2 ) (7 )
Balance at December 31, 2014 1,558
— 1,558
Charges (reversals)
—
—
—
Cash payments (825 )
— (825 )
Other non-cash (2)
—
—
—
Balance at December 31, 2015 733
— 733
Charges (reversals)
—
—
—
Cash payments (733 )
— (733 )
Other non-cash (2)
—
—
—
Balance at December 31, 2016 $
— $
— $
—
(1)
During 2014, the Company reversed accruals related
to the final settlement of lease obligations and facility exit
costs as well as severance and related costs in EMEA for the
Ireland sites, which reduced “General and
administrative” costs in the accompanying Consolidated
Statement of Operations.
(2)
Effect of foreign currency translation.</t>
  </si>
  <si>
    <t>Summary of Accrued Liability Associated with the Company's Exit Plans</t>
  </si>
  <si>
    <t>The following table summarizes the Company’s
short-term and long-term accrued liabilities associated with its
exit and disposal activities, by plan, as of December 31, 2016
and 2015 (in thousands):
Americas Americas Total
December 31, 2016
Short-term accrued restructuring liability (1) $
— $
— $
—
Long-term accrued restructuring liability (2)
—
—
—
Ending accrual at December 31, 2016 $
— $
— $
—
December 31, 2015
Short-term accrued restructuring liability (1) $ 144 $ 487 $ 631
Long-term accrued restructuring liability (2) 22 80 102
Ending accrual at December 31, 2015 $ 166 $ 567 $ 733
(1)
Included in “Other accrued expenses and
current liabilities” in the accompanying Consolidated Balance
Sheets.
(2)
Included in “Other long-term
liabilities” in the accompanying Consolidated Balance
Sheets.</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at December 31, 2016 Using:
Balance
at Quoted Prices Significant Other Significant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Long-term debt (3) $ 267,000 $
— $ 267,000 $
—
Foreign currency forward and option contracts (1) 1,912
— 1,912
—
Embedded derivatives (1) 567
—
— 567
Contingent consideration included in “Other accrued expenses
and current liabilities” (4) 6,100
—
— 6,100
$ 275,579 $
— $ 268,912 $ 6,667
Fair
Value Measurements at December 31, 2015 Using:
Balance
at Quoted Prices Significant Other Significant
December 31, 2015 Level (1) Level (2) Level (3)
Assets:
Foreign currency forward and option contracts (1) $ 10,962 $
— $ 10,962 $
—
Equity investments held in rabbi trust for the Deferred
Compensation Plan (2) 6,229 6,229
—
—
Debt investments held in rabbi trust for the Deferred Compensation
Plan (2) 1,622 1,622
—
—
Guaranteed investment certificates (5) 86
— 86
—
$ 18,899 $ 7,851 $ 11,048 $
—
Liabilities:
Long-term debt (3) $ 70,000 $
— $ 70,000 $
—
Foreign currency forward and option contracts (1) 835
— 835
—
Contingent consideration included in “Other long-term
liabilities” (4) 6,280
—
— 6,280
$ 77,115 $
— $ 70,835 $ 6,280
(1)
See Note 10, Financial Derivatives, for the
classification in the accompanying Consolidated Balance Sheets.
(2)
Included in “Other current assets” in
the accompanying Consolidated Balance Sheets. See Note 11,
Investments Held in Rabbi Trust.
(3)
The carrying value of long-term debt approximates
its estimated fair value as it re-prices
(4)
In the accompanying Consolidated Balance
Sheets.
(5)
Included in “Deferred charges and other
assets” in the accompanying Consolidated Balance Sheets.</t>
  </si>
  <si>
    <t>Rollforward of Net Asset (Liability) Activity of Fair Value of Embedded Derivatives</t>
  </si>
  <si>
    <t>A rollforward of the net asset (liability) activity
in the Company’s fair value of the embedded derivatives is as
follows (in thousands) (none in 2015 or 2014):
Fair Value
Balance at January 1, 2016 $
—
Gain (loss) recognized in “Other income
(expense)” (1) (714 )
Effect of foreign currency 159
Balance at December 31, 2016 $ (555 )
Unrealized gain (loss) for the year ended December 31,
2016 $ (721 )
(1)
Includes realized and unrealized gain (loss).</t>
  </si>
  <si>
    <t>Rollforward of Fair Value of Contingent Consideration</t>
  </si>
  <si>
    <t>A rollforward of the activity in the
Company’s fair value of the contingent consideration is as
follows (in thousands) (none in 2014):
Fair Value
Balance at January 1, 2015 $
—
Acquisition (1) 6,000
Payments
—
Imputed interest 408
Fair value adjustments
—
Effect of foreign currency (128 )
Balance at December 31, 2015 6,280
Acquisition (2) 2,779
Payments (1,396 )
Imputed interest 754
Fair value adjustments (2,250 )
Effect of foreign currency (67 )
Balance at December 31, 2016 $ 6,100
(1)
Related to the Qelp acquisition on July 2,
2015. See Note 2, Acquisitions.
(2)
Liability acquired as part of the Clearlink
acquisition on April 1, 2016. See Note 2, Acquisitions.</t>
  </si>
  <si>
    <t>Goodwill and Intangible Assets (Tables)</t>
  </si>
  <si>
    <t>Company's Purchased Intangible Assets</t>
  </si>
  <si>
    <t>The following table presents the Company’s
purchased intangible assets as of December 31, 2016 (in
thousands):
Gross Intangibles Accumulated Net Intangibles Weighted Average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
The following table presents the Company’s
purchased intangible assets as of December 31, 2015 (in
thousands):
Gross Intangibles Accumulated Net Intangibles Weighted Average
Intangible assets subject to amortization:
Customer relationships $ 102,594 $ (58,294 ) $ 44,300 8
Trade names and trademarks 11,698 (5,470 ) 6,228 8
Content library 491 (123 ) 368 2
Non-compete 1,190 (1,190 )
— 2
Proprietary software 850 (850 )
— 2
Favorable lease agreement 449 (449 )
— 2
$ 117,272 $ (66,376 ) $ 50,896 8</t>
  </si>
  <si>
    <t>Estimated Future Amortization Expense</t>
  </si>
  <si>
    <t>The Company’s estimated future amortization
expense for the succeeding years relating to the purchased
intangible assets resulting from acquisitions completed prior to
December 31, 2016, is as follows (in thousands):
Years Ending December 31, Amount
2017 $ 20,759
2018 14,571
2019 13,526
2020 10,871
2021 6,396
2022 and thereafter 34,222</t>
  </si>
  <si>
    <t>Changes in Goodwill</t>
  </si>
  <si>
    <t>Changes in goodwill for the year ended
December 31, 2016 consist of the following (in thousands):
January 1, 2016 Acquisition (1) Effect of Foreign December 31, 2016
Americas $ 186,049 $ 70,563 $ (770 ) $ 255,842
EMEA 9,684
— (122 ) 9,562
$ 195,733 $ 70,563 $ (892 ) $ 265,404
(1)
See Note 2, Acquisitions, for further
information. Changes in goodwill for the year ended
December 31, 2015 consist of the following (in thousands):
January 1, 2015 Acquisition (1) Effect of Foreign December 31, 2015
Americas $ 193,831 $
— $ (7,782 ) $ 186,049
EMEA
— 10,054 (370 ) 9,684
$ 193,831 $ 10,054 $ (8,152 ) $ 195,733
(1)
See Note 2, Acquisitions, for further
information.</t>
  </si>
  <si>
    <t>Receivables, Net (Tables)</t>
  </si>
  <si>
    <t>Receivables, net consist of the following (in
thousands):
December 31,
2016 2015
Trade accounts receivable $ 316,311 $ 271,729
Income taxes receivable 1,309 4,976
Other 3,863 3,965
321,483 280,670
Less: Allowance for doubtful accounts 2,925 3,574
$ 318,558 $ 277,096
Allowance for doubtful accounts as a percent of trade
receivables 0.9 % 1.3 %</t>
  </si>
  <si>
    <t>Prepaid Expenses (Tables)</t>
  </si>
  <si>
    <t>Prepaid Expenses, Net</t>
  </si>
  <si>
    <t>Prepaid expenses consist of the following (in
thousands):
December 31,
2016 2015
Prepaid maintenance $ 8,279 $ 7,509
Prepaid insurance 4,161 4,207
Prepaid rent 2,920 1,919
Prepaid other 6,613 3,686
$ 21,973 $ 17,321</t>
  </si>
  <si>
    <t>Other Current Assets (Tables)</t>
  </si>
  <si>
    <t>Other Current Assets, Net</t>
  </si>
  <si>
    <t>Other current assets consist of the following (in
thousands):
December 31,
2016 2015
Deferred tax assets (Note 20) $
— $ 12,009
Investments held in rabbi trust (Note 11) 9,414 7,851
Financial derivatives (Note 10) 3,929 10,962
Other current assets 2,687 2,440
$ 16,030 $ 33,262</t>
  </si>
  <si>
    <t>Financial Derivatives (Tables)</t>
  </si>
  <si>
    <t>Deferred Gains (Losses) and Related Taxes on Cash Flow Hedges</t>
  </si>
  <si>
    <t>The deferred gains (losses) and related taxes on
the Company’s cash flow hedges recorded in “Accumulated
other comprehensive income (loss)” (“AOCI”) in
the accompanying Consolidated Balance Sheets are as follows (in
thousands):
December 31,
2016 2015
Deferred gains (losses) in AOCI $ (2,295 ) $ (558 )
Tax on deferred gains (losses) in AOCI 69 31
Deferred gains (losses) in AOCI, net of taxes $ (2,226 ) $ (527 )
Deferred gains (losses) expected to be reclassified to
“Revenues” from AOCI during the next twelve months $ (2,295 )</t>
  </si>
  <si>
    <t>Outstanding Foreign Currency Forward Contracts, Options and Embedded Derivatives</t>
  </si>
  <si>
    <t xml:space="preserve">The Company had the following outstanding foreign
currency forward contracts and options (in thousands):
As of December 31, 2016 As of December 31, 2015
Contract Type Notional Settle Through Notional Settle Through
Cash flow hedges:
Options:
Philippine Pesos $ 51,000 December 2017 $ 71,750 December 2016
Forwards:
Costa Rican Colones 45,500 December 2017 34,500 November 2016
Net investment hedges:
Forwards:
Euros 76,933 September 2017 63,470 March 2016
Non-designated
Forwards 55,614 March 2017 50,603 March 2016
Embedded derivatives 13,234 April 2030
—
— </t>
  </si>
  <si>
    <t>Derivative Instruments Fair Value</t>
  </si>
  <si>
    <t>The following tables present the fair value of the
Company’s derivative instruments included in the accompanying
Consolidated Balance Sheets (in thousands):
Derivative Assets
December 31, 2016 December 31, 2015
Fair Value Fair Value
Derivatives designated as cash flow hedging instruments under
ASC 815:
Foreign currency forward and option contracts (1) $
— $ 544
Derivatives designated as net investment hedging instruments
under ASC 815:
Foreign currency forward contracts (1) 3,230 10,161
3,230 10,705
Derivatives not designated as hedging instruments under
ASC 815:
Foreign currency forward contracts (1) 691 257
Embedded derivatives (1) 8
—
Embedded derivatives (2) 4
—
Total derivative assets $ 3,933 $ 10,962
Derivative Liabilities
December 31, 2016 December 31, 2015
Fair Value Fair Value
Derivatives designated as cash flow hedging instruments under
ASC 815:
Foreign currency forward and option contracts (3) $ 1,806 $ 396
Derivatives not designated as hedging instruments under
ASC 815:
Foreign currency forward contracts (3) 106 439
Embedded derivatives (3) 174
—
Embedded derivatives (4) 393
—
Total derivative liabilities $ 2,479 $ 835
(1)
Included in “Other current assets” in
the accompanying Consolidated Balance Sheets.
(2)
Included in “Deferred charges and other
assets” in the accompanying Consolidated Balance Sheets.
(3)
Included in “Other accrued expenses and
current liabilities” in the accompanying Consolidated Balance
Sheets.
(4)
Included in “Other long-term
liabilities” in the accompanying Consolidated Balance
Sheets.</t>
  </si>
  <si>
    <t>Effect of the Company's Derivative Instruments</t>
  </si>
  <si>
    <t>The following tables present the effect of the
Company’s derivative instruments included in the accompanying
Consolidated Financial Statements for the years ended
December 31, 2016, 2015 and 2014 (in thousands):
Gain (Loss) Recognized in AOCI
Gain (Loss) Reclassified From Gain (Loss) Recognized in
December 31, December 31, December 31,
2016 2015 2014 2016 2015 2014 2016 2015 2014
Derivatives designated as cash flow hedging instruments under
ASC 815:
Foreign currency forward and option contracts $ (2,308 ) $ 1,696 $ (2,787 ) $ (553 ) $ 2,138 $ (5,339 ) $ (5 ) $ 12 $ (3 )
Derivatives designated as net investment hedging instruments
under ASC 815:
Foreign currency forward contracts 3,409 6,101 6,344
—
—
—
—
—
—
$ 1,101 $ 7,797 $ 3,557 $ (553 ) $ 2,138 $ (5,339 ) $ (5 ) $ 12 $ (3 )
Gain (Loss) Recognized in
December 31,
2016 2015 2014
Derivatives not designated as hedging instruments under
ASC 815:
Foreign currency forward contracts $ (1,556 ) $ 1,374 $ (44 )
Embedded derivatives (714 )
—
—
$ (2,270 ) $ 1,374 $ (44 )</t>
  </si>
  <si>
    <t>Investments Held in Rabbi Trust (Tables)</t>
  </si>
  <si>
    <t>Investments Held in Rabbi Trust, Classified as Trading</t>
  </si>
  <si>
    <t>The Company’s investments held in rabbi
trust, classified as trading securities and included in
“Other current assets” in the accompanying Consolidated
Balance Sheets, at fair value, consist of the following (in
thousands):
December 31, 2016 December 31, 2015
Cost Fair Value Cost Fair Value
Mutual funds $ 7,257 $ 9,414 $ 6,217 $ 7,851</t>
  </si>
  <si>
    <t>Components of Investment Income (Losses), Included in Other Income (Expense) in Accompanying Consolidated Statements of Operations</t>
  </si>
  <si>
    <t>The mutual funds held in the rabbi trust were 79%
equity-based and 21% debt-based as of December 31, 2016. Net
investment income (losses), included in “Other income
(expense)” in the accompanying Consolidated Statements of
Operations consists of the following (in thousands):
Years Ended December 31,
2016 2015 2014
Gross realized gains from sale of trading securities $ 245 $ 356 $ 586
Gross realized (losses) from sale of trading securities (4 ) (1 )
—
Dividend and interest income 92 79 58
Net unrealized holding gains (losses) 249 (597 ) (276 )
Net investment income (losses) $ 582 $ (163 ) $ 368</t>
  </si>
  <si>
    <t>Property and Equipment (Tables)</t>
  </si>
  <si>
    <t>Property and equipment consist of the following (in
thousands):
December 31,
2016 2015
Land $ 3,360 $ 3,447
Buildings and leasehold improvements 126,323 96,926
Equipment, furniture and fixtures 306,443 291,993
Capitalized internally developed software costs 29,176 17,299
Transportation equipment 531 546
Construction in progress 10,693 8,703
476,526 418,914
Less: Accumulated depreciation 320,312 306,952
$ 156,214 $ 111,962</t>
  </si>
  <si>
    <t>Capitalized Internally Developed Software, Net of Depreciation</t>
  </si>
  <si>
    <t>Capitalized internally developed software, net of
depreciation, included in “Property and equipment, net”
in the accompanying Consolidated Balance Sheets was as follows (in
thousands):
December 31,
2016 2015
Capitalized internally developed software costs, net $ 15,156 $ 8,135</t>
  </si>
  <si>
    <t>Deferred Charges and Other Assets (Tables)</t>
  </si>
  <si>
    <t>Components of Deferred Charges and Other Assets</t>
  </si>
  <si>
    <t>Deferred charges and other assets consist of the
following (in thousands):
December 31,
2016 2015
Non-current $ 13,810 $ 13,418
Non-current 12,983 1,899
Rent and other deposits 4,816 3,803
Non-current 581 673
Other 6,304 6,351
$ 38,494 $ 26,144</t>
  </si>
  <si>
    <t>Accrued Employee Compensation and Benefits (Tables)</t>
  </si>
  <si>
    <t>Components of Accrued Employee Compensation and Benefits</t>
  </si>
  <si>
    <t>Accrued employee compensation and benefits consist
of the following (in thousands):
December 31,
2016 2015
Accrued compensation $ 38,774 $ 28,215
Accrued vacation 17,607 16,439
Accrued bonus and commissions 17,540 17,754
Accrued employment taxes 12,134 8,465
Other 6,497 6,373
$ 92,552 $ 77,246</t>
  </si>
  <si>
    <t>Deferred Revenue (Tables)</t>
  </si>
  <si>
    <t>Components of Deferred Revenue</t>
  </si>
  <si>
    <t>Deferred revenue consists of the following (in
thousands):
December 31,
2016 2015
Future service $ 27,116 $ 22,112
Estimated potential penalties and holdbacks 6,593 6,007
Estimated chargebacks 5,027
—
$ 38,736 $ 28,119</t>
  </si>
  <si>
    <t>Other Accrued Expenses and Current Liabilities (Tables)</t>
  </si>
  <si>
    <t>Other accrued expenses and current liabilities
consist of the following (in thousands):
December 31,
2016 2015
Contingent consideration (Note 4) $ 6,100 $
—
Accrued legal and professional fees 2,956 3,079
Accrued rent 2,911 1,812
Customer deposits 2,291 714
Financial derivatives (Note 10) 2,086 835
Accrued roadside assistance claim costs 1,997 1,405
Accrued utilities 1,704 1,097
Accrued telephone charges 1,444 1,381
Accrued equipment and software 745 935
Accrued restructuring (Note 3)
— 631
Other 15,685 9,587
$ 37,919 $ 21,476</t>
  </si>
  <si>
    <t>Deferred Grants (Tables)</t>
  </si>
  <si>
    <t>Schedule of Deferred Grants, Net of Accumulated Amortization</t>
  </si>
  <si>
    <t>Deferred grants consist of the following (in
thousands):
December 31,
2016 2015
Property grants $ 3,353 $ 4,377
Lease grants 502 513
Employment grants 67 149
Total deferred grants 3,922 5,039
Less: Property grants - short-term (1)
—
—
Less: Lease grants - short-term (1) (94 ) (80 )
Less: Employment grants - short-term (1) (67 ) (149 )
Total long-term deferred grants $ 3,761 $ 4,810
(1)
Included in “Other accrued expenses and
current liabilities” in the accompanying Consolidated Balance
Sheets.</t>
  </si>
  <si>
    <t>Borrowings (Tables)</t>
  </si>
  <si>
    <t>Components of Borrowings</t>
  </si>
  <si>
    <t>Borrowings consist of the following (in
thousands):
December 31,
2016 2015
Revolving credit facility $ 267,000 $ 70,000
Less: Current portion
—
—
Total long-term debt $ 267,000 $ 70,000</t>
  </si>
  <si>
    <t>Information Related to Credit Agreements</t>
  </si>
  <si>
    <t>The following table presents information related to
our credit agreements (dollars in thousands):
Years Ended
December 31,
2016 2015 2014
Average daily utilization $ 222,612 $ 69,964 $ 85,874
Interest expense, including commitment fee (1) $ 3,952 $ 1,307 $ 1,425
Weighted average interest rate (2) 1.8 % 1.9 % 1.7 %
(1)
Excludes the amortization of deferred loan
fees.
(2)
Includes the commitment fee.</t>
  </si>
  <si>
    <t>Accumulated Other Comprehensive Income (Loss) (Tables)</t>
  </si>
  <si>
    <t>Components of Accumulated Other Comprehensive Income (Loss)</t>
  </si>
  <si>
    <t>The Company presents data in the Consolidated
Statements of Changes in Shareholders’ Equity in accordance
with ASC 220 “ Comprehensive Income
Foreign Translation Unrealized Unrealized Unrealized Unrealized Total
Balance at January 1, 2014 $ 12,751 $ (3,683 ) $ 1,150 $ (2,535 ) $ 314 $ 7,997
Pre-tax (34,947 ) 6,344 (50 ) (2,790 ) 77 (31,366 )
Tax (provision) benefit
— (2,385 ) 57 (17 )
— (2,345 )
Reclassification of (gain) loss to net income
—
— (35 ) 5,237 (49 ) 5,153
Foreign currency translation 120
— (114 ) (6 )
—
—
Balance at December 31, 2014 (22,076 ) 276 1,008 (111 ) 342 (20,561 )
Pre-tax (37,178 ) 6,101 121 1,708 (12 ) (29,260 )
Tax (provision) benefit
— (2,207 ) (2 ) 32
— (2,177 )
Reclassification of (gain) loss to net income 647
— (53 ) (2,195 ) (63 ) (1,664 )
Foreign currency translation 6
— (45 ) 39
—
—
Balance at December 31, 2015 (58,601 ) 4,170 1,029 (527 ) 267 (53,662 )
Pre-tax (13,832 ) 3,409 212 (2,313 ) (9 ) (12,533 )
Tax (provision) benefit
— (1,313 ) (8 ) 72
— (1,249 )
Reclassification of (gain) loss to net income
—
— (52 ) 527 (58 ) 417
Foreign currency translation 40
— (56 ) 16
—
—
Balance at December 31, 2016 $ (72,393 ) $ 6,266 $ 1,125 $ (2,225 ) $ 200 $ (67,027 )</t>
  </si>
  <si>
    <t>Amounts Reclassified to Net Income from Accumulated Other Comprehensive Income (Loss)</t>
  </si>
  <si>
    <t>The following table summarizes the amounts
reclassified to net income from accumulated other comprehensive
income (loss) and the associated line item in the accompanying
Consolidated Statements of Operations (in thousands):
Statements of Operations Location
Years Ended
December 31,
2016 2015 2014
Foreign Currency Translation Gain (Loss): (1)
Pre-tax $
— $ (647 ) $
— Other income (expense)
Tax (provision) benefit
—
—
— Income taxes
Reclassification to net income
— (647 )
—
Actuarial Gain (Loss) Related to Pension Liability: (2)
Pre-tax 40 41 50 Direct salaries and related
costs
Tax (provision) benefit 12 12 (15 ) Income taxes
Reclassification to net income 52 53 35
Gain (Loss) on Cash Flow Hedging Instruments: (3)
Pre-tax (558 ) 2,150 (5,342 ) Revenues
Tax (provision) benefit 31 45 105 Income taxes
Reclassification to net income (527 ) 2,195 (5,237 )
Gain (Loss) on Post Retirement Obligation: (2)
Pre-tax 58 63 49 General and administrative
Tax (provision) benefit
—
—
— Income taxes
Reclassification to net income 58 63 49
Total reclassification of gain (loss) to net income $ (417 ) $ 1,664 $ (5,153 )
(1)
See Note 26, Other Income (Expense), for further
information.
(2)
See Note 23, Defined Benefit Pension Plan and
Postretirement Benefits, for further information.
(3)
See Note 10, Financial Derivatives, for further
information.</t>
  </si>
  <si>
    <t>Income Taxes (Tables)</t>
  </si>
  <si>
    <t>Income From Continuing Operations Before Income Taxes</t>
  </si>
  <si>
    <t>The income before income taxes includes the
following components (in thousands):
Years Ended
December 31,
2016 2015 2014
Domestic (U.S., state and local) $ 34,761 $ 41,178 $ 28,563
Foreign 54,123 48,805 48,596
Total income before income taxes $ 88,884 $ 89,983 $ 77,159</t>
  </si>
  <si>
    <t>Significant Components of Income Tax Provision</t>
  </si>
  <si>
    <t>Significant components of the income tax provision
are as follows (in thousands):
Years Ended
December 31,
2016 2015 2014
Current:
U.S. federal $ 9,514 $ 7,374 $ 2,579
State and local 1,958 1,051 542
Foreign 12,683 10,446 11,382
Total current provision for income taxes 24,155 18,871 14,503
Deferred:
U.S. federal 2,007 3,873 5,437
State and local (526 ) (1,227 ) (446 )
Foreign 858 (131 ) (126 )
Total deferred provision (benefit) for income taxes 2,339 2,515 4,865
Total provision for income taxes $ 26,494 $ 21,386 $ 19,368</t>
  </si>
  <si>
    <t>Significant Portions of Deferred Income Tax Provision (Benefit) Due to Temporary Differences</t>
  </si>
  <si>
    <t>The temporary differences that give rise to
significant portions of the deferred income tax provision (benefit)
are as follows (in thousands):
Years Ended
December 31,
2016 2015 2014
Net operating loss and tax credit carryforwards $ 285 $ 3,564 $ 19,335
Accrued expenses/liabilities 1,173 2,856 (4,505 )
Depreciation and amortization 1,286 (2,231 ) (6,220 )
Valuation allowance 901 (1,958 ) (3,706 )
Deferred statutory income (1,394 ) 266 (29 )
Other 88 18 (10 )
Total deferred provision (benefit) for income taxes $ 2,339 $ 2,515 $ 4,865</t>
  </si>
  <si>
    <t>Reconciliation of Income Tax Provision</t>
  </si>
  <si>
    <t>The reconciliation of the income tax provision
computed at the U.S. federal statutory tax rate to the
Company’s effective income tax provision is as follows (in
thousands):
Years Ended
December 31,
2016 2015 2014
Tax at U.S. federal statutory tax rate $ 31,109 $ 31,494 $ 27,005
State income taxes, net of federal tax benefit 1,432 (177 ) 934
Foreign rate differential (15,837 ) (14,030 ) (13,164 )
Tax holidays (3,314 ) (4,031 ) (2,749 )
Permanent differences 12,768 11,737 10,170
Tax credits (4,396 ) (4,102 ) (4,894 )
Foreign withholding and other taxes 2,667 2,321 2,541
Change in valuation allowance, net of related adjustments 994 (631 ) (7 )
Changes in uncertain tax positions 398 (1,858 ) (468 )
Other 673 663
—
Total provision for income taxes $ 26,494 $ 21,386 $ 19,368</t>
  </si>
  <si>
    <t>Significant Portions of Deferred Tax Assets and Liabilities Due to Temporary Differences</t>
  </si>
  <si>
    <t>The temporary differences that give rise to
significant portions of the deferred tax assets and liabilities are
presented below (in thousands):
December 31,
2016 2015
Deferred tax assets:
Net operating loss and tax credit carryforwards $ 31,297 $ 32,328
Valuation allowance (30,221 ) (30,065 )
Accrued expenses 25,593 24,276
Deferred revenue 7,031 3,193
Depreciation and amortization 1,062 953
Other 15 54
34,777 30,739
Deferred tax liabilities:
Depreciation and amortization (23,177 ) (19,826 )
Deferred statutory income (986 ) (579 )
Accrued liabilities (1,604 ) (1,104 )
Other (104 ) (119 )
(25,871 ) (21,628 )
Net deferred tax assets $ 8,906 $ 9,111</t>
  </si>
  <si>
    <t>Schedule of Deferred Tax Assets and Liabilities Classifications</t>
  </si>
  <si>
    <t>December 31,
2016 2015
Classified as follows:
Other current assets (Note 9) $
— $ 12,009
Deferred charges and other assets (Note 13) 12,983 1,899
Current deferred income tax liabilities
— (1,120 )
Other long-term liabilities (4,077 ) (3,677 )
Net deferred tax assets $ 8,906 $ 9,111</t>
  </si>
  <si>
    <t>Reconciliation of Amounts of Unrecognized Net Tax Benefits</t>
  </si>
  <si>
    <t>The tabular reconciliation of the amounts of
unrecognized net tax benefits is presented below (in
thousands):
Years Ended
December 31,
2016 2015 2014
Gross unrecognized tax benefits as of January 1, $ 8,116 $ 13,285 $ 14,991
Decreases due to lapse in applicable statute of limitations
— (2,206 )
—
Foreign currency translation increases (decreases) 415 (2,963 ) (1,706 )
Gross unrecognized tax benefits as of December 31, $ 8,531 $ 8,116 $ 13,285</t>
  </si>
  <si>
    <t>Summary of Significant Tax Jurisdictions Currently under Audit</t>
  </si>
  <si>
    <t xml:space="preserve">The significant tax jurisdictions currently under
audit are as follows:
Tax Jurisdiction Tax Year Ended
Canada 2003 to 2009 </t>
  </si>
  <si>
    <t>Summary of Tax Jurisdictions and Open Tax Years</t>
  </si>
  <si>
    <t>The Company and its subsidiaries file federal,
state and local income tax returns as required in the U.S. and in
various foreign tax jurisdictions. The following table presents the
major tax jurisdictions and tax years that are open and subject to
examination by the respective tax authorities as of
December 31, 2016:
Tax Jurisdiction Tax Year Ended
Canada 2003 to present
United States (1) 2013 to present
(1)
The 2002 to 2012 tax years are open to the extent
of the tax credit carryforward amounts.</t>
  </si>
  <si>
    <t>Earnings Per Share (Tables)</t>
  </si>
  <si>
    <t>Numbers of Shares Used in Earnings Per Share Computation</t>
  </si>
  <si>
    <t>The numbers of shares used in the earnings per
share computation are as follows (in thousands):
Years Ended
December 31,
2016 2015 2014
Basic:
Weighted average common shares outstanding 41,847 41,899 42,609
Diluted:
Dilutive effect of stock appreciation rights, restricted stock,
restricted stock units and shares held in rabbi trust 392 548 205
Total weighted average diluted shares outstanding 42,239 42,447 42,814
Anti-dilutive shares excluded from the diluted earnings per share
calculation 20 20 37</t>
  </si>
  <si>
    <t>Shares Repurchased</t>
  </si>
  <si>
    <t xml:space="preserve">The shares repurchased under the Company’s
share repurchase programs were as follows (in thousands, except per
share amounts):
For the Years Ended Total Number Repurchased
Range of Prices Paid Per Share Total Cost of Repurchased
Low High
December 31, 2016 390 $ 27.81 $ 30.00 $ 11,144
December 31, 2015 860 $ 22.81 $ 25.00 $ 20,879
December 31, 2014 630 $ 19.80 $ 20.00 $ 12,581 </t>
  </si>
  <si>
    <t>Commitments and Loss Contingency (Tables)</t>
  </si>
  <si>
    <t>Rental Expense under Operating Leases</t>
  </si>
  <si>
    <t>Rental expense under operating leases was as
follows (in thousands):
Years Ended
December 31,
2016 2015 2014
Rental expense $ 55,584 $ 47,208 $ 44,916</t>
  </si>
  <si>
    <t>Schedule of Future Minimum Rental Payments for Operating Leases</t>
  </si>
  <si>
    <t>The following is a schedule of future minimum
rental payments required under operating leases that have
noncancelable lease terms as of December 31, 2016 (in
thousands):
Amount
2017 $ 46,712
2018 39,774
2019 33,666
2020 27,680
2021 22,012
2022 and thereafter 48,808
Total minimum payments required $ 218,652</t>
  </si>
  <si>
    <t>Schedule of Future Minimum Purchases Remaining under Agreements</t>
  </si>
  <si>
    <t>The following is a schedule of future minimum
purchases remaining under the agreements as of December 31,
2016 (in thousands):
Amount
2017 $ 40,667
2018 7,359
2019 4,091
2020 1,083
2021 239
2022 and thereafter 334
Total minimum payments required $ 53,773</t>
  </si>
  <si>
    <t>Defined Benefit Pension Plan and Postretirement Benefits (Tables)</t>
  </si>
  <si>
    <t>Reconciliation of the Change in the Benefit Obligation</t>
  </si>
  <si>
    <t>The following table provides a reconciliation of
the change in the benefit obligation for the Pension Plans and the
net amount recognized, included in “Other long-term
liabilities”, in the accompanying Consolidated Balance Sheets
(in thousands):
December 31,
2016 2015
Beginning benefit obligation $ 3,409 $ 3,100
Service cost 443 433
Interest cost 165 135
Actuarial (gains) losses (212 ) (121 )
Benefits paid (72 )
—
Effect of foreign currency translation (182 ) (138 )
Ending benefit obligation $ 3,551 $ 3,409
Unfunded status (3,551 ) (3,409 )
Net amount recognized $ (3,551 ) $ (3,409 )</t>
  </si>
  <si>
    <t>Benefit Obligations and Net Periodic Benefit Cost for the Pension Plans</t>
  </si>
  <si>
    <t xml:space="preserve">The actuarial assumptions used to determine the
benefit obligations and net periodic benefit cost for the Pension
Plans were as follows:
Years Ended
December 31,
2016 2015 2014
Discount rate 5.5-5.6 % 5.0-5.4 % 4.5-4.9 %
Rate of compensation increase 2.0 % 2.0 % 2.0 % </t>
  </si>
  <si>
    <t>Net Periodic Benefit Cost and Other Accumulated Comprehensive Income for Pension Plans</t>
  </si>
  <si>
    <t>The following table provides information about the
net periodic benefit cost and other accumulated comprehensive
income for the Pension Plans (in thousands):
Years Ended
December 31,
2016 2015 2014
Service cost $ 443 $ 433 $ 387
Interest cost 165 135 104
Recognized actuarial (gains) (40 ) (41 ) (50 )
Net periodic benefit cost 568 527 441
Unrealized net actuarial (gains), net of tax (1,126 ) (1,029 ) (1,008 )
Total amount recognized in net periodic benefit cost and other
accumulated comprehensive income (loss) $ (558 ) $ (502 ) $ (567 )</t>
  </si>
  <si>
    <t>Estimated Future Benefit Payments for Expected Future Service</t>
  </si>
  <si>
    <t xml:space="preserve">The estimated future benefit payments, which
reflect expected future service, as appropriate, are as follows (in
thousands):
Years Ending December 31, Amount
2017 $ 101
2018 42
2019 244
2020 133
2021 146
2022 - 2026 1,136 </t>
  </si>
  <si>
    <t>Company's Contributions to Employee Retirement Savings Plans</t>
  </si>
  <si>
    <t>The Company’s contributions included in the
accompanying Consolidated Statements of Operations were as follows
(in thousands):
Years Ended December 31,
2016 2015 2014
401(k) plan contributions $ 969 $ 832 $ 870</t>
  </si>
  <si>
    <t>Post-Retirement Benefit Obligation and Unrealized Gain (Losses)</t>
  </si>
  <si>
    <t>The postretirement benefit obligation included in
“Other long-term liabilities” and the unrealized gains
(losses) included in “Accumulated other comprehensive
income” in the accompanying Consolidated Balance Sheets were
as follows (in thousands):
December 31,
2016 2015
Postretirement benefit obligation $ 27 $ 37
Unrealized gains (losses) in AOCI (1) 200 267
(1)
Unrealized gains (losses) are due to changes in
discount rates related to the postretirement obligation.</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
Years Ended
December 31,
2016 2015 2014
Stock-based compensation (expense) (1) $ (10,779 ) $ (8,749 ) $ (6,381 )
Income tax benefit (2) 4,150 3,281 2,233
Excess tax benefit (deficiency) from stock-based
compensation (3) 2,098 422 (82 )
(1)
Included in “General and
administrative” costs in the accompanying Consolidated
Statements of Operations.
(2)
Included in “Income taxes” in the
accompanying Consolidated Statements of Operations.
(3)
Included in “Additional paid-in</t>
  </si>
  <si>
    <t>Summary of Assumptions Used to Estimate Fair Value</t>
  </si>
  <si>
    <t xml:space="preserve">The following table summarizes the assumptions used
to estimate the fair value of SARs granted:
Years Ended December 31,
2016 2015 2014
Expected volatility 25.3 % 34.1 % 38.9 %
Weighted-average volatility 25.3 % 34.1 % 38.9 %
Expected dividend rate 0.0 % 0.0 % 0.0 %
Expected term (in years) 5.0 5.0 5.0
Risk-free rate 1.5 % 1.6 % 1.7 % </t>
  </si>
  <si>
    <t>Summary of Stock Appreciation Rights Activity</t>
  </si>
  <si>
    <t>The following table summarizes SARs activity as of
December 31, 2016 and for the year then ended:
Stock Appreciation Rights Shares (000s) Weighted Weighted Aggregate
Outstanding at January 1, 2016 481 $
—
Granted 323 $
—
Exercised (151 ) $
—
Forfeited or expired (20 ) $
—
Outstanding at December 31, 2016 633 $
— 8.2 $ 1,941
Vested or expected to vest at December 31, 2016 633 $
— 8.2 $ 1,941
Exercisable at December 31, 2016 118 $
— 5.8 $ 785</t>
  </si>
  <si>
    <t>Weighted Average Grant Date of SARs Granted and Total Intrinsic Value of SARs Exercised</t>
  </si>
  <si>
    <t xml:space="preserve">The following table summarizes information
regarding SARs granted and exercised (in thousands, except per SAR
amounts):
Years Ended
December 31,
2016 2015 2014
Number of SARs granted 323 217 246
Weighted average grant-date fair value per SAR $ 7.68 $ 8.17 $ 7.20
Intrinsic value of SARs exercised $ 1,691 $ 5,957 $ 391
Fair value of SARs vested $ 1,520 $ 1,302 $ 1,553 </t>
  </si>
  <si>
    <t>Summary of Nonvested Stock Appreciation Rights</t>
  </si>
  <si>
    <t>The following table summarizes nonvested SARs
activity as of December 31, 2016 and for the year then
ended:
Nonvested Stock Appreciation Rights Shares (000s) Weighted
Nonvested at January 1, 2016 424 $ 7.50
Granted 323 $ 7.68
Vested (213 ) $ 7.14
Forfeited or expired (19 ) $ 7.68
Nonvested at December 31, 2016 515 $ 7.76</t>
  </si>
  <si>
    <t>Summary of Nonvested Restricted Shares and Restricted Stock Units</t>
  </si>
  <si>
    <t>The following table summarizes nonvested restricted
shares/RSUs activity as of December 31, 2016 and for the year
then ended:
Nonvested Restricted Shares and RSUs Shares (000s) Weighted
Nonvested at January 1, 2016 1,246 $ 20.03
Granted 451 $ 30.32
Vested (421 ) $ 16.10
Forfeited or expired (140 ) $ 20.87
Nonvested at December 31, 2016 1,136 $ 25.47</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Years Ended
December 31,
2016 2015 2014
Number of restricted shares/RSUs granted 451 441 500
Weighted average grant-date fair value per restricted share/RSU $ 30.32 $ 25.06 $ 19.77
Fair value of restricted shares/RSUs vested $ 6,785 $ 2,019 $ 895 </t>
  </si>
  <si>
    <t>Summary of Nonvested Common Stock Units and Share Awards</t>
  </si>
  <si>
    <t>The following table summarizes nonvested common
stock share award activity as of December 31, 2016 and for the
year then ended:
Nonvested Common Stock Share Awards Shares (000s) Weighted
Nonvested at January 1, 2016 11 $ 23.74
Granted 32 $ 29.04
Vested (32 ) $ 27.49
Forfeited or expired (1 ) $ 24.70
Nonvested at December 31, 2016 10 $ 28.69</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Years Ended December 31,
2016 2015 2014
Number of share awards granted 32 32 36
Weighted average grant-date fair value per share award $ 29.04 $ 24.70 $ 20.15
Fair value of share awards vested $ 850 $ 790 $ 630 </t>
  </si>
  <si>
    <t>Summary of Nonvested Common Stock</t>
  </si>
  <si>
    <t>The following table summarizes nonvested common
stock activity as of December 31, 2016 and for the year then
ended:
Nonvested Common Stock Shares (000s) Weighted
Nonvested at January 1, 2016 3 $ 19.53
Granted 8 $ 29.36
Vested (9 ) $ 27.91
Forfeited or expired
— $ 23.49
Nonvested at December 31, 2016 2 $ 22.77</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Years Ended December 31,
2016 2015 2014
Number of shares of common stock granted 8 8 10
Weighted average grant-date fair value per common stock $ 29.36 $ 25.06 $ 20.54
Fair value of common stock vested $ 255 $ 244 $ 212
Cash used to settle the obligation $ 396 $ 65 $ 1,493 </t>
  </si>
  <si>
    <t>Segments and Geographic Information (Tables)</t>
  </si>
  <si>
    <t>Company's Reportable Segments</t>
  </si>
  <si>
    <t>Information about the Company’s reportable
segments was as follows (in thousands):
Americas EMEA Other (1) Consolidated
Year Ended December 31, 2016:
Revenues $ 1,220,818 $ 239,089 $ 130 $ 1,460,037
Percentage of revenues 83.6 % 16.4 % 0.0 % 100.0 %
Depreciation, net $ 42,436 $ 4,532 $ 2,045 $ 49,013
Amortization of intangibles $ 18,329 $ 1,048 $
— $ 19,377
Income (loss) from operations $ 140,131 $ 18,380 $ (66,263 ) $ 92,248
Other (expense), net (3,364 ) (3,364 )
Income taxes (26,494 ) (26,494 )
Net income $ 62,390
Total assets as of December 31, 2016 $ 1,777,546 $ 1,493,764 $ (2,034,907 ) $ 1,236,403
Year Ended December 31, 2015:
Revenues $ 1,045,415 $ 240,826 $ 99 $ 1,286,340
Percentage of revenues 81.3 % 18.7 % 0.0 % 100.0 %
Depreciation, net $ 37,842 $ 4,559 $ 1,351 $ 43,752
Amortization of intangibles $ 13,648 $ 522 $
— $ 14,170
Income (loss) from operations $ 135,443 $ 15,336 $ (56,515 ) $ 94,264
Other (expense), net (4,281 ) (4,281 )
Income taxes (21,386 ) (21,386 )
Net income $ 68,597
Total assets as of December 31, 2015 $ 1,058,467 $ 1,419,578 $ (1,530,273 ) $ 947,772
Year Ended December 31, 2014:
Revenues $ 1,070,824 $ 256,699 $
— $ 1,327,523
Percentage of revenues 80.7 % 19.3 % 0.0 % 100.0 %
Depreciation, net $ 40,557 $ 4,806 $
— $ 45,363
Amortization of intangibles $ 14,396 $
— $
— $ 14,396
Income (loss) from operations $ 113,549 $ 16,208 $ (50,202 ) $ 79,555
Other (expense), net (2,396 ) (2,396 )
Income taxes (19,368 ) (19,368 )
Net income $ 57,791
Total assets as of December 31, 2014 $ 1,080,010 $ 1,373,590 $ (1,509,100 ) $ 944,500
(1)
Other items (including corporate and other costs,
impairment costs, other income and expense, and income taxes) are
shown for purposes of reconciling to the Company’s
consolidated totals as shown in the tables above for the years
ended December 31, 2016, 2015 and 2014.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perations by Geographic Location</t>
  </si>
  <si>
    <t>Information about the Company’s revenues by
geographic location was as follows (in thousands):
Years Ended
December 31,
2016 2015 2014
Revenues: (1)
United States $ 578,753 $ 422,584 $ 425,746
The Philippines 235,333 216,170 205,332
Costa Rica 124,823 114,483 97,295
Canada 115,226 133,549 195,739
El Salvador 69,937 63,462 52,609
China 34,851 36,270 32,167
Australia 24,267 23,960 33,126
Mexico 18,167 18,338 20,439
Colombia 8,901 7,381 3,073
Brazil 6,474 5,442 3,005
India 4,086 3,776 2,293
Total Americas 1,220,818 1,045,415 1,070,824
Germany 78,982 82,120 88,887
Sweden 59,313 56,600 68,057
United Kingdom 38,167 50,209 42,328
Romania 21,387 15,474 18,288
Hungary 10,762 9,164 8,723
Norway 8,815 8,382 10,265
Finland 6,827 4,643 4,295
Netherlands 6,080 3,783 3,126
Egypt 4,766 3,552 4,633
Denmark 3,990 3,898 4,578
Slovakia
— 3,001 3,519
Total EMEA 239,089 240,826 256,699
Total Other 130 99
—
$ 1,460,037 $ 1,286,340 $ 1,327,523
(1)
Revenues are attributed to countries based on
location of customer, except for revenues for Costa Rica, The
Philippines, China and India which are primarily comprised of
customers located in the U.S., but serviced by centers in those
respective geographic locations. Information about the Company’s long-lived
assets by geographic location was as follows (in thousands):
December 31,
2016 2015
Long-Lived Assets: (1)
United States $ 230,001 $ 93,941
The Philippines 14,149 10,844
Costa Rica 10,848 7,382
Canada 7,810 10,278
El Salvador 3,860 3,329
China 2,949 3,523
Australia 1,625 2,396
Mexico 1,114 1,307
Colombia 2,132 1,299
Brazil 1,316 1,047
India 928 301
Total Americas 276,732 135,647
Germany 1,934 1,973
Sweden 1,165 1,681
United Kingdom 2,570 3,652
Romania 2,061 678
Hungary 527 536
Norway 458 278
Finland 481 226
Netherlands 5,746 7,243
Egypt 109 105
Denmark 42 81
Slovakia
—
—
Total EMEA 15,093 16,453
Total Other 17,444 10,758
$ 309,269 $ 162,858
(1)
Long-lived assets include property and equipment,
net, and intangibles, net. Goodwill by segment was as follows (in
thousands):
December 31,
2016 2015
Americas $ 255,842 $ 186,049
EMEA 9,562 9,684
$ 265,404 $ 195,733</t>
  </si>
  <si>
    <t>Revenues for the Company's Products and Services</t>
  </si>
  <si>
    <t>Revenues for the Company’s products and
services were as follows (in thousands):
Years Ended December 31,
2016 2015 2014
Customer engagement services $ 1,448,621 $ 1,261,465 $ 1,303,607
Fulfillment services 10,422 21,434 18,392
Enterprise support services 994 3,441 5,524
$ 1,460,037 $ 1,286,340 $ 1,327,523</t>
  </si>
  <si>
    <t>AT&amp;T Corporation [Member]</t>
  </si>
  <si>
    <t>Revenues by Segment from Major Customers</t>
  </si>
  <si>
    <t>Total revenues by segment from AT&amp;T Corporation
(“AT&amp;T”), a major provider of communication
services for which the Company provides various customer support
services over several distinct lines of AT&amp;T businesses, were
as follows (in thousands):
Years Ended
December 31,
2016 2015 2014
Amount % of Amount % of Amount % of
Americas $ 239,033 19.6 % $ 217,449 20.8 % $ 212,607 19.9 %
EMEA
— 0.0 % 3,003 1.2 % 3,519 1.4 %
$ 239,033 16.4 % $ 220,452 17.1 % $ 216,126 16.3 %</t>
  </si>
  <si>
    <t>Next Largest Client [Member]</t>
  </si>
  <si>
    <t>Total revenues by segment from the Company’s
next largest client, which was in the financial services vertical
in each of the years, were as follows (in thousands):
Years Ended
December 31,
2016 2015 2014
Amount % of Amount % of Amount % of
Americas $ 90,508 7.4 % $ 62,980 6.0 % $ 70,255 6.6 %
EMEA
— 0.0 %
— 0.0 %
— 0.0 %
$ 90,508 6.2 % $ 62,980 4.9 % $ 70,255 5.3 %</t>
  </si>
  <si>
    <t>Other than AT&amp;T Corporation [Member]</t>
  </si>
  <si>
    <t>Other than AT&amp;T, total revenues by segment of
the Company’s clients that each individually represents 10%
or greater of that segment’s revenues in each of the periods
were as follows (in thousands):
Years Ended
December 31,
2016 2015 2014
Amount % of Amount % of Amount % of
Americas $
— 0.0 % $
— 0.0 % $
— 0.0 %
EMEA 96,115 40.2 % 68,720 28.5 % 79,811 31.1 %
$ 96,115 6.6 % $ 68,720 5.3 % $ 79,811 6.0 %</t>
  </si>
  <si>
    <t>Other Income (Expense) (Tables)</t>
  </si>
  <si>
    <t>Schedule of Other Income (Expense)</t>
  </si>
  <si>
    <t>Other income (expense) consists of the following
(in thousands):
Years Ended
December 31,
2016 2015 2014
Foreign currency transaction gains (losses) $ 3,348 $ (2,924 ) $ (1,740 )
Gains (losses) on foreign currency derivative instruments not
designated as hedges (2,270 ) 1,374 (44 )
Gains (losses) on liquidation of foreign subsidiaries
— (647 )
—
Other miscellaneous income (expense) 521 (287 ) 441
$ 1,599 $ (2,484 ) $ (1,343 )</t>
  </si>
  <si>
    <t>Overview and Summary of Significant Accounting Policies - Additional Information (Detail)</t>
  </si>
  <si>
    <t>Dec. 31, 2016USD ($)SegmentCompensationPlan</t>
  </si>
  <si>
    <t>Dec. 31, 2015USD ($)</t>
  </si>
  <si>
    <t>Dec. 31, 2014USD ($)</t>
  </si>
  <si>
    <t>Jan. 01, 2016USD ($)</t>
  </si>
  <si>
    <t>Dec. 31, 2013USD ($)</t>
  </si>
  <si>
    <t>Organization Consolidation And Presentation Of Financial Statements [Line Items]</t>
  </si>
  <si>
    <t>Number of reportable segments | Segment</t>
  </si>
  <si>
    <t>Percentage of total consolidated revenues representing fulfillment services contracts</t>
  </si>
  <si>
    <t>0.70%</t>
  </si>
  <si>
    <t>1.60%</t>
  </si>
  <si>
    <t>1.40%</t>
  </si>
  <si>
    <t>Non-interest bearing investments, original maturities</t>
  </si>
  <si>
    <t>Less than  90 days</t>
  </si>
  <si>
    <t>Tax position measurement</t>
  </si>
  <si>
    <t>Greater than 50%</t>
  </si>
  <si>
    <t>Period over which up-front fees, included within deferred revenue, are earned</t>
  </si>
  <si>
    <t>12 months</t>
  </si>
  <si>
    <t>Number of stock-based compensation plan | CompensationPlan</t>
  </si>
  <si>
    <t>Current deferred income tax assets reclassified to noncurrent upon adoption of ASU 2015-17</t>
  </si>
  <si>
    <t>Current deferred income tax liabilities reclassified to noncurrent upon adoption of ASU 2015-17</t>
  </si>
  <si>
    <t>Accounting Standards Update 2015-17 [Member]</t>
  </si>
  <si>
    <t>Prepaid Expenses And Other Current Assets [Member]</t>
  </si>
  <si>
    <t>Capitalized direct response advertising costs</t>
  </si>
  <si>
    <t>Direct Salaries and Related Costs [Member]</t>
  </si>
  <si>
    <t>Total advertising costs</t>
  </si>
  <si>
    <t>Minimum [Member]</t>
  </si>
  <si>
    <t>Deferred revenue recognition period</t>
  </si>
  <si>
    <t>30 days</t>
  </si>
  <si>
    <t>Non-deliverable forward contracts and options expiring period</t>
  </si>
  <si>
    <t>1 month</t>
  </si>
  <si>
    <t>Maximum [Member]</t>
  </si>
  <si>
    <t>7 years</t>
  </si>
  <si>
    <t>24 months</t>
  </si>
  <si>
    <t>Maximum [Member] | Prepaid Expenses And Other Current Assets [Member]</t>
  </si>
  <si>
    <t>Equipment [Member]</t>
  </si>
  <si>
    <t>Useful life of equipment</t>
  </si>
  <si>
    <t>5 years</t>
  </si>
  <si>
    <t>International Operations [Member]</t>
  </si>
  <si>
    <t>Acquisition date</t>
  </si>
  <si>
    <t>Jul. 2,
		2015</t>
  </si>
  <si>
    <t>Fair value discount rate</t>
  </si>
  <si>
    <t>14.00%</t>
  </si>
  <si>
    <t>Apr. 1,
		2016</t>
  </si>
  <si>
    <t>10.00%</t>
  </si>
  <si>
    <t>Acquisitions - Additional Information (Detail) $ in Thousands</t>
  </si>
  <si>
    <t>Apr. 01, 2016USD ($)</t>
  </si>
  <si>
    <t>Jul. 02, 2015USD ($)</t>
  </si>
  <si>
    <t>Dec. 31, 2016USD ($)</t>
  </si>
  <si>
    <t>Dec. 31, 2016EUR (€)</t>
  </si>
  <si>
    <t>Business Acquisition [Line Items]</t>
  </si>
  <si>
    <t>Fair value of contingent consideration</t>
  </si>
  <si>
    <t>Total Consideration paid</t>
  </si>
  <si>
    <t>Funds placed in escrow as security for indemnifications</t>
  </si>
  <si>
    <t>Measurement-Period Adjustments, Income taxes payable</t>
  </si>
  <si>
    <t>Measurement-Period Adjustments, Goodwill</t>
  </si>
  <si>
    <t>Clearlink [Member] | Americas [Member]</t>
  </si>
  <si>
    <t>Percentage of outstanding membership units</t>
  </si>
  <si>
    <t>100.00%</t>
  </si>
  <si>
    <t>Amortization period of deductible intangibles and goodwill</t>
  </si>
  <si>
    <t>15 years</t>
  </si>
  <si>
    <t>Consideration by cash, net of post-closing adjustments</t>
  </si>
  <si>
    <t>Maximum amount of contingent consideration | €</t>
  </si>
  <si>
    <t>Contingent consideration expected payment period</t>
  </si>
  <si>
    <t>3 years</t>
  </si>
  <si>
    <t>Contingent consideration description</t>
  </si>
  <si>
    <t>The contingent  purchase price to be paid over a three-year period is based on achieving targets  tied to revenues and earnings before interest, income taxes, depreciation and  amortization ("EBITDA") for the years ended December 31, 2016, 2017 and 2018,  not to exceed EUR 10.0 million.</t>
  </si>
  <si>
    <t>Acquisitions - Summary of Consideration Paid and Transferred (Detail) $ in Thousands, € in Millions</t>
  </si>
  <si>
    <t>Cash</t>
  </si>
  <si>
    <t>Working capital adjustment</t>
  </si>
  <si>
    <t>Acquisitions - Summary of Acquisition Date Fair Values of Assets Acquired and Liabilities Assumed (Detail) - USD ($) $ in Thousands</t>
  </si>
  <si>
    <t>Jul. 31, 2016</t>
  </si>
  <si>
    <t>Apr. 01, 2016</t>
  </si>
  <si>
    <t>Jul. 02, 2015</t>
  </si>
  <si>
    <t>Americas [Member]</t>
  </si>
  <si>
    <t>EMEA [Member]</t>
  </si>
  <si>
    <t>Intangibles</t>
  </si>
  <si>
    <t>Clearlink [Member] | Americas [Member] | Initial Purchase Price Allocation [Member]</t>
  </si>
  <si>
    <t>Property and equipment</t>
  </si>
  <si>
    <t>Purchase price, total</t>
  </si>
  <si>
    <t>Clearlink [Member] | Americas [Member] | Measurement Period Adjustments [Member]</t>
  </si>
  <si>
    <t>Clearlink [Member] | Americas [Member] | Final Purchase Price Allocation [Member]</t>
  </si>
  <si>
    <t>Qelp [Member] | EMEA [Member]</t>
  </si>
  <si>
    <t>Qelp [Member] | EMEA [Member] | Measurement Period Adjustments [Member]</t>
  </si>
  <si>
    <t>Qelp [Member] | EMEA [Member] | As Initially Reported [Member]</t>
  </si>
  <si>
    <t>Short-term debt</t>
  </si>
  <si>
    <t>Qelp [Member] | EMEA [Member] | As Adjusted [Member]</t>
  </si>
  <si>
    <t>Acquisitions - Summary of Purchased Intangible Assets (Detail) - USD ($) $ in Thousands</t>
  </si>
  <si>
    <t>Acquired Finite-Lived Intangible Assets [Line Items]</t>
  </si>
  <si>
    <t>Weighted Average Amortization Period (years)</t>
  </si>
  <si>
    <t>6 years</t>
  </si>
  <si>
    <t>8 years</t>
  </si>
  <si>
    <t>Customer Relationships [Member]</t>
  </si>
  <si>
    <t>10 years</t>
  </si>
  <si>
    <t>Non-Compete Agreements [Member]</t>
  </si>
  <si>
    <t>2 years</t>
  </si>
  <si>
    <t>Proprietary Software [Member]</t>
  </si>
  <si>
    <t>Trade Name and Trademarks [Member]</t>
  </si>
  <si>
    <t>Content Library [Member]</t>
  </si>
  <si>
    <t>Amount Assigned</t>
  </si>
  <si>
    <t>Clearlink [Member] | Americas [Member] | Indefinite-Lived Domain Names [Member]</t>
  </si>
  <si>
    <t>Clearlink [Member] | Customer Relationships [Member] | Americas [Member]</t>
  </si>
  <si>
    <t>13 years</t>
  </si>
  <si>
    <t>Clearlink [Member] | Trade Name [Member] | Americas [Member]</t>
  </si>
  <si>
    <t>Clearlink [Member] | Non-Compete Agreements [Member] | Americas [Member]</t>
  </si>
  <si>
    <t>Clearlink [Member] | Proprietary Software [Member] | Americas [Member]</t>
  </si>
  <si>
    <t>Qelp [Member] | Customer Relationships [Member] | EMEA [Member]</t>
  </si>
  <si>
    <t>Qelp [Member] | Trade Name and Trademarks [Member] | EMEA [Member]</t>
  </si>
  <si>
    <t>Qelp [Member] | Content Library [Member] | EMEA [Member]</t>
  </si>
  <si>
    <t>Acquisitions - Schedule of Revenues and Net Income (Detail) - USD ($) $ in Thousands</t>
  </si>
  <si>
    <t>6 Months Ended</t>
  </si>
  <si>
    <t>9 Months Ended</t>
  </si>
  <si>
    <t>Net income (loss)</t>
  </si>
  <si>
    <t>Acquisitions - Schedule of Unaudited Pro Forma Combined Revenues and Net Earnings (Detail) - Clearlink [Member] - USD ($) $ / shares in Units, $ in Thousands</t>
  </si>
  <si>
    <t>Acquisitions - Merger and Integration Costs (Detail) - USD ($) $ in Thousands</t>
  </si>
  <si>
    <t>Merger and integration costs</t>
  </si>
  <si>
    <t>Severance Costs [Member] | General and Administrative [Member] | Clearlink [Member] | Americas [Member]</t>
  </si>
  <si>
    <t>Transaction and Integration Costs [Member] | General and Administrative [Member] | Clearlink [Member]</t>
  </si>
  <si>
    <t>Transaction and Integration Costs [Member] | General and Administrative [Member] | Clearlink [Member] | Americas [Member]</t>
  </si>
  <si>
    <t>Transaction and Integration Costs [Member] | General and Administrative [Member] | Clearlink [Member] | Other Segments [Member]</t>
  </si>
  <si>
    <t>Transaction and Integration Costs [Member] | General and Administrative [Member] | Qelp [Member] | Other Segments [Member]</t>
  </si>
  <si>
    <t>Costs Associated with Exit or Disposal Activities - Additional Information (Detail)</t>
  </si>
  <si>
    <t>Dec. 31, 2016USD ($)Employees</t>
  </si>
  <si>
    <t>Restructuring Cost and Reserve [Line Items]</t>
  </si>
  <si>
    <t>Cash payment related to restructuring plan</t>
  </si>
  <si>
    <t>Estimated employee rationalization associated with exit or disposal activities | Employees</t>
  </si>
  <si>
    <t>Lease termination date</t>
  </si>
  <si>
    <t>Feb. 28,
		2017</t>
  </si>
  <si>
    <t>Restructuring liability outstanding</t>
  </si>
  <si>
    <t>Fourth Quarter 2011 Exit Plan [Member] | Americas [Member]</t>
  </si>
  <si>
    <t>Third Quarter 2010 Exit Plan [Member] | Americas [Member]</t>
  </si>
  <si>
    <t>Costs Associated with Exit or Disposal Activities - Cumulative Costs Expected and Incurred as a Result of Exit Plans (Detail) $ in Thousands</t>
  </si>
  <si>
    <t>Estimated total costs, some of which may have already been incurred, under the restructuring plan</t>
  </si>
  <si>
    <t>Fourth Quarter 2011 Exit Plan [Member] | EMEA [Member]</t>
  </si>
  <si>
    <t>Fourth Quarter 2010 Exit Plan [Member] | EMEA [Member]</t>
  </si>
  <si>
    <t>Lease Obligations and Facility Exit Costs [Member]</t>
  </si>
  <si>
    <t>Lease Obligations and Facility Exit Costs [Member] | Fourth Quarter 2011 Exit Plan [Member] | Americas [Member]</t>
  </si>
  <si>
    <t>Lease Obligations and Facility Exit Costs [Member] | Fourth Quarter 2011 Exit Plan [Member] | EMEA [Member]</t>
  </si>
  <si>
    <t>Lease Obligations and Facility Exit Costs [Member] | Fourth Quarter 2010 Exit Plan [Member] | EMEA [Member]</t>
  </si>
  <si>
    <t>Lease Obligations and Facility Exit Costs [Member] | Third Quarter 2010 Exit Plan [Member] | Americas [Member]</t>
  </si>
  <si>
    <t>Severance and Related Costs [Member]</t>
  </si>
  <si>
    <t>Severance and Related Costs [Member] | Fourth Quarter 2011 Exit Plan [Member] | EMEA [Member]</t>
  </si>
  <si>
    <t>Severance and Related Costs [Member] | Fourth Quarter 2010 Exit Plan [Member] | EMEA [Member]</t>
  </si>
  <si>
    <t>Legal-Related Costs [Member]</t>
  </si>
  <si>
    <t>Legal-Related Costs [Member] | Fourth Quarter 2011 Exit Plan [Member] | EMEA [Member]</t>
  </si>
  <si>
    <t>Non-cash Impairment Charges [Member]</t>
  </si>
  <si>
    <t>Non-cash Impairment Charges [Member] | Fourth Quarter 2011 Exit Plan [Member] | Americas [Member]</t>
  </si>
  <si>
    <t>Non-cash Impairment Charges [Member] | Fourth Quarter 2011 Exit Plan [Member] | EMEA [Member]</t>
  </si>
  <si>
    <t>Non-cash Impairment Charges [Member] | Fourth Quarter 2010 Exit Plan [Member] | EMEA [Member]</t>
  </si>
  <si>
    <t>Non-cash Impairment Charges [Member] | Third Quarter 2010 Exit Plan [Member] | Americas [Member]</t>
  </si>
  <si>
    <t>Costs Associated with Exit or Disposal Activities - Summary of Accrued Liability Associated with Exit Plans' Exit or Disposal Activities and Related Charges (Reversals) (Detail) - USD ($) $ in Thousands</t>
  </si>
  <si>
    <t>Beginning accrual</t>
  </si>
  <si>
    <t>Charges (reversals) of exit or disposal activities and related charges</t>
  </si>
  <si>
    <t>Cash payments</t>
  </si>
  <si>
    <t>Other non-cash changes</t>
  </si>
  <si>
    <t>Ending accrual</t>
  </si>
  <si>
    <t>Costs Associated with Exit or Disposal Activities - Summary of Accrued Liability Associated with the Company's Exit Plans (Detail) - USD ($)</t>
  </si>
  <si>
    <t>Dec. 31, 2013</t>
  </si>
  <si>
    <t>Short-term accrued restructuring liability</t>
  </si>
  <si>
    <t>Other Accrued Expenses and Current Liabilities [Member]</t>
  </si>
  <si>
    <t>Other Long-Term Liabilities [Member]</t>
  </si>
  <si>
    <t>Long-term accrued restructuring liability</t>
  </si>
  <si>
    <t>Fourth Quarter 2011 Exit Plan [Member] | Americas [Member] | Other Accrued Expenses and Current Liabilities [Member]</t>
  </si>
  <si>
    <t>Fourth Quarter 2011 Exit Plan [Member] | Americas [Member] | Other Long-Term Liabilities [Member]</t>
  </si>
  <si>
    <t>Third Quarter 2010 Exit Plan [Member] | Americas [Member] | Other Accrued Expenses and Current Liabilities [Member]</t>
  </si>
  <si>
    <t>Third Quarter 2010 Exit Plan [Member] | Americas [Member] | Other Long-Term Liabilities [Member]</t>
  </si>
  <si>
    <t>Fair Value - Assets and Liabilities Measured at Fair Value on a Recurring Basis (Detail) - USD ($) $ in Thousands</t>
  </si>
  <si>
    <t>Assets:</t>
  </si>
  <si>
    <t>Derivative Assets</t>
  </si>
  <si>
    <t>Liabilities:</t>
  </si>
  <si>
    <t>Derivative Liabilities</t>
  </si>
  <si>
    <t>Foreign Currency Forward and Option Contracts [Member] | Other Current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Guaranteed Investment Certificates [Member] | Deferred Charges and Other Assets [Member]</t>
  </si>
  <si>
    <t>Money market funds, open-end mutual funds and guaranteed investment certificates included in "Deferred charges and other assets"</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Current Assets [Member]</t>
  </si>
  <si>
    <t>Significant Other Observable Inputs Level 2 [Member] | Foreign Currency Forward and Option Contracts [Member] | Other Long-Term Liabilities and Other Accrued Expenses and Current Liabilities [Member]</t>
  </si>
  <si>
    <t>Significant Other Observable Inputs Level 2 [Member] | Guaranteed Investment Certificates [Member] | Deferred Charges and Other Assets [Member]</t>
  </si>
  <si>
    <t>Significant Unobservable Inputs Level 3 [Member]</t>
  </si>
  <si>
    <t>Significant Unobservable Inputs Level 3 [Member] | Other Accrued Expenses and Current Liabilities [Member]</t>
  </si>
  <si>
    <t>Significant Unobservable Inputs Level 3 [Member] | Other Long-Term Liabilitie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Additional Information (Detail) € in Millions</t>
  </si>
  <si>
    <t>Fair Value, Assets and Liabilities Measured on Recurring and Nonrecurring Basis [Line Items]</t>
  </si>
  <si>
    <t>Fair value adjustments</t>
  </si>
  <si>
    <t>Embedded Derivatives [Member]</t>
  </si>
  <si>
    <t>Net asset (liability) activity in the Company's fair value of the embedded derivatives</t>
  </si>
  <si>
    <t>Qelp [Member] | General and Administrative [Member]</t>
  </si>
  <si>
    <t>Clearlink [Member] | General and Administrative [Member]</t>
  </si>
  <si>
    <t>Fair Value - Rollforward of Net Asset (Liability) Activity of Fair Value of Embedded Derivatives (Detail) - USD ($)</t>
  </si>
  <si>
    <t>Fair Value, Net Derivative Asset (Liability) Measured on Recurring Basis, Unobservable Input Reconciliation [Line Items]</t>
  </si>
  <si>
    <t>Unrealized gain (loss)</t>
  </si>
  <si>
    <t>Beginning balance</t>
  </si>
  <si>
    <t>Gain (loss) recognized in "Other income (expense)"</t>
  </si>
  <si>
    <t>Effect of foreign currency</t>
  </si>
  <si>
    <t>Ending balance</t>
  </si>
  <si>
    <t>Fair Value - Rollforward of Fair Value of Contingent Consideration (Detail) $ in Thousands, € in Millions</t>
  </si>
  <si>
    <t>Business Acquisition, Contingent Consideration [Line Items]</t>
  </si>
  <si>
    <t>Contingent consideration, Beginning Balance</t>
  </si>
  <si>
    <t>Imputed interest</t>
  </si>
  <si>
    <t>Contingent Consideration, Ending Balance</t>
  </si>
  <si>
    <t>Acquisition</t>
  </si>
  <si>
    <t>Goodwill and Intangible Assets - Company's Purchased Intangible Assets (Detail) - USD ($) $ in Thousands</t>
  </si>
  <si>
    <t>Gross Intangibles</t>
  </si>
  <si>
    <t>Accumulated Amortization</t>
  </si>
  <si>
    <t>Net Intangibles</t>
  </si>
  <si>
    <t>Favorable Lease Agreement [Member]</t>
  </si>
  <si>
    <t>Domain Names Not Subject To Amortization [Member]</t>
  </si>
  <si>
    <t>Goodwill and Intangible Assets - Estimated Future Amortization Expense (Detail) $ in Thousands</t>
  </si>
  <si>
    <t>Finite-Lived Intangible Assets, Net, Amortization Expense, Fiscal Year Maturity [Abstract]</t>
  </si>
  <si>
    <t>2022 and thereafter</t>
  </si>
  <si>
    <t>Goodwill and Intangible Assets - Changes in Goodwill (Detail) - USD ($) $ in Thousands</t>
  </si>
  <si>
    <t>Goodwill [Line Items]</t>
  </si>
  <si>
    <t>Beginning Balance, Goodwill Net</t>
  </si>
  <si>
    <t>Effect of Foreign Currency</t>
  </si>
  <si>
    <t>Ending Balance, Goodwill Net</t>
  </si>
  <si>
    <t>Goodwill and Intangible Assets - Additional Information (Detail)</t>
  </si>
  <si>
    <t>Dec. 31, 2016USD ($)Reporting_Unit</t>
  </si>
  <si>
    <t>Jul. 31, 2016USD ($)</t>
  </si>
  <si>
    <t>Number of reporting units | Reporting_Unit</t>
  </si>
  <si>
    <t>Number of reporting units, fair value in excess of carrying value | Reporting_Unit</t>
  </si>
  <si>
    <t>Goodwill Impairment Loss</t>
  </si>
  <si>
    <t>Clearlink [Member] | Estimate of Fair Value Measurement [Member]</t>
  </si>
  <si>
    <t>Purchase price of acquisition, fair value</t>
  </si>
  <si>
    <t>Receivables, Net - Receivables, Net (Detail) - USD ($) $ in Thousands</t>
  </si>
  <si>
    <t>Receivables, Net, Current [Abstract]</t>
  </si>
  <si>
    <t>Trade accounts receivable</t>
  </si>
  <si>
    <t>Income taxes receivable</t>
  </si>
  <si>
    <t>Receivables, gross</t>
  </si>
  <si>
    <t>Less: Allowance for doubtful accounts</t>
  </si>
  <si>
    <t>Allowance for doubtful accounts as a percent of trade receivables</t>
  </si>
  <si>
    <t>0.90%</t>
  </si>
  <si>
    <t>1.30%</t>
  </si>
  <si>
    <t>Prepaid Expenses - Prepaid Expenses, Net (Detail) - USD ($) $ in Thousands</t>
  </si>
  <si>
    <t>Prepaid Expense, Current [Abstract]</t>
  </si>
  <si>
    <t>Prepaid maintenance</t>
  </si>
  <si>
    <t>Prepaid insurance</t>
  </si>
  <si>
    <t>Prepaid rent</t>
  </si>
  <si>
    <t>Prepaid other</t>
  </si>
  <si>
    <t>Total prepaid expenses</t>
  </si>
  <si>
    <t>Other Current Assets - Other Current Assets, Net (Detail) - USD ($) $ in Thousands</t>
  </si>
  <si>
    <t>Deferred tax assets (Note 20)</t>
  </si>
  <si>
    <t>Investments held in rabbi trust (Note 11)</t>
  </si>
  <si>
    <t>Financial derivatives (Note 10)</t>
  </si>
  <si>
    <t>Total other current asset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Philippine Pesos [Member]</t>
  </si>
  <si>
    <t>Derivative [Line Items]</t>
  </si>
  <si>
    <t>Notional Amount</t>
  </si>
  <si>
    <t>Settle Through Date</t>
  </si>
  <si>
    <t>Dec. 31,
		2017</t>
  </si>
  <si>
    <t>Derivatives Designated as Hedging Instruments under ASC 815 [Member] | Cash Flow Hedges [Member] | Forwards [Member] | Costa Rican Colones [Member]</t>
  </si>
  <si>
    <t>Nov. 30,
		2016</t>
  </si>
  <si>
    <t>Derivatives Designated as Hedging Instruments under ASC 815 [Member] | Net Investment Hedges [Member] | Forwards [Member] | Euros [Member]</t>
  </si>
  <si>
    <t>Sep. 30,
		2017</t>
  </si>
  <si>
    <t>Mar. 31,
		2016</t>
  </si>
  <si>
    <t>Derivatives Not Designated as Hedging Instruments under ASC 815 [Member] | Forwards [Member]</t>
  </si>
  <si>
    <t>Mar. 31,
		2017</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Other Accrued Expenses and Current Liabilities [Member] | Option Contracts [Member]</t>
  </si>
  <si>
    <t>Net Investment Hedges [Member] | Derivatives Designated as Hedging Instruments under ASC 815 [Member] | Foreign Currency Forward Contracts [Member] | Other Current Assets [Member]</t>
  </si>
  <si>
    <t>Financial Derivatives - Effect of Company's Derivative Instruments (Detail) - USD ($) $ in Thousands</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 and Amount Excluded from Effectiveness Testing)</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Member] | Derivatives Not Designated as Hedging Instruments under ASC 815 [Member]</t>
  </si>
  <si>
    <t>Gain (Loss) Recognized on Derivatives</t>
  </si>
  <si>
    <t>Other Income (Expense) [Member] | Derivatives Not Designated as Hedging Instruments under ASC 815 [Member] | Foreign Currency Forward Contracts [Member]</t>
  </si>
  <si>
    <t>Other Income (Expense) [Member] | Derivatives Not Designated as Hedging Instruments under ASC 815 [Member] | Embedded Derivatives [Member]</t>
  </si>
  <si>
    <t>Investments Held in Rabbi Trust - Investments Held in Rabbi Trust, Classified as Trading (Detail) - USD ($) $ in Thousands</t>
  </si>
  <si>
    <t>Schedule of Trading Securities and Other Trading Assets [Line Items]</t>
  </si>
  <si>
    <t>Mutual funds, Fair Value</t>
  </si>
  <si>
    <t>Mutual Funds [Member]</t>
  </si>
  <si>
    <t>Mutual funds, Cost</t>
  </si>
  <si>
    <t>Other Current Assets [Member] | Mutual Funds [Member]</t>
  </si>
  <si>
    <t>Investments Held in Rabbi Trust - Additional Information (Detail)</t>
  </si>
  <si>
    <t>Equity-Based Securities [Member]</t>
  </si>
  <si>
    <t>Mutual funds held in rabbi trust</t>
  </si>
  <si>
    <t>79.00%</t>
  </si>
  <si>
    <t>Debt-Based Securities [Member]</t>
  </si>
  <si>
    <t>21.00%</t>
  </si>
  <si>
    <t>Investments Held in Rabbi Trust - Components of Investment Income (Losses), Included in Other Income (Expense) in Accompanying Consolidated Statements of Operations (Detail) - USD ($) $ in Thousands</t>
  </si>
  <si>
    <t>Gross realized gains from sale of trading securities</t>
  </si>
  <si>
    <t>Gross realized (losses) from sale of trading securities</t>
  </si>
  <si>
    <t>Dividend and interest income</t>
  </si>
  <si>
    <t>Net unrealized holding gains (losses)</t>
  </si>
  <si>
    <t>Other Income (Expense) [Member]</t>
  </si>
  <si>
    <t>Net investment income (losses)</t>
  </si>
  <si>
    <t>Property and Equipment - Property and Equipment (Detail) - USD ($) $ in Thousands</t>
  </si>
  <si>
    <t>Property, Plant and Equipment [Line Items]</t>
  </si>
  <si>
    <t>Property and equipment, gross</t>
  </si>
  <si>
    <t>Less: Accumulated depreciation</t>
  </si>
  <si>
    <t>Land [Member]</t>
  </si>
  <si>
    <t>Buildings and Leasehold Improvements [Member]</t>
  </si>
  <si>
    <t>Equipment, Furniture and Fixtures [Member]</t>
  </si>
  <si>
    <t>Capitalized Internally Developed Software Costs [Member]</t>
  </si>
  <si>
    <t>Transportation Equipment [Member]</t>
  </si>
  <si>
    <t>Construction in Progress [Member]</t>
  </si>
  <si>
    <t>Property and Equipment - Capitalized Internally Developed Software, Net of Depreciation (Detail) - USD ($) $ in Thousands</t>
  </si>
  <si>
    <t>Property and Equipment - Additional Information (Detail) - USD ($)</t>
  </si>
  <si>
    <t>1 Months Ended</t>
  </si>
  <si>
    <t>Jul. 31, 2015</t>
  </si>
  <si>
    <t>Apr. 30, 2015</t>
  </si>
  <si>
    <t>Nov. 30, 2014</t>
  </si>
  <si>
    <t>Feb. 28, 2015</t>
  </si>
  <si>
    <t>Proceeds from sale of assets</t>
  </si>
  <si>
    <t>Net gain on sale</t>
  </si>
  <si>
    <t>Net gain on insurance settlement</t>
  </si>
  <si>
    <t>Perry County Kentucky Buchanan County Virginia and Wise Virginia Facilities [Member] | Land and Building [Member]</t>
  </si>
  <si>
    <t>Estimated amount of losses to be recovered</t>
  </si>
  <si>
    <t>Insurance recoveries for clean up and repairs</t>
  </si>
  <si>
    <t>Perry County Kentucky Buchanan County Virginia and Wise Virginia Facilities [Member] | General and Administrative [Member] | Land and Building [Member]</t>
  </si>
  <si>
    <t>Morganfield, Kentucky [Member] | Land and Building [Member]</t>
  </si>
  <si>
    <t>Morganfield, Kentucky [Member] | Land and Building [Member] | Maximum [Member]</t>
  </si>
  <si>
    <t>Selling costs</t>
  </si>
  <si>
    <t>Bismarck, North Dakota [Member] | Land and Building [Member]</t>
  </si>
  <si>
    <t>Deferred Charges and Other Assets - Components of Deferred Charges and Other Assets (Detail) - USD ($) $ in Thousands</t>
  </si>
  <si>
    <t>Non-current mandatory tax security deposits (Note 20)</t>
  </si>
  <si>
    <t>Non-current deferred tax assets (Note 20)</t>
  </si>
  <si>
    <t>Rent and other deposits</t>
  </si>
  <si>
    <t>Non-current value added tax receivables</t>
  </si>
  <si>
    <t>Deferred charges and other assets, total</t>
  </si>
  <si>
    <t>Accrued Employee Compensation and Benefits - Components of Accrued Employee Compensation and Benefits (Detail) - USD ($) $ in Thousands</t>
  </si>
  <si>
    <t>Employee-related Liabilities, Current [Abstract]</t>
  </si>
  <si>
    <t>Accrued compensation</t>
  </si>
  <si>
    <t>Accrued vacation</t>
  </si>
  <si>
    <t>Accrued bonus and commissions</t>
  </si>
  <si>
    <t>Accrued employment taxes</t>
  </si>
  <si>
    <t>Deferred Revenue - Components of Deferred Revenue (Detail) - USD ($) $ in Thousands</t>
  </si>
  <si>
    <t>Future service</t>
  </si>
  <si>
    <t>Estimated potential penalties and holdbacks</t>
  </si>
  <si>
    <t>Estimated chargebacks</t>
  </si>
  <si>
    <t>Other Accrued Expenses and Current Liabilities - Other Accrued Expenses and Current Liabilities (Detail) - USD ($) $ in Thousands</t>
  </si>
  <si>
    <t>Contingent consideration (Note 4)</t>
  </si>
  <si>
    <t>Accrued legal and professional fees</t>
  </si>
  <si>
    <t>Accrued rent</t>
  </si>
  <si>
    <t>Customer deposits</t>
  </si>
  <si>
    <t>Accrued roadside assistance claim costs</t>
  </si>
  <si>
    <t>Accrued utilities</t>
  </si>
  <si>
    <t>Accrued telephone charges</t>
  </si>
  <si>
    <t>Accrued equipment and software</t>
  </si>
  <si>
    <t>Accrued restructuring (Note 3)</t>
  </si>
  <si>
    <t>Deferred Grants - Schedule of Deferred Grants (Detail) - USD ($) $ in Thousands</t>
  </si>
  <si>
    <t>Deferred Revenue Arrangement [Line Items]</t>
  </si>
  <si>
    <t>Total deferred grants</t>
  </si>
  <si>
    <t>Less: Property grants - short-term</t>
  </si>
  <si>
    <t>Less: Lease grants - short-term</t>
  </si>
  <si>
    <t>Less: Employment grants - short-term</t>
  </si>
  <si>
    <t>Total long-term deferred grants</t>
  </si>
  <si>
    <t>Property grants</t>
  </si>
  <si>
    <t>Lease grants</t>
  </si>
  <si>
    <t>Employment grants</t>
  </si>
  <si>
    <t>Borrowings - Additional Information (Detail) - USD ($)</t>
  </si>
  <si>
    <t>May 31, 2015</t>
  </si>
  <si>
    <t>May 12, 2015</t>
  </si>
  <si>
    <t>May 03, 2012</t>
  </si>
  <si>
    <t>Line of Credit Facility [Line Items]</t>
  </si>
  <si>
    <t>Total long-term debt</t>
  </si>
  <si>
    <t>2015 Credit Agreement [Member]</t>
  </si>
  <si>
    <t>Maximum borrowing capacity</t>
  </si>
  <si>
    <t>Line of credit facility, expiration date</t>
  </si>
  <si>
    <t>May 12,
		2020</t>
  </si>
  <si>
    <t>Varying installments due</t>
  </si>
  <si>
    <t>Credit agreement customary fees description</t>
  </si>
  <si>
    <t>The Company is required to pay  certain customary fees, including a commitment fee determined quarterly based on  the Company's leverage ratio and due quarterly in arrears and calculated on the  average unused amount of the 2015 Credit Agreement.</t>
  </si>
  <si>
    <t>Underwriting fee for credit agreement</t>
  </si>
  <si>
    <t>2015 Credit Agreement [Member] | Clearlink [Member]</t>
  </si>
  <si>
    <t>Short-term loan to Clearlink for working capital purposes</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2015 Credit Agreement Alternate-Currency Sub-Facility [Member]</t>
  </si>
  <si>
    <t>2015 Credit Agreement Swingline Sub-Facility [Member]</t>
  </si>
  <si>
    <t>2015 Credit Agreement Letter of Credit Sub-Facility [Member]</t>
  </si>
  <si>
    <t>Borrowings - Components of Borrowings (Detail) - USD ($) $ in Thousands</t>
  </si>
  <si>
    <t>Revolving Credit Facility [Member]</t>
  </si>
  <si>
    <t>Revolving credit facility</t>
  </si>
  <si>
    <t>Less: Current portion</t>
  </si>
  <si>
    <t>Borrowings - Information Related to Credit Agreements (Detail) - USD ($) $ in Thousands</t>
  </si>
  <si>
    <t>Line of Credit Facility [Abstract]</t>
  </si>
  <si>
    <t>Average daily utilization of borrowings</t>
  </si>
  <si>
    <t>Interest expense including commitment fees, excluding amortization of deferred loan fees</t>
  </si>
  <si>
    <t>Weighted average interest rate</t>
  </si>
  <si>
    <t>1.80%</t>
  </si>
  <si>
    <t>1.90%</t>
  </si>
  <si>
    <t>1.7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s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Foreign Currency Translation Gain (Loss)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Other Income (Expense) [Member] | Foreign Currency Translation Gain (Loss)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Income from Continuing Operations before Income Taxes (Detail) - USD ($) $ in Thousands</t>
  </si>
  <si>
    <t>Domestic (U.S., state and local)</t>
  </si>
  <si>
    <t>Foreign</t>
  </si>
  <si>
    <t>Income Taxes - Significant Components of Income Tax Provision (Detail) - USD ($) $ in Thousands</t>
  </si>
  <si>
    <t>Current:</t>
  </si>
  <si>
    <t>U.S. federal</t>
  </si>
  <si>
    <t>State and local</t>
  </si>
  <si>
    <t>Total current provision for income taxes</t>
  </si>
  <si>
    <t>Deferred:</t>
  </si>
  <si>
    <t>Total deferred provision (benefit) for income taxes</t>
  </si>
  <si>
    <t>Total provision for income taxes</t>
  </si>
  <si>
    <t>Income Taxes - Significant Portions of Deferred Income Tax Provision (Benefit) Due to Temporary Differences (Detail) - USD ($) $ in Thousands</t>
  </si>
  <si>
    <t>Net operating loss and tax credit carryforwards</t>
  </si>
  <si>
    <t>Accrued expenses/liabilities</t>
  </si>
  <si>
    <t>Depreciation and amortization</t>
  </si>
  <si>
    <t>Valuation allowance</t>
  </si>
  <si>
    <t>Deferred statutory income</t>
  </si>
  <si>
    <t>Income Taxes - Reconciliation of Income Tax Provision (Detail) - USD ($) $ in Thousands</t>
  </si>
  <si>
    <t>Tax at U.S. federal statutory tax rate</t>
  </si>
  <si>
    <t>State income taxes, net of federal tax benefit</t>
  </si>
  <si>
    <t>Foreign rate differential</t>
  </si>
  <si>
    <t>Tax holidays</t>
  </si>
  <si>
    <t>Permanent differences</t>
  </si>
  <si>
    <t>Tax credits</t>
  </si>
  <si>
    <t>Foreign withholding and other taxes</t>
  </si>
  <si>
    <t>Change in valuation allowance, net of related adjustments</t>
  </si>
  <si>
    <t>Changes in uncertain tax positions</t>
  </si>
  <si>
    <t>Income Taxes - Additional Information (Detail) - USD ($)</t>
  </si>
  <si>
    <t>Income Tax [Line Items]</t>
  </si>
  <si>
    <t>Withholding taxes related to offshore cash movements</t>
  </si>
  <si>
    <t>Undistributed earnings of foreign subsidiaries</t>
  </si>
  <si>
    <t>Income tax holiday expiration dates</t>
  </si>
  <si>
    <t>2019 through 2028</t>
  </si>
  <si>
    <t>Decrease in the amount of the provision for income taxes due to tax holidays</t>
  </si>
  <si>
    <t>Decrease in the amount per diluted share of the provision for income taxes due to tax holidays</t>
  </si>
  <si>
    <t>Income tax loss carryforwards, total</t>
  </si>
  <si>
    <t>Unrecognized tax benefits</t>
  </si>
  <si>
    <t>Unrecognized tax benefits that would impact effective tax rate</t>
  </si>
  <si>
    <t>Unrecognized tax benefits expected to be realized in next twelve months</t>
  </si>
  <si>
    <t>Accrued interest and penalties related to unrecognized tax benefits</t>
  </si>
  <si>
    <t>Interest and penalties recognized in the accompanying Consolidated Statement of Operations</t>
  </si>
  <si>
    <t>Amount of mandatory security deposit paid related to Notice of Objection</t>
  </si>
  <si>
    <t>Long-Term Income Tax Liabilities [Member]</t>
  </si>
  <si>
    <t>Foreign Operations [Member]</t>
  </si>
  <si>
    <t>Operating loss carryforwards not recognized</t>
  </si>
  <si>
    <t>Foreign Operations [Member] | Varying Expiration Dates [Member]</t>
  </si>
  <si>
    <t>Tax credit carryforward expiration date</t>
  </si>
  <si>
    <t>Dec. 31,
		2037</t>
  </si>
  <si>
    <t>Foreign Operations [Member] | Indefinite Expiration Date [Member]</t>
  </si>
  <si>
    <t>U.S. State Operations [Member]</t>
  </si>
  <si>
    <t>Benefit recognized from operating loss carryforward</t>
  </si>
  <si>
    <t>Statutory Penalties [Member]</t>
  </si>
  <si>
    <t>Income Taxes - Schedule of Deferred Tax Assets and Liabilities Classifications (Detail) - USD ($) $ in Thousands</t>
  </si>
  <si>
    <t>Deferred tax assets:</t>
  </si>
  <si>
    <t>Accrued expenses</t>
  </si>
  <si>
    <t>Deferred tax assets, total</t>
  </si>
  <si>
    <t>Deferred tax liabilities:</t>
  </si>
  <si>
    <t>Accrued liabilities</t>
  </si>
  <si>
    <t>Deferred tax liabilities, total</t>
  </si>
  <si>
    <t>Net deferred tax assets</t>
  </si>
  <si>
    <t>Income Taxes - Significant Portions of Deferred Tax Assets and Liabilities Due to Temporary Differences (Detail) - USD ($) $ in Thousands</t>
  </si>
  <si>
    <t>Classified as follows:</t>
  </si>
  <si>
    <t>Other current assets (Note 9)</t>
  </si>
  <si>
    <t>Deferred charges and other assets (Note 13)</t>
  </si>
  <si>
    <t>Income Taxes - Reconciliation of Amounts of Unrecognized Net Tax Benefits (Detail) - USD ($) $ in Thousands</t>
  </si>
  <si>
    <t>Gross unrecognized tax benefits as of January 1,</t>
  </si>
  <si>
    <t>Decreases due to lapse in applicable statute of limitations</t>
  </si>
  <si>
    <t>Foreign currency translation increases (decreases)</t>
  </si>
  <si>
    <t>Gross unrecognized tax benefits as of December 31,</t>
  </si>
  <si>
    <t>Income Taxes - Summary of Significant Tax Jurisdictions Currently under Audit (Detail)</t>
  </si>
  <si>
    <t>Canada [Member]</t>
  </si>
  <si>
    <t>Income Tax Examination [Line Items]</t>
  </si>
  <si>
    <t>Significant tax jurisdictions currently under audit</t>
  </si>
  <si>
    <t>2003 to 2009</t>
  </si>
  <si>
    <t>Income Taxes - Summary of Tax Jurisdictions and Open Tax Years (Detail)</t>
  </si>
  <si>
    <t>Open tax years by major tax jurisdiction</t>
  </si>
  <si>
    <t>2003 to present</t>
  </si>
  <si>
    <t>United States [Member]</t>
  </si>
  <si>
    <t>2013 to present</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Earnings Per Share - Shares Repurchased (Detail) - USD ($) $ / shares in Units, shares in Thousands, $ in Thousands</t>
  </si>
  <si>
    <t>Schedule Of Shares Repurchased [Line Items]</t>
  </si>
  <si>
    <t>Total Cost of Shares Repurchased</t>
  </si>
  <si>
    <t>Range of Prices Paid Per Share</t>
  </si>
  <si>
    <t>Commitments and Loss Contingency - Rental Expense under Operating Leases (Detail) - USD ($) $ in Thousands</t>
  </si>
  <si>
    <t>Rental expense</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 $ in Thousands, € in Millions</t>
  </si>
  <si>
    <t>Dec. 31, 2016USD ($)Acquisition</t>
  </si>
  <si>
    <t>Long-term Purchase Commitment [Line Items]</t>
  </si>
  <si>
    <t>Number of acquisitions with contingent consideration made by Clearlink prior to the Merger | Acquisition</t>
  </si>
  <si>
    <t>Expected future value of contingent consideration</t>
  </si>
  <si>
    <t>Term of agreements with third party vendors</t>
  </si>
  <si>
    <t>1 year</t>
  </si>
  <si>
    <t>Commitments and Loss Contingency - Schedule of Future Minimum Purchases Remaining under Agreements (Detail) $ in Thousands</t>
  </si>
  <si>
    <t>Unrecorded Unconditional Purchase Obligation, Fiscal Year Maturity [Abstract]</t>
  </si>
  <si>
    <t>Defined Benefit Pension Plan and Postretirement Benefits - Additional Information (Detail)</t>
  </si>
  <si>
    <t>Pension Plans, Postretirement and Other Employee Benefits [Line Items]</t>
  </si>
  <si>
    <t>Company's maximum expected cash contributions to the Pension Plans in the next fiscal year</t>
  </si>
  <si>
    <t>Maximum expected actuarial gain to be recognize as a component of periodic benefit cost next fiscal year</t>
  </si>
  <si>
    <t>Percentage of employer's contribution based on participants contribution</t>
  </si>
  <si>
    <t>50.00%</t>
  </si>
  <si>
    <t>Percentage of employer's contribution based on participants compensation</t>
  </si>
  <si>
    <t>2.00%</t>
  </si>
  <si>
    <t>Defined Benefit Pension Plan and Postretirement Benefits - Reconciliation of Change in Benefit Obligation (Detail) - USD ($) $ in Thousands</t>
  </si>
  <si>
    <t>Pension and Other Postretirement Benefit Plans, Accumulated Other Comprehensive Income (Loss), before Tax [Abstract]</t>
  </si>
  <si>
    <t>Beginning benefit obligation</t>
  </si>
  <si>
    <t>Service cost</t>
  </si>
  <si>
    <t>Interest cost</t>
  </si>
  <si>
    <t>Actuarial (gains) losses</t>
  </si>
  <si>
    <t>Benefits paid</t>
  </si>
  <si>
    <t>Effect of foreign currency translation</t>
  </si>
  <si>
    <t>Ending benefit obligation</t>
  </si>
  <si>
    <t>Unfunded status</t>
  </si>
  <si>
    <t>Net amount recognized</t>
  </si>
  <si>
    <t>Defined Benefit Pension Plan and Postretirement Benefits - Benefit Obligations and Net Periodic Benefit Cost for Pension Plans (Detail)</t>
  </si>
  <si>
    <t>Defined Benefit Plan Disclosure [Line Items]</t>
  </si>
  <si>
    <t>Rate of compensation increase</t>
  </si>
  <si>
    <t>Discount rate</t>
  </si>
  <si>
    <t>5.50%</t>
  </si>
  <si>
    <t>5.00%</t>
  </si>
  <si>
    <t>4.50%</t>
  </si>
  <si>
    <t>5.60%</t>
  </si>
  <si>
    <t>5.40%</t>
  </si>
  <si>
    <t>4.90%</t>
  </si>
  <si>
    <t>Defined Benefit Pension Plan and Postretirement Benefits - Net Periodic Benefit Cost for Pension Plans (Detail) - USD ($) $ in Thousands</t>
  </si>
  <si>
    <t>Recognized actuarial (gains)</t>
  </si>
  <si>
    <t>Net periodic benefit cost</t>
  </si>
  <si>
    <t>Unrealized net actuarial (gains), net of tax</t>
  </si>
  <si>
    <t>Total amount recognized in net periodic benefit cost and other accumulated comprehensive income (loss)</t>
  </si>
  <si>
    <t>Defined Benefit Pension Plan and Postretirement Benefits - Estimated Future Benefit Payments for Expected Future Service (Detail) $ in Thousands</t>
  </si>
  <si>
    <t>Defined Benefit Plan, Expected Future Benefit Payments, Fiscal Year Maturity [Abstract]</t>
  </si>
  <si>
    <t>2022 - 2026</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USD ($) $ in Thousands</t>
  </si>
  <si>
    <t>Postretirement benefit obligation</t>
  </si>
  <si>
    <t>Split-Dollar Life Insurance Arrangement [Member]</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General and Administrative [Member]</t>
  </si>
  <si>
    <t>Stock-based compensation (expense)</t>
  </si>
  <si>
    <t>Income Taxes [Member]</t>
  </si>
  <si>
    <t>Income tax benefit</t>
  </si>
  <si>
    <t>Stock-Based Compensation - Additional Information (Detail) - USD ($)</t>
  </si>
  <si>
    <t>Dec. 06, 2016</t>
  </si>
  <si>
    <t>Dec. 10, 2014</t>
  </si>
  <si>
    <t>May 16, 2012</t>
  </si>
  <si>
    <t>May 18, 2015</t>
  </si>
  <si>
    <t>Capitalized stock-based compensation costs</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4 months 24 days</t>
  </si>
  <si>
    <t>Total unrecognized compensation cost</t>
  </si>
  <si>
    <t>2011 Equity Incentive Plan [Member] | Restricted Shares and Restricted Stock Units (RSU's) [Member]</t>
  </si>
  <si>
    <t>One-third on each  of the first three anniversaries of the date of grant</t>
  </si>
  <si>
    <t>1 year 8 months 12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7 months 6 day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Annual Retainer payable in stock to Non Employee Director</t>
  </si>
  <si>
    <t>Increased cash component of annual retainer</t>
  </si>
  <si>
    <t>Deferred Compensation Plan [Member] | Common Stock Awards [Member]</t>
  </si>
  <si>
    <t>2 years 8 months 12 day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80.00%</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Amounts deferred by certain senior management personnel</t>
  </si>
  <si>
    <t>Deferred Compensation Plan [Member] | Common Stock Awards [Member] | Senior Vice President, Global Vice Presidents and Vice Presidents [Member] | Maximum [Member]</t>
  </si>
  <si>
    <t>Deferred Compensation Plan [Member] | Common Stock Awards [Member] | Other participants [Member] | Maximum [Member]</t>
  </si>
  <si>
    <t>Deferred Compensation Plan [Member] | Accrued employee compensation and benefits</t>
  </si>
  <si>
    <t>2001 Equity Incentive Plan [Member]</t>
  </si>
  <si>
    <t>Mar. 14,
		2011</t>
  </si>
  <si>
    <t>Stock-Based Compensation - Summary of Assumptions Used to Estimate Fair Value (Detail) - Stock Appreciation Rights (SARs) [Member] - 2011 Equity Incentive Plan [Member]</t>
  </si>
  <si>
    <t>Expected volatility</t>
  </si>
  <si>
    <t>25.30%</t>
  </si>
  <si>
    <t>34.10%</t>
  </si>
  <si>
    <t>38.90%</t>
  </si>
  <si>
    <t>Weighted-average volatility</t>
  </si>
  <si>
    <t>Expected dividend rate</t>
  </si>
  <si>
    <t>Expected term (in years)</t>
  </si>
  <si>
    <t>Risk-free rate</t>
  </si>
  <si>
    <t>1.50%</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 2 months 12 days</t>
  </si>
  <si>
    <t>Vested or expected to vest, Weighted Average Remaining Contractual Term</t>
  </si>
  <si>
    <t>Exercisable, Weighted Average Remaining Contractual Term</t>
  </si>
  <si>
    <t>5 years 9 months 18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Forfei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Dec. 31, 2016SegmentRegion</t>
  </si>
  <si>
    <t>Segment Reporting Information [Line Items]</t>
  </si>
  <si>
    <t>Number of operating regions | Region</t>
  </si>
  <si>
    <t>Percentage of consolidated revenue of top ten clients</t>
  </si>
  <si>
    <t>49.20%</t>
  </si>
  <si>
    <t>48.50%</t>
  </si>
  <si>
    <t>46.80%</t>
  </si>
  <si>
    <t>Minimum [Member] | AT&amp;T Corporation [Member]</t>
  </si>
  <si>
    <t>Contract expiration date</t>
  </si>
  <si>
    <t>Jan. 1,
		2017</t>
  </si>
  <si>
    <t>Maximum [Member] | AT&amp;T Corporation [Member]</t>
  </si>
  <si>
    <t>Dec. 31,
		2018</t>
  </si>
  <si>
    <t>Segments and Geographic Information - Company's Reportable Segments (Detail) - USD ($) $ in Thousands</t>
  </si>
  <si>
    <t>Percentage of revenues</t>
  </si>
  <si>
    <t>Income (loss) from operations</t>
  </si>
  <si>
    <t>Other (expense), net</t>
  </si>
  <si>
    <t>Americas [Member] | Operating Segments [Member]</t>
  </si>
  <si>
    <t>83.60%</t>
  </si>
  <si>
    <t>81.30%</t>
  </si>
  <si>
    <t>80.70%</t>
  </si>
  <si>
    <t>EMEA [Member] | Operating Segments [Member]</t>
  </si>
  <si>
    <t>16.40%</t>
  </si>
  <si>
    <t>18.70%</t>
  </si>
  <si>
    <t>19.30%</t>
  </si>
  <si>
    <t>Other Segments [Member]</t>
  </si>
  <si>
    <t>Segments and Geographic Information - Revenues by Segment from Major Customers (Detail) - USD ($) $ in Thousands</t>
  </si>
  <si>
    <t>Revenue, Major Customer [Line Items]</t>
  </si>
  <si>
    <t>Amount</t>
  </si>
  <si>
    <t>AT&amp;T Corporation [Member] | Customer Concentration Risk [Member]</t>
  </si>
  <si>
    <t>AT&amp;T Corporation [Member] | Customer Concentration Risk [Member] | Sales Revenue, Net [Member]</t>
  </si>
  <si>
    <t>% of Revenues</t>
  </si>
  <si>
    <t>17.10%</t>
  </si>
  <si>
    <t>16.30%</t>
  </si>
  <si>
    <t>AT&amp;T Corporation [Member] | Customer Concentration Risk [Member] | Americas [Member]</t>
  </si>
  <si>
    <t>AT&amp;T Corporation [Member] | Customer Concentration Risk [Member] | Americas [Member] | Sales Revenue, Net [Member]</t>
  </si>
  <si>
    <t>19.60%</t>
  </si>
  <si>
    <t>20.80%</t>
  </si>
  <si>
    <t>19.90%</t>
  </si>
  <si>
    <t>AT&amp;T Corporation [Member] | Customer Concentration Risk [Member] | EMEA [Member]</t>
  </si>
  <si>
    <t>AT&amp;T Corporation [Member] | Customer Concentration Risk [Member] | EMEA [Member] | Sales Revenue, Net [Member]</t>
  </si>
  <si>
    <t>1.20%</t>
  </si>
  <si>
    <t>Segments and Geographic Information - Total Revenue from Company's Next Largest Client (Detail) - USD ($) $ in Thousands</t>
  </si>
  <si>
    <t>Customer Concentration Risk [Member] | Next Largest Client [Member]</t>
  </si>
  <si>
    <t>Sales Revenue, Net [Member] | Customer Concentration Risk [Member] | Next Largest Client [Member]</t>
  </si>
  <si>
    <t>6.20%</t>
  </si>
  <si>
    <t>5.30%</t>
  </si>
  <si>
    <t>Americas [Member] | Customer Concentration Risk [Member] | Next Largest Client [Member]</t>
  </si>
  <si>
    <t>Americas [Member] | Sales Revenue, Net [Member] | Customer Concentration Risk [Member] | Next Largest Client [Member]</t>
  </si>
  <si>
    <t>7.40%</t>
  </si>
  <si>
    <t>6.00%</t>
  </si>
  <si>
    <t>6.60%</t>
  </si>
  <si>
    <t>EMEA [Member] | Sales Revenue, Net [Member] | Customer Concentration Risk [Member] | Next Largest Client [Member]</t>
  </si>
  <si>
    <t>Segments and Geographic Information - Revenues by Segment from Major Customers Other than AT&amp;T Corporation (Detail) - USD ($) $ in Thousands</t>
  </si>
  <si>
    <t>Greater Than Ten Percent of Segment Revenue Other Than AT&amp;T Corporation [Member] | Customer Concentration Risk [Member]</t>
  </si>
  <si>
    <t>EMEA [Member] | Greater Than Ten Percent of Segment Revenue Other Than AT&amp;T Corporation [Member] | Customer Concentration Risk [Member]</t>
  </si>
  <si>
    <t>Sales Revenue, Net [Member] | Greater Than Ten Percent of Segment Revenue Other Than AT&amp;T Corporation [Member] | Customer Concentration Risk [Member]</t>
  </si>
  <si>
    <t>Sales Revenue, Net [Member] | Americas [Member] | Greater Than Ten Percent of Segment Revenue Other Than AT&amp;T Corporation [Member] | Customer Concentration Risk [Member]</t>
  </si>
  <si>
    <t>Sales Revenue, Net [Member] | EMEA [Member] | Greater Than Ten Percent of Segment Revenue Other Than AT&amp;T Corporation [Member] | Customer Concentration Risk [Member]</t>
  </si>
  <si>
    <t>40.20%</t>
  </si>
  <si>
    <t>28.50%</t>
  </si>
  <si>
    <t>31.10%</t>
  </si>
  <si>
    <t>Segments and Geographic Information - Operations by Geographic Location (Detail) - USD ($) $ in Thousands</t>
  </si>
  <si>
    <t>Long-Lived assets</t>
  </si>
  <si>
    <t>Americas [Member] | Operating Segments [Member] | United States [Member]</t>
  </si>
  <si>
    <t>Americas [Member] | Operating Segments [Member] | The Philippines [Member]</t>
  </si>
  <si>
    <t>Americas [Member] | Operating Segments [Member] | Costa Rica [Member]</t>
  </si>
  <si>
    <t>Americas [Member] | Operating Segments [Member] | Canada [Member]</t>
  </si>
  <si>
    <t>Americas [Member] | Operating Segments [Member] | El Salvador [Member]</t>
  </si>
  <si>
    <t>Americas [Member] | Operating Segments [Member] | China [Member]</t>
  </si>
  <si>
    <t>Americas [Member] | Operating Segments [Member] | Australia [Member]</t>
  </si>
  <si>
    <t>Americas [Member] | Operating Segments [Member] | Mexico [Member]</t>
  </si>
  <si>
    <t>Americas [Member] | Operating Segments [Member] | Colombia [Member]</t>
  </si>
  <si>
    <t>Americas [Member] | Operating Segments [Member] | Brazil [Member]</t>
  </si>
  <si>
    <t>Americas [Member] | Operating Segments [Member] | India [Member]</t>
  </si>
  <si>
    <t>EMEA [Member] | Operating Segments [Member] | Germany [Member]</t>
  </si>
  <si>
    <t>EMEA [Member] | Operating Segments [Member] | Sweden [Member]</t>
  </si>
  <si>
    <t>EMEA [Member] | Operating Segments [Member] | United Kingdom [Member]</t>
  </si>
  <si>
    <t>EMEA [Member] | Operating Segments [Member] | Romania [Member]</t>
  </si>
  <si>
    <t>EMEA [Member] | Operating Segments [Member] | Hungary [Member]</t>
  </si>
  <si>
    <t>EMEA [Member] | Operating Segments [Member] | Norway [Member]</t>
  </si>
  <si>
    <t>EMEA [Member] | Operating Segments [Member] | Finland [Member]</t>
  </si>
  <si>
    <t>EMEA [Member] | Operating Segments [Member] | Netherlands [Member]</t>
  </si>
  <si>
    <t>EMEA [Member] | Operating Segments [Member] | Egypt [Member]</t>
  </si>
  <si>
    <t>EMEA [Member] | Operating Segments [Member] | Denmark [Member]</t>
  </si>
  <si>
    <t>EMEA [Member] | Operating Segments [Member] | Slovakia [Member]</t>
  </si>
  <si>
    <t>Other Segment [Member]</t>
  </si>
  <si>
    <t>Segments and Geographic Information - Revenues for the Company's Products and Services (Detail) - USD ($) $ in Thousands</t>
  </si>
  <si>
    <t>Customer Engagement Services [Member]</t>
  </si>
  <si>
    <t>Fulfillment Services [Member]</t>
  </si>
  <si>
    <t>Enterprise Support Services [Member]</t>
  </si>
  <si>
    <t>Other Income (Expense) - Schedule of Other Income (Expense) (Detail) - USD ($) $ in Thousands</t>
  </si>
  <si>
    <t>Other Income (Expense) [Abstract]</t>
  </si>
  <si>
    <t>Foreign currency transaction gains (losses)</t>
  </si>
  <si>
    <t>Gains (losses) on foreign currency derivative instruments not designated as hedges</t>
  </si>
  <si>
    <t>Gains (losses) on liquidation of foreign subsidiaries</t>
  </si>
  <si>
    <t>Other miscellaneous income (expense)</t>
  </si>
  <si>
    <t>Related Party Transactions - Additional Information (Detail) - USD ($) $ in Millions</t>
  </si>
  <si>
    <t>Jan. 31, 2008</t>
  </si>
  <si>
    <t>Duration of lease</t>
  </si>
  <si>
    <t>20 years</t>
  </si>
  <si>
    <t>Payment to landlord under the lease terms</t>
  </si>
  <si>
    <t>Schedule II - Valuation and Qualifying Accounts (Detail) - USD ($) $ in Thousands</t>
  </si>
  <si>
    <t>Allowance for Doubtful Accounts [Member]</t>
  </si>
  <si>
    <t>Valuation and Qualifying Accounts Disclosure [Line Items]</t>
  </si>
  <si>
    <t>Balance at Beginning of Period</t>
  </si>
  <si>
    <t>Charged (Credited) to Costs and Expenses</t>
  </si>
  <si>
    <t>Additions (Deductions)</t>
  </si>
  <si>
    <t>Balance at End of Period</t>
  </si>
  <si>
    <t>Valuation Allowance for Net Deferred Tax Assets [Member]</t>
  </si>
  <si>
    <t>Reserves for Value Added Tax Receivab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0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2894518</v>
      </c>
    </row>
    <row r="18" spans="1:4">
      <c r="A18" s="4" t="s">
        <v>30</v>
      </c>
      <c r="D18" s="6" t="n">
        <v>1200267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s>
  <sheetData>
    <row r="1" spans="1:7">
      <c r="A1" s="1" t="s">
        <v>872</v>
      </c>
      <c r="B1" s="2" t="s">
        <v>1</v>
      </c>
    </row>
    <row r="2" spans="1:7">
      <c r="B2" s="2" t="s">
        <v>2</v>
      </c>
      <c r="C2" s="2" t="s">
        <v>557</v>
      </c>
      <c r="D2" s="2" t="s">
        <v>32</v>
      </c>
      <c r="E2" s="2" t="s">
        <v>873</v>
      </c>
      <c r="F2" s="2" t="s">
        <v>874</v>
      </c>
      <c r="G2" s="2" t="s">
        <v>875</v>
      </c>
    </row>
    <row r="3" spans="1:7">
      <c r="A3" s="3" t="s">
        <v>876</v>
      </c>
    </row>
    <row r="4" spans="1:7">
      <c r="A4" s="4" t="s">
        <v>877</v>
      </c>
      <c r="B4" s="6" t="n">
        <v>267000000</v>
      </c>
      <c r="D4" s="6" t="n">
        <v>70000000</v>
      </c>
    </row>
    <row r="5" spans="1:7">
      <c r="A5" s="4" t="s">
        <v>878</v>
      </c>
    </row>
    <row r="6" spans="1:7">
      <c r="A6" s="3" t="s">
        <v>876</v>
      </c>
    </row>
    <row r="7" spans="1:7">
      <c r="A7" s="4" t="s">
        <v>879</v>
      </c>
      <c r="F7" s="6" t="n">
        <v>440000000</v>
      </c>
    </row>
    <row r="8" spans="1:7">
      <c r="A8" s="4" t="s">
        <v>880</v>
      </c>
      <c r="B8" s="4" t="s">
        <v>881</v>
      </c>
    </row>
    <row r="9" spans="1:7">
      <c r="A9" s="4" t="s">
        <v>882</v>
      </c>
      <c r="B9" s="6" t="n">
        <v>0</v>
      </c>
    </row>
    <row r="10" spans="1:7">
      <c r="A10" s="4" t="s">
        <v>883</v>
      </c>
      <c r="B10" s="4" t="s">
        <v>884</v>
      </c>
    </row>
    <row r="11" spans="1:7">
      <c r="A11" s="4" t="s">
        <v>885</v>
      </c>
      <c r="E11" s="6" t="n">
        <v>900000</v>
      </c>
    </row>
    <row r="12" spans="1:7">
      <c r="A12" s="4" t="s">
        <v>886</v>
      </c>
    </row>
    <row r="13" spans="1:7">
      <c r="A13" s="3" t="s">
        <v>876</v>
      </c>
    </row>
    <row r="14" spans="1:7">
      <c r="A14" s="4" t="s">
        <v>877</v>
      </c>
      <c r="C14" s="6" t="n">
        <v>216000000</v>
      </c>
    </row>
    <row r="15" spans="1:7">
      <c r="A15" s="4" t="s">
        <v>887</v>
      </c>
      <c r="C15" s="6" t="n">
        <v>4000000</v>
      </c>
    </row>
    <row r="16" spans="1:7">
      <c r="A16" s="4" t="s">
        <v>888</v>
      </c>
    </row>
    <row r="17" spans="1:7">
      <c r="A17" s="3" t="s">
        <v>876</v>
      </c>
    </row>
    <row r="18" spans="1:7">
      <c r="A18" s="4" t="s">
        <v>889</v>
      </c>
      <c r="B18" s="4" t="s">
        <v>543</v>
      </c>
    </row>
    <row r="19" spans="1:7">
      <c r="A19" s="4" t="s">
        <v>890</v>
      </c>
    </row>
    <row r="20" spans="1:7">
      <c r="A20" s="3" t="s">
        <v>876</v>
      </c>
    </row>
    <row r="21" spans="1:7">
      <c r="A21" s="4" t="s">
        <v>889</v>
      </c>
      <c r="B21" s="4" t="s">
        <v>891</v>
      </c>
    </row>
    <row r="22" spans="1:7">
      <c r="A22" s="4" t="s">
        <v>892</v>
      </c>
    </row>
    <row r="23" spans="1:7">
      <c r="A23" s="3" t="s">
        <v>876</v>
      </c>
    </row>
    <row r="24" spans="1:7">
      <c r="A24" s="4" t="s">
        <v>879</v>
      </c>
      <c r="G24" s="6" t="n">
        <v>245000000</v>
      </c>
    </row>
    <row r="25" spans="1:7">
      <c r="A25" s="4" t="s">
        <v>885</v>
      </c>
      <c r="B25" s="6" t="n">
        <v>400000</v>
      </c>
    </row>
    <row r="26" spans="1:7">
      <c r="A26" s="4" t="s">
        <v>893</v>
      </c>
    </row>
    <row r="27" spans="1:7">
      <c r="A27" s="3" t="s">
        <v>876</v>
      </c>
    </row>
    <row r="28" spans="1:7">
      <c r="A28" s="4" t="s">
        <v>879</v>
      </c>
      <c r="F28" s="5" t="n">
        <v>200000000</v>
      </c>
    </row>
    <row r="29" spans="1:7">
      <c r="A29" s="4" t="s">
        <v>894</v>
      </c>
    </row>
    <row r="30" spans="1:7">
      <c r="A30" s="3" t="s">
        <v>876</v>
      </c>
    </row>
    <row r="31" spans="1:7">
      <c r="A31" s="4" t="s">
        <v>879</v>
      </c>
      <c r="F31" s="5" t="n">
        <v>10000000</v>
      </c>
    </row>
    <row r="32" spans="1:7">
      <c r="A32" s="4" t="s">
        <v>895</v>
      </c>
    </row>
    <row r="33" spans="1:7">
      <c r="A33" s="3" t="s">
        <v>876</v>
      </c>
    </row>
    <row r="34" spans="1:7">
      <c r="A34" s="4" t="s">
        <v>879</v>
      </c>
      <c r="F34" s="6" t="n">
        <v>35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6</v>
      </c>
      <c r="B1" s="2" t="s">
        <v>2</v>
      </c>
      <c r="C1" s="2" t="s">
        <v>32</v>
      </c>
    </row>
    <row r="2" spans="1:3">
      <c r="A2" s="3" t="s">
        <v>876</v>
      </c>
    </row>
    <row r="3" spans="1:3">
      <c r="A3" s="4" t="s">
        <v>877</v>
      </c>
      <c r="B3" s="6" t="n">
        <v>267000</v>
      </c>
      <c r="C3" s="6" t="n">
        <v>70000</v>
      </c>
    </row>
    <row r="4" spans="1:3">
      <c r="A4" s="4" t="s">
        <v>897</v>
      </c>
    </row>
    <row r="5" spans="1:3">
      <c r="A5" s="3" t="s">
        <v>876</v>
      </c>
    </row>
    <row r="6" spans="1:3">
      <c r="A6" s="4" t="s">
        <v>898</v>
      </c>
      <c r="B6" s="5" t="n">
        <v>267000</v>
      </c>
      <c r="C6" s="5" t="n">
        <v>70000</v>
      </c>
    </row>
    <row r="7" spans="1:3">
      <c r="A7" s="4" t="s">
        <v>899</v>
      </c>
      <c r="B7" s="5" t="n">
        <v>0</v>
      </c>
      <c r="C7" s="5" t="n">
        <v>0</v>
      </c>
    </row>
    <row r="8" spans="1:3">
      <c r="A8" s="4" t="s">
        <v>877</v>
      </c>
      <c r="B8" s="6" t="n">
        <v>267000</v>
      </c>
      <c r="C8" s="6" t="n">
        <v>7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79</v>
      </c>
    </row>
    <row r="3" spans="1:4">
      <c r="A3" s="3" t="s">
        <v>901</v>
      </c>
    </row>
    <row r="4" spans="1:4">
      <c r="A4" s="4" t="s">
        <v>902</v>
      </c>
      <c r="B4" s="6" t="n">
        <v>222612</v>
      </c>
      <c r="C4" s="6" t="n">
        <v>69964</v>
      </c>
      <c r="D4" s="6" t="n">
        <v>85874</v>
      </c>
    </row>
    <row r="5" spans="1:4">
      <c r="A5" s="4" t="s">
        <v>903</v>
      </c>
      <c r="B5" s="6" t="n">
        <v>3952</v>
      </c>
      <c r="C5" s="6" t="n">
        <v>1307</v>
      </c>
      <c r="D5" s="6" t="n">
        <v>1425</v>
      </c>
    </row>
    <row r="6" spans="1:4">
      <c r="A6" s="4" t="s">
        <v>904</v>
      </c>
      <c r="B6" s="4" t="s">
        <v>905</v>
      </c>
      <c r="C6" s="4" t="s">
        <v>906</v>
      </c>
      <c r="D6" s="4" t="s">
        <v>9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9</v>
      </c>
    </row>
    <row r="3" spans="1:4">
      <c r="A3" s="3" t="s">
        <v>909</v>
      </c>
    </row>
    <row r="4" spans="1:4">
      <c r="A4" s="4" t="s">
        <v>910</v>
      </c>
      <c r="B4" s="6" t="n">
        <v>-53662</v>
      </c>
      <c r="C4" s="6" t="n">
        <v>-20561</v>
      </c>
      <c r="D4" s="6" t="n">
        <v>7997</v>
      </c>
    </row>
    <row r="5" spans="1:4">
      <c r="A5" s="4" t="s">
        <v>911</v>
      </c>
      <c r="B5" s="5" t="n">
        <v>-12533</v>
      </c>
      <c r="C5" s="5" t="n">
        <v>-29260</v>
      </c>
      <c r="D5" s="5" t="n">
        <v>-31366</v>
      </c>
    </row>
    <row r="6" spans="1:4">
      <c r="A6" s="4" t="s">
        <v>912</v>
      </c>
      <c r="B6" s="5" t="n">
        <v>-1249</v>
      </c>
      <c r="C6" s="5" t="n">
        <v>-2177</v>
      </c>
      <c r="D6" s="5" t="n">
        <v>-2345</v>
      </c>
    </row>
    <row r="7" spans="1:4">
      <c r="A7" s="4" t="s">
        <v>913</v>
      </c>
      <c r="B7" s="5" t="n">
        <v>417</v>
      </c>
      <c r="C7" s="5" t="n">
        <v>-1664</v>
      </c>
      <c r="D7" s="5" t="n">
        <v>5153</v>
      </c>
    </row>
    <row r="8" spans="1:4">
      <c r="A8" s="4" t="s">
        <v>914</v>
      </c>
      <c r="B8" s="5" t="n">
        <v>-67027</v>
      </c>
      <c r="C8" s="5" t="n">
        <v>-53662</v>
      </c>
      <c r="D8" s="5" t="n">
        <v>-20561</v>
      </c>
    </row>
    <row r="9" spans="1:4">
      <c r="A9" s="4" t="s">
        <v>915</v>
      </c>
    </row>
    <row r="10" spans="1:4">
      <c r="A10" s="3" t="s">
        <v>909</v>
      </c>
    </row>
    <row r="11" spans="1:4">
      <c r="A11" s="4" t="s">
        <v>910</v>
      </c>
      <c r="B11" s="5" t="n">
        <v>-58601</v>
      </c>
      <c r="C11" s="5" t="n">
        <v>-22076</v>
      </c>
      <c r="D11" s="5" t="n">
        <v>12751</v>
      </c>
    </row>
    <row r="12" spans="1:4">
      <c r="A12" s="4" t="s">
        <v>911</v>
      </c>
      <c r="B12" s="5" t="n">
        <v>-13832</v>
      </c>
      <c r="C12" s="5" t="n">
        <v>-37178</v>
      </c>
      <c r="D12" s="5" t="n">
        <v>-34947</v>
      </c>
    </row>
    <row r="13" spans="1:4">
      <c r="A13" s="4" t="s">
        <v>913</v>
      </c>
      <c r="C13" s="5" t="n">
        <v>647</v>
      </c>
    </row>
    <row r="14" spans="1:4">
      <c r="A14" s="4" t="s">
        <v>916</v>
      </c>
      <c r="B14" s="5" t="n">
        <v>40</v>
      </c>
      <c r="C14" s="5" t="n">
        <v>6</v>
      </c>
      <c r="D14" s="5" t="n">
        <v>120</v>
      </c>
    </row>
    <row r="15" spans="1:4">
      <c r="A15" s="4" t="s">
        <v>914</v>
      </c>
      <c r="B15" s="5" t="n">
        <v>-72393</v>
      </c>
      <c r="C15" s="5" t="n">
        <v>-58601</v>
      </c>
      <c r="D15" s="5" t="n">
        <v>-22076</v>
      </c>
    </row>
    <row r="16" spans="1:4">
      <c r="A16" s="4" t="s">
        <v>917</v>
      </c>
    </row>
    <row r="17" spans="1:4">
      <c r="A17" s="3" t="s">
        <v>909</v>
      </c>
    </row>
    <row r="18" spans="1:4">
      <c r="A18" s="4" t="s">
        <v>910</v>
      </c>
      <c r="B18" s="5" t="n">
        <v>4170</v>
      </c>
      <c r="C18" s="5" t="n">
        <v>276</v>
      </c>
      <c r="D18" s="5" t="n">
        <v>-3683</v>
      </c>
    </row>
    <row r="19" spans="1:4">
      <c r="A19" s="4" t="s">
        <v>911</v>
      </c>
      <c r="B19" s="5" t="n">
        <v>3409</v>
      </c>
      <c r="C19" s="5" t="n">
        <v>6101</v>
      </c>
      <c r="D19" s="5" t="n">
        <v>6344</v>
      </c>
    </row>
    <row r="20" spans="1:4">
      <c r="A20" s="4" t="s">
        <v>912</v>
      </c>
      <c r="B20" s="5" t="n">
        <v>-1313</v>
      </c>
      <c r="C20" s="5" t="n">
        <v>-2207</v>
      </c>
      <c r="D20" s="5" t="n">
        <v>-2385</v>
      </c>
    </row>
    <row r="21" spans="1:4">
      <c r="A21" s="4" t="s">
        <v>914</v>
      </c>
      <c r="B21" s="5" t="n">
        <v>6266</v>
      </c>
      <c r="C21" s="5" t="n">
        <v>4170</v>
      </c>
      <c r="D21" s="5" t="n">
        <v>276</v>
      </c>
    </row>
    <row r="22" spans="1:4">
      <c r="A22" s="4" t="s">
        <v>918</v>
      </c>
    </row>
    <row r="23" spans="1:4">
      <c r="A23" s="3" t="s">
        <v>909</v>
      </c>
    </row>
    <row r="24" spans="1:4">
      <c r="A24" s="4" t="s">
        <v>910</v>
      </c>
      <c r="B24" s="5" t="n">
        <v>1029</v>
      </c>
      <c r="C24" s="5" t="n">
        <v>1008</v>
      </c>
      <c r="D24" s="5" t="n">
        <v>1150</v>
      </c>
    </row>
    <row r="25" spans="1:4">
      <c r="A25" s="4" t="s">
        <v>911</v>
      </c>
      <c r="B25" s="5" t="n">
        <v>212</v>
      </c>
      <c r="C25" s="5" t="n">
        <v>121</v>
      </c>
      <c r="D25" s="5" t="n">
        <v>-50</v>
      </c>
    </row>
    <row r="26" spans="1:4">
      <c r="A26" s="4" t="s">
        <v>912</v>
      </c>
      <c r="B26" s="5" t="n">
        <v>-8</v>
      </c>
      <c r="C26" s="5" t="n">
        <v>-2</v>
      </c>
      <c r="D26" s="5" t="n">
        <v>57</v>
      </c>
    </row>
    <row r="27" spans="1:4">
      <c r="A27" s="4" t="s">
        <v>913</v>
      </c>
      <c r="B27" s="5" t="n">
        <v>-52</v>
      </c>
      <c r="C27" s="5" t="n">
        <v>-53</v>
      </c>
      <c r="D27" s="5" t="n">
        <v>-35</v>
      </c>
    </row>
    <row r="28" spans="1:4">
      <c r="A28" s="4" t="s">
        <v>916</v>
      </c>
      <c r="B28" s="5" t="n">
        <v>-56</v>
      </c>
      <c r="C28" s="5" t="n">
        <v>-45</v>
      </c>
      <c r="D28" s="5" t="n">
        <v>-114</v>
      </c>
    </row>
    <row r="29" spans="1:4">
      <c r="A29" s="4" t="s">
        <v>914</v>
      </c>
      <c r="B29" s="5" t="n">
        <v>1125</v>
      </c>
      <c r="C29" s="5" t="n">
        <v>1029</v>
      </c>
      <c r="D29" s="5" t="n">
        <v>1008</v>
      </c>
    </row>
    <row r="30" spans="1:4">
      <c r="A30" s="4" t="s">
        <v>919</v>
      </c>
    </row>
    <row r="31" spans="1:4">
      <c r="A31" s="3" t="s">
        <v>909</v>
      </c>
    </row>
    <row r="32" spans="1:4">
      <c r="A32" s="4" t="s">
        <v>910</v>
      </c>
      <c r="B32" s="5" t="n">
        <v>-527</v>
      </c>
      <c r="C32" s="5" t="n">
        <v>-111</v>
      </c>
      <c r="D32" s="5" t="n">
        <v>-2535</v>
      </c>
    </row>
    <row r="33" spans="1:4">
      <c r="A33" s="4" t="s">
        <v>911</v>
      </c>
      <c r="B33" s="5" t="n">
        <v>-2313</v>
      </c>
      <c r="C33" s="5" t="n">
        <v>1708</v>
      </c>
      <c r="D33" s="5" t="n">
        <v>-2790</v>
      </c>
    </row>
    <row r="34" spans="1:4">
      <c r="A34" s="4" t="s">
        <v>912</v>
      </c>
      <c r="B34" s="5" t="n">
        <v>72</v>
      </c>
      <c r="C34" s="5" t="n">
        <v>32</v>
      </c>
      <c r="D34" s="5" t="n">
        <v>-17</v>
      </c>
    </row>
    <row r="35" spans="1:4">
      <c r="A35" s="4" t="s">
        <v>913</v>
      </c>
      <c r="B35" s="5" t="n">
        <v>527</v>
      </c>
      <c r="C35" s="5" t="n">
        <v>-2195</v>
      </c>
      <c r="D35" s="5" t="n">
        <v>5237</v>
      </c>
    </row>
    <row r="36" spans="1:4">
      <c r="A36" s="4" t="s">
        <v>916</v>
      </c>
      <c r="B36" s="5" t="n">
        <v>16</v>
      </c>
      <c r="C36" s="5" t="n">
        <v>39</v>
      </c>
      <c r="D36" s="5" t="n">
        <v>-6</v>
      </c>
    </row>
    <row r="37" spans="1:4">
      <c r="A37" s="4" t="s">
        <v>914</v>
      </c>
      <c r="B37" s="5" t="n">
        <v>-2225</v>
      </c>
      <c r="C37" s="5" t="n">
        <v>-527</v>
      </c>
      <c r="D37" s="5" t="n">
        <v>-111</v>
      </c>
    </row>
    <row r="38" spans="1:4">
      <c r="A38" s="4" t="s">
        <v>920</v>
      </c>
    </row>
    <row r="39" spans="1:4">
      <c r="A39" s="3" t="s">
        <v>909</v>
      </c>
    </row>
    <row r="40" spans="1:4">
      <c r="A40" s="4" t="s">
        <v>910</v>
      </c>
      <c r="B40" s="5" t="n">
        <v>267</v>
      </c>
      <c r="C40" s="5" t="n">
        <v>342</v>
      </c>
      <c r="D40" s="5" t="n">
        <v>314</v>
      </c>
    </row>
    <row r="41" spans="1:4">
      <c r="A41" s="4" t="s">
        <v>911</v>
      </c>
      <c r="B41" s="5" t="n">
        <v>-9</v>
      </c>
      <c r="C41" s="5" t="n">
        <v>-12</v>
      </c>
      <c r="D41" s="5" t="n">
        <v>77</v>
      </c>
    </row>
    <row r="42" spans="1:4">
      <c r="A42" s="4" t="s">
        <v>913</v>
      </c>
      <c r="B42" s="5" t="n">
        <v>-58</v>
      </c>
      <c r="C42" s="5" t="n">
        <v>-63</v>
      </c>
      <c r="D42" s="5" t="n">
        <v>-49</v>
      </c>
    </row>
    <row r="43" spans="1:4">
      <c r="A43" s="4" t="s">
        <v>914</v>
      </c>
      <c r="B43" s="6" t="n">
        <v>200</v>
      </c>
      <c r="C43" s="6" t="n">
        <v>267</v>
      </c>
      <c r="D43" s="6" t="n">
        <v>3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9</v>
      </c>
    </row>
    <row r="3" spans="1:4">
      <c r="A3" s="3" t="s">
        <v>922</v>
      </c>
    </row>
    <row r="4" spans="1:4">
      <c r="A4" s="4" t="s">
        <v>911</v>
      </c>
      <c r="B4" s="6" t="n">
        <v>88884</v>
      </c>
      <c r="C4" s="6" t="n">
        <v>89983</v>
      </c>
      <c r="D4" s="6" t="n">
        <v>77159</v>
      </c>
    </row>
    <row r="5" spans="1:4">
      <c r="A5" s="4" t="s">
        <v>912</v>
      </c>
      <c r="B5" s="5" t="n">
        <v>26494</v>
      </c>
      <c r="C5" s="5" t="n">
        <v>21386</v>
      </c>
      <c r="D5" s="5" t="n">
        <v>19368</v>
      </c>
    </row>
    <row r="6" spans="1:4">
      <c r="A6" s="4" t="s">
        <v>923</v>
      </c>
      <c r="B6" s="5" t="n">
        <v>62390</v>
      </c>
      <c r="C6" s="5" t="n">
        <v>68597</v>
      </c>
      <c r="D6" s="5" t="n">
        <v>57791</v>
      </c>
    </row>
    <row r="7" spans="1:4">
      <c r="A7" s="4" t="s">
        <v>924</v>
      </c>
    </row>
    <row r="8" spans="1:4">
      <c r="A8" s="3" t="s">
        <v>922</v>
      </c>
    </row>
    <row r="9" spans="1:4">
      <c r="A9" s="4" t="s">
        <v>923</v>
      </c>
      <c r="B9" s="5" t="n">
        <v>-417</v>
      </c>
      <c r="C9" s="5" t="n">
        <v>1664</v>
      </c>
      <c r="D9" s="5" t="n">
        <v>-5153</v>
      </c>
    </row>
    <row r="10" spans="1:4">
      <c r="A10" s="4" t="s">
        <v>925</v>
      </c>
    </row>
    <row r="11" spans="1:4">
      <c r="A11" s="3" t="s">
        <v>922</v>
      </c>
    </row>
    <row r="12" spans="1:4">
      <c r="A12" s="4" t="s">
        <v>923</v>
      </c>
      <c r="C12" s="5" t="n">
        <v>-647</v>
      </c>
    </row>
    <row r="13" spans="1:4">
      <c r="A13" s="4" t="s">
        <v>926</v>
      </c>
    </row>
    <row r="14" spans="1:4">
      <c r="A14" s="3" t="s">
        <v>922</v>
      </c>
    </row>
    <row r="15" spans="1:4">
      <c r="A15" s="4" t="s">
        <v>912</v>
      </c>
      <c r="B15" s="5" t="n">
        <v>12</v>
      </c>
      <c r="C15" s="5" t="n">
        <v>12</v>
      </c>
      <c r="D15" s="5" t="n">
        <v>-15</v>
      </c>
    </row>
    <row r="16" spans="1:4">
      <c r="A16" s="4" t="s">
        <v>923</v>
      </c>
      <c r="B16" s="5" t="n">
        <v>52</v>
      </c>
      <c r="C16" s="5" t="n">
        <v>53</v>
      </c>
      <c r="D16" s="5" t="n">
        <v>35</v>
      </c>
    </row>
    <row r="17" spans="1:4">
      <c r="A17" s="4" t="s">
        <v>927</v>
      </c>
    </row>
    <row r="18" spans="1:4">
      <c r="A18" s="3" t="s">
        <v>922</v>
      </c>
    </row>
    <row r="19" spans="1:4">
      <c r="A19" s="4" t="s">
        <v>912</v>
      </c>
      <c r="B19" s="5" t="n">
        <v>31</v>
      </c>
      <c r="C19" s="5" t="n">
        <v>45</v>
      </c>
      <c r="D19" s="5" t="n">
        <v>105</v>
      </c>
    </row>
    <row r="20" spans="1:4">
      <c r="A20" s="4" t="s">
        <v>923</v>
      </c>
      <c r="B20" s="5" t="n">
        <v>-527</v>
      </c>
      <c r="C20" s="5" t="n">
        <v>2195</v>
      </c>
      <c r="D20" s="5" t="n">
        <v>-5237</v>
      </c>
    </row>
    <row r="21" spans="1:4">
      <c r="A21" s="4" t="s">
        <v>928</v>
      </c>
    </row>
    <row r="22" spans="1:4">
      <c r="A22" s="3" t="s">
        <v>922</v>
      </c>
    </row>
    <row r="23" spans="1:4">
      <c r="A23" s="4" t="s">
        <v>923</v>
      </c>
      <c r="B23" s="5" t="n">
        <v>58</v>
      </c>
      <c r="C23" s="5" t="n">
        <v>63</v>
      </c>
      <c r="D23" s="5" t="n">
        <v>49</v>
      </c>
    </row>
    <row r="24" spans="1:4">
      <c r="A24" s="4" t="s">
        <v>929</v>
      </c>
    </row>
    <row r="25" spans="1:4">
      <c r="A25" s="3" t="s">
        <v>922</v>
      </c>
    </row>
    <row r="26" spans="1:4">
      <c r="A26" s="4" t="s">
        <v>911</v>
      </c>
      <c r="C26" s="5" t="n">
        <v>-647</v>
      </c>
    </row>
    <row r="27" spans="1:4">
      <c r="A27" s="4" t="s">
        <v>930</v>
      </c>
    </row>
    <row r="28" spans="1:4">
      <c r="A28" s="3" t="s">
        <v>922</v>
      </c>
    </row>
    <row r="29" spans="1:4">
      <c r="A29" s="4" t="s">
        <v>911</v>
      </c>
      <c r="B29" s="5" t="n">
        <v>40</v>
      </c>
      <c r="C29" s="5" t="n">
        <v>41</v>
      </c>
      <c r="D29" s="5" t="n">
        <v>50</v>
      </c>
    </row>
    <row r="30" spans="1:4">
      <c r="A30" s="4" t="s">
        <v>931</v>
      </c>
    </row>
    <row r="31" spans="1:4">
      <c r="A31" s="3" t="s">
        <v>922</v>
      </c>
    </row>
    <row r="32" spans="1:4">
      <c r="A32" s="4" t="s">
        <v>911</v>
      </c>
      <c r="B32" s="5" t="n">
        <v>-558</v>
      </c>
      <c r="C32" s="5" t="n">
        <v>2150</v>
      </c>
      <c r="D32" s="5" t="n">
        <v>-5342</v>
      </c>
    </row>
    <row r="33" spans="1:4">
      <c r="A33" s="4" t="s">
        <v>932</v>
      </c>
    </row>
    <row r="34" spans="1:4">
      <c r="A34" s="3" t="s">
        <v>922</v>
      </c>
    </row>
    <row r="35" spans="1:4">
      <c r="A35" s="4" t="s">
        <v>911</v>
      </c>
      <c r="B35" s="6" t="n">
        <v>58</v>
      </c>
      <c r="C35" s="6" t="n">
        <v>63</v>
      </c>
      <c r="D35" s="6" t="n">
        <v>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9</v>
      </c>
    </row>
    <row r="3" spans="1:4">
      <c r="A3" s="3" t="s">
        <v>241</v>
      </c>
    </row>
    <row r="4" spans="1:4">
      <c r="A4" s="4" t="s">
        <v>934</v>
      </c>
      <c r="B4" s="6" t="n">
        <v>34761</v>
      </c>
      <c r="C4" s="6" t="n">
        <v>41178</v>
      </c>
      <c r="D4" s="6" t="n">
        <v>28563</v>
      </c>
    </row>
    <row r="5" spans="1:4">
      <c r="A5" s="4" t="s">
        <v>935</v>
      </c>
      <c r="B5" s="5" t="n">
        <v>54123</v>
      </c>
      <c r="C5" s="5" t="n">
        <v>48805</v>
      </c>
      <c r="D5" s="5" t="n">
        <v>48596</v>
      </c>
    </row>
    <row r="6" spans="1:4">
      <c r="A6" s="4" t="s">
        <v>95</v>
      </c>
      <c r="B6" s="6" t="n">
        <v>88884</v>
      </c>
      <c r="C6" s="6" t="n">
        <v>89983</v>
      </c>
      <c r="D6" s="6" t="n">
        <v>771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9</v>
      </c>
    </row>
    <row r="3" spans="1:4">
      <c r="A3" s="3" t="s">
        <v>937</v>
      </c>
    </row>
    <row r="4" spans="1:4">
      <c r="A4" s="4" t="s">
        <v>938</v>
      </c>
      <c r="B4" s="6" t="n">
        <v>9514</v>
      </c>
      <c r="C4" s="6" t="n">
        <v>7374</v>
      </c>
      <c r="D4" s="6" t="n">
        <v>2579</v>
      </c>
    </row>
    <row r="5" spans="1:4">
      <c r="A5" s="4" t="s">
        <v>939</v>
      </c>
      <c r="B5" s="5" t="n">
        <v>1958</v>
      </c>
      <c r="C5" s="5" t="n">
        <v>1051</v>
      </c>
      <c r="D5" s="5" t="n">
        <v>542</v>
      </c>
    </row>
    <row r="6" spans="1:4">
      <c r="A6" s="4" t="s">
        <v>935</v>
      </c>
      <c r="B6" s="5" t="n">
        <v>12683</v>
      </c>
      <c r="C6" s="5" t="n">
        <v>10446</v>
      </c>
      <c r="D6" s="5" t="n">
        <v>11382</v>
      </c>
    </row>
    <row r="7" spans="1:4">
      <c r="A7" s="4" t="s">
        <v>940</v>
      </c>
      <c r="B7" s="5" t="n">
        <v>24155</v>
      </c>
      <c r="C7" s="5" t="n">
        <v>18871</v>
      </c>
      <c r="D7" s="5" t="n">
        <v>14503</v>
      </c>
    </row>
    <row r="8" spans="1:4">
      <c r="A8" s="3" t="s">
        <v>941</v>
      </c>
    </row>
    <row r="9" spans="1:4">
      <c r="A9" s="4" t="s">
        <v>938</v>
      </c>
      <c r="B9" s="5" t="n">
        <v>2007</v>
      </c>
      <c r="C9" s="5" t="n">
        <v>3873</v>
      </c>
      <c r="D9" s="5" t="n">
        <v>5437</v>
      </c>
    </row>
    <row r="10" spans="1:4">
      <c r="A10" s="4" t="s">
        <v>939</v>
      </c>
      <c r="B10" s="5" t="n">
        <v>-526</v>
      </c>
      <c r="C10" s="5" t="n">
        <v>-1227</v>
      </c>
      <c r="D10" s="5" t="n">
        <v>-446</v>
      </c>
    </row>
    <row r="11" spans="1:4">
      <c r="A11" s="4" t="s">
        <v>935</v>
      </c>
      <c r="B11" s="5" t="n">
        <v>858</v>
      </c>
      <c r="C11" s="5" t="n">
        <v>-131</v>
      </c>
      <c r="D11" s="5" t="n">
        <v>-126</v>
      </c>
    </row>
    <row r="12" spans="1:4">
      <c r="A12" s="4" t="s">
        <v>942</v>
      </c>
      <c r="B12" s="5" t="n">
        <v>2339</v>
      </c>
      <c r="C12" s="5" t="n">
        <v>2515</v>
      </c>
      <c r="D12" s="5" t="n">
        <v>4865</v>
      </c>
    </row>
    <row r="13" spans="1:4">
      <c r="A13" s="4" t="s">
        <v>943</v>
      </c>
      <c r="B13" s="6" t="n">
        <v>26494</v>
      </c>
      <c r="C13" s="6" t="n">
        <v>21386</v>
      </c>
      <c r="D13" s="6" t="n">
        <v>193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9</v>
      </c>
    </row>
    <row r="3" spans="1:4">
      <c r="A3" s="3" t="s">
        <v>241</v>
      </c>
    </row>
    <row r="4" spans="1:4">
      <c r="A4" s="4" t="s">
        <v>945</v>
      </c>
      <c r="B4" s="6" t="n">
        <v>285</v>
      </c>
      <c r="C4" s="6" t="n">
        <v>3564</v>
      </c>
      <c r="D4" s="6" t="n">
        <v>19335</v>
      </c>
    </row>
    <row r="5" spans="1:4">
      <c r="A5" s="4" t="s">
        <v>946</v>
      </c>
      <c r="B5" s="5" t="n">
        <v>1173</v>
      </c>
      <c r="C5" s="5" t="n">
        <v>2856</v>
      </c>
      <c r="D5" s="5" t="n">
        <v>-4505</v>
      </c>
    </row>
    <row r="6" spans="1:4">
      <c r="A6" s="4" t="s">
        <v>947</v>
      </c>
      <c r="B6" s="5" t="n">
        <v>1286</v>
      </c>
      <c r="C6" s="5" t="n">
        <v>-2231</v>
      </c>
      <c r="D6" s="5" t="n">
        <v>-6220</v>
      </c>
    </row>
    <row r="7" spans="1:4">
      <c r="A7" s="4" t="s">
        <v>948</v>
      </c>
      <c r="B7" s="5" t="n">
        <v>901</v>
      </c>
      <c r="C7" s="5" t="n">
        <v>-1958</v>
      </c>
      <c r="D7" s="5" t="n">
        <v>-3706</v>
      </c>
    </row>
    <row r="8" spans="1:4">
      <c r="A8" s="4" t="s">
        <v>949</v>
      </c>
      <c r="B8" s="5" t="n">
        <v>-1394</v>
      </c>
      <c r="C8" s="5" t="n">
        <v>266</v>
      </c>
      <c r="D8" s="5" t="n">
        <v>-29</v>
      </c>
    </row>
    <row r="9" spans="1:4">
      <c r="A9" s="4" t="s">
        <v>150</v>
      </c>
      <c r="B9" s="5" t="n">
        <v>88</v>
      </c>
      <c r="C9" s="5" t="n">
        <v>18</v>
      </c>
      <c r="D9" s="5" t="n">
        <v>-10</v>
      </c>
    </row>
    <row r="10" spans="1:4">
      <c r="A10" s="4" t="s">
        <v>942</v>
      </c>
      <c r="B10" s="6" t="n">
        <v>2339</v>
      </c>
      <c r="C10" s="6" t="n">
        <v>2515</v>
      </c>
      <c r="D10" s="6" t="n">
        <v>48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9</v>
      </c>
    </row>
    <row r="3" spans="1:4">
      <c r="A3" s="3" t="s">
        <v>241</v>
      </c>
    </row>
    <row r="4" spans="1:4">
      <c r="A4" s="4" t="s">
        <v>951</v>
      </c>
      <c r="B4" s="6" t="n">
        <v>31109</v>
      </c>
      <c r="C4" s="6" t="n">
        <v>31494</v>
      </c>
      <c r="D4" s="6" t="n">
        <v>27005</v>
      </c>
    </row>
    <row r="5" spans="1:4">
      <c r="A5" s="4" t="s">
        <v>952</v>
      </c>
      <c r="B5" s="5" t="n">
        <v>1432</v>
      </c>
      <c r="C5" s="5" t="n">
        <v>-177</v>
      </c>
      <c r="D5" s="5" t="n">
        <v>934</v>
      </c>
    </row>
    <row r="6" spans="1:4">
      <c r="A6" s="4" t="s">
        <v>953</v>
      </c>
      <c r="B6" s="5" t="n">
        <v>-15837</v>
      </c>
      <c r="C6" s="5" t="n">
        <v>-14030</v>
      </c>
      <c r="D6" s="5" t="n">
        <v>-13164</v>
      </c>
    </row>
    <row r="7" spans="1:4">
      <c r="A7" s="4" t="s">
        <v>954</v>
      </c>
      <c r="B7" s="5" t="n">
        <v>-3314</v>
      </c>
      <c r="C7" s="5" t="n">
        <v>-4031</v>
      </c>
      <c r="D7" s="5" t="n">
        <v>-2749</v>
      </c>
    </row>
    <row r="8" spans="1:4">
      <c r="A8" s="4" t="s">
        <v>955</v>
      </c>
      <c r="B8" s="5" t="n">
        <v>12768</v>
      </c>
      <c r="C8" s="5" t="n">
        <v>11737</v>
      </c>
      <c r="D8" s="5" t="n">
        <v>10170</v>
      </c>
    </row>
    <row r="9" spans="1:4">
      <c r="A9" s="4" t="s">
        <v>956</v>
      </c>
      <c r="B9" s="5" t="n">
        <v>-4396</v>
      </c>
      <c r="C9" s="5" t="n">
        <v>-4102</v>
      </c>
      <c r="D9" s="5" t="n">
        <v>-4894</v>
      </c>
    </row>
    <row r="10" spans="1:4">
      <c r="A10" s="4" t="s">
        <v>957</v>
      </c>
      <c r="B10" s="5" t="n">
        <v>2667</v>
      </c>
      <c r="C10" s="5" t="n">
        <v>2321</v>
      </c>
      <c r="D10" s="5" t="n">
        <v>2541</v>
      </c>
    </row>
    <row r="11" spans="1:4">
      <c r="A11" s="4" t="s">
        <v>958</v>
      </c>
      <c r="B11" s="5" t="n">
        <v>994</v>
      </c>
      <c r="C11" s="5" t="n">
        <v>-631</v>
      </c>
      <c r="D11" s="5" t="n">
        <v>-7</v>
      </c>
    </row>
    <row r="12" spans="1:4">
      <c r="A12" s="4" t="s">
        <v>959</v>
      </c>
      <c r="B12" s="5" t="n">
        <v>398</v>
      </c>
      <c r="C12" s="5" t="n">
        <v>-1858</v>
      </c>
      <c r="D12" s="5" t="n">
        <v>-468</v>
      </c>
    </row>
    <row r="13" spans="1:4">
      <c r="A13" s="4" t="s">
        <v>150</v>
      </c>
      <c r="B13" s="5" t="n">
        <v>673</v>
      </c>
      <c r="C13" s="5" t="n">
        <v>663</v>
      </c>
    </row>
    <row r="14" spans="1:4">
      <c r="A14" s="4" t="s">
        <v>943</v>
      </c>
      <c r="B14" s="6" t="n">
        <v>26494</v>
      </c>
      <c r="C14" s="6" t="n">
        <v>21386</v>
      </c>
      <c r="D14" s="6" t="n">
        <v>193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960</v>
      </c>
      <c r="B1" s="2" t="s">
        <v>1</v>
      </c>
    </row>
    <row r="2" spans="1:5">
      <c r="B2" s="2" t="s">
        <v>2</v>
      </c>
      <c r="C2" s="2" t="s">
        <v>32</v>
      </c>
      <c r="D2" s="2" t="s">
        <v>79</v>
      </c>
      <c r="E2" s="2" t="s">
        <v>642</v>
      </c>
    </row>
    <row r="3" spans="1:5">
      <c r="A3" s="3" t="s">
        <v>961</v>
      </c>
    </row>
    <row r="4" spans="1:5">
      <c r="A4" s="4" t="s">
        <v>962</v>
      </c>
      <c r="B4" s="6" t="n">
        <v>2000000</v>
      </c>
      <c r="C4" s="6" t="n">
        <v>1700000</v>
      </c>
      <c r="D4" s="6" t="n">
        <v>1800000</v>
      </c>
    </row>
    <row r="5" spans="1:5">
      <c r="A5" s="4" t="s">
        <v>963</v>
      </c>
      <c r="B5" s="6" t="n">
        <v>418600000</v>
      </c>
    </row>
    <row r="6" spans="1:5">
      <c r="A6" s="4" t="s">
        <v>964</v>
      </c>
      <c r="B6" s="4" t="s">
        <v>965</v>
      </c>
    </row>
    <row r="7" spans="1:5">
      <c r="A7" s="4" t="s">
        <v>966</v>
      </c>
      <c r="B7" s="6" t="n">
        <v>3314000</v>
      </c>
      <c r="C7" s="6" t="n">
        <v>4031000</v>
      </c>
      <c r="D7" s="6" t="n">
        <v>2749000</v>
      </c>
    </row>
    <row r="8" spans="1:5">
      <c r="A8" s="4" t="s">
        <v>967</v>
      </c>
      <c r="B8" s="7" t="n">
        <v>0.08</v>
      </c>
      <c r="C8" s="7" t="n">
        <v>0.09</v>
      </c>
      <c r="D8" s="7" t="n">
        <v>0.06</v>
      </c>
    </row>
    <row r="9" spans="1:5">
      <c r="A9" s="4" t="s">
        <v>968</v>
      </c>
      <c r="B9" s="6" t="n">
        <v>145400000</v>
      </c>
    </row>
    <row r="10" spans="1:5">
      <c r="A10" s="4" t="s">
        <v>969</v>
      </c>
      <c r="B10" s="5" t="n">
        <v>8531000</v>
      </c>
      <c r="C10" s="6" t="n">
        <v>8116000</v>
      </c>
      <c r="D10" s="6" t="n">
        <v>13285000</v>
      </c>
      <c r="E10" s="6" t="n">
        <v>14991000</v>
      </c>
    </row>
    <row r="11" spans="1:5">
      <c r="A11" s="4" t="s">
        <v>970</v>
      </c>
      <c r="B11" s="5" t="n">
        <v>8500000</v>
      </c>
      <c r="C11" s="5" t="n">
        <v>8100000</v>
      </c>
    </row>
    <row r="12" spans="1:5">
      <c r="A12" s="4" t="s">
        <v>971</v>
      </c>
      <c r="B12" s="5" t="n">
        <v>500000</v>
      </c>
    </row>
    <row r="13" spans="1:5">
      <c r="A13" s="4" t="s">
        <v>972</v>
      </c>
      <c r="B13" s="5" t="n">
        <v>10800000</v>
      </c>
      <c r="C13" s="5" t="n">
        <v>10400000</v>
      </c>
    </row>
    <row r="14" spans="1:5">
      <c r="A14" s="4" t="s">
        <v>973</v>
      </c>
      <c r="B14" s="5" t="n">
        <v>400000</v>
      </c>
      <c r="C14" s="5" t="n">
        <v>300000</v>
      </c>
      <c r="D14" s="6" t="n">
        <v>-500000</v>
      </c>
    </row>
    <row r="15" spans="1:5">
      <c r="A15" s="4" t="s">
        <v>974</v>
      </c>
      <c r="B15" s="5" t="n">
        <v>13810000</v>
      </c>
      <c r="C15" s="5" t="n">
        <v>13418000</v>
      </c>
    </row>
    <row r="16" spans="1:5">
      <c r="A16" s="4" t="s">
        <v>975</v>
      </c>
    </row>
    <row r="17" spans="1:5">
      <c r="A17" s="3" t="s">
        <v>961</v>
      </c>
    </row>
    <row r="18" spans="1:5">
      <c r="A18" s="4" t="s">
        <v>969</v>
      </c>
      <c r="B18" s="5" t="n">
        <v>8500000</v>
      </c>
      <c r="C18" s="5" t="n">
        <v>8100000</v>
      </c>
    </row>
    <row r="19" spans="1:5">
      <c r="A19" s="4" t="s">
        <v>976</v>
      </c>
    </row>
    <row r="20" spans="1:5">
      <c r="A20" s="3" t="s">
        <v>961</v>
      </c>
    </row>
    <row r="21" spans="1:5">
      <c r="A21" s="4" t="s">
        <v>968</v>
      </c>
      <c r="B21" s="5" t="n">
        <v>109500000</v>
      </c>
    </row>
    <row r="22" spans="1:5">
      <c r="A22" s="4" t="s">
        <v>977</v>
      </c>
      <c r="B22" s="5" t="n">
        <v>106000000</v>
      </c>
    </row>
    <row r="23" spans="1:5">
      <c r="A23" s="4" t="s">
        <v>978</v>
      </c>
    </row>
    <row r="24" spans="1:5">
      <c r="A24" s="3" t="s">
        <v>961</v>
      </c>
    </row>
    <row r="25" spans="1:5">
      <c r="A25" s="4" t="s">
        <v>968</v>
      </c>
      <c r="B25" s="6" t="n">
        <v>20600000</v>
      </c>
    </row>
    <row r="26" spans="1:5">
      <c r="A26" s="4" t="s">
        <v>979</v>
      </c>
      <c r="B26" s="4" t="s">
        <v>980</v>
      </c>
    </row>
    <row r="27" spans="1:5">
      <c r="A27" s="4" t="s">
        <v>981</v>
      </c>
    </row>
    <row r="28" spans="1:5">
      <c r="A28" s="3" t="s">
        <v>961</v>
      </c>
    </row>
    <row r="29" spans="1:5">
      <c r="A29" s="4" t="s">
        <v>968</v>
      </c>
      <c r="B29" s="6" t="n">
        <v>88900000</v>
      </c>
    </row>
    <row r="30" spans="1:5">
      <c r="A30" s="4" t="s">
        <v>982</v>
      </c>
    </row>
    <row r="31" spans="1:5">
      <c r="A31" s="3" t="s">
        <v>961</v>
      </c>
    </row>
    <row r="32" spans="1:5">
      <c r="A32" s="4" t="s">
        <v>968</v>
      </c>
      <c r="B32" s="5" t="n">
        <v>35900000</v>
      </c>
    </row>
    <row r="33" spans="1:5">
      <c r="A33" s="4" t="s">
        <v>983</v>
      </c>
      <c r="B33" s="5" t="n">
        <v>0</v>
      </c>
    </row>
    <row r="34" spans="1:5">
      <c r="A34" s="4" t="s">
        <v>977</v>
      </c>
      <c r="B34" s="5" t="n">
        <v>20000000</v>
      </c>
    </row>
    <row r="35" spans="1:5">
      <c r="A35" s="4" t="s">
        <v>984</v>
      </c>
    </row>
    <row r="36" spans="1:5">
      <c r="A36" s="3" t="s">
        <v>961</v>
      </c>
    </row>
    <row r="37" spans="1:5">
      <c r="A37" s="4" t="s">
        <v>972</v>
      </c>
      <c r="B37" s="6" t="n">
        <v>3500000</v>
      </c>
      <c r="C37" s="6" t="n">
        <v>34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86</v>
      </c>
    </row>
    <row r="3" spans="1:3">
      <c r="A3" s="4" t="s">
        <v>945</v>
      </c>
      <c r="B3" s="6" t="n">
        <v>31297</v>
      </c>
      <c r="C3" s="6" t="n">
        <v>32328</v>
      </c>
    </row>
    <row r="4" spans="1:3">
      <c r="A4" s="4" t="s">
        <v>948</v>
      </c>
      <c r="B4" s="5" t="n">
        <v>-30221</v>
      </c>
      <c r="C4" s="5" t="n">
        <v>-30065</v>
      </c>
    </row>
    <row r="5" spans="1:3">
      <c r="A5" s="4" t="s">
        <v>987</v>
      </c>
      <c r="B5" s="5" t="n">
        <v>25593</v>
      </c>
      <c r="C5" s="5" t="n">
        <v>24276</v>
      </c>
    </row>
    <row r="6" spans="1:3">
      <c r="A6" s="4" t="s">
        <v>49</v>
      </c>
      <c r="B6" s="5" t="n">
        <v>7031</v>
      </c>
      <c r="C6" s="5" t="n">
        <v>3193</v>
      </c>
    </row>
    <row r="7" spans="1:3">
      <c r="A7" s="4" t="s">
        <v>947</v>
      </c>
      <c r="B7" s="5" t="n">
        <v>1062</v>
      </c>
      <c r="C7" s="5" t="n">
        <v>953</v>
      </c>
    </row>
    <row r="8" spans="1:3">
      <c r="A8" s="4" t="s">
        <v>150</v>
      </c>
      <c r="B8" s="5" t="n">
        <v>15</v>
      </c>
      <c r="C8" s="5" t="n">
        <v>54</v>
      </c>
    </row>
    <row r="9" spans="1:3">
      <c r="A9" s="4" t="s">
        <v>988</v>
      </c>
      <c r="B9" s="5" t="n">
        <v>34777</v>
      </c>
      <c r="C9" s="5" t="n">
        <v>30739</v>
      </c>
    </row>
    <row r="10" spans="1:3">
      <c r="A10" s="3" t="s">
        <v>989</v>
      </c>
    </row>
    <row r="11" spans="1:3">
      <c r="A11" s="4" t="s">
        <v>947</v>
      </c>
      <c r="B11" s="5" t="n">
        <v>-23177</v>
      </c>
      <c r="C11" s="5" t="n">
        <v>-19826</v>
      </c>
    </row>
    <row r="12" spans="1:3">
      <c r="A12" s="4" t="s">
        <v>949</v>
      </c>
      <c r="B12" s="5" t="n">
        <v>-986</v>
      </c>
      <c r="C12" s="5" t="n">
        <v>-579</v>
      </c>
    </row>
    <row r="13" spans="1:3">
      <c r="A13" s="4" t="s">
        <v>990</v>
      </c>
      <c r="B13" s="5" t="n">
        <v>-1604</v>
      </c>
      <c r="C13" s="5" t="n">
        <v>-1104</v>
      </c>
    </row>
    <row r="14" spans="1:3">
      <c r="A14" s="4" t="s">
        <v>150</v>
      </c>
      <c r="B14" s="5" t="n">
        <v>-104</v>
      </c>
      <c r="C14" s="5" t="n">
        <v>-119</v>
      </c>
    </row>
    <row r="15" spans="1:3">
      <c r="A15" s="4" t="s">
        <v>991</v>
      </c>
      <c r="B15" s="5" t="n">
        <v>-25871</v>
      </c>
      <c r="C15" s="5" t="n">
        <v>-21628</v>
      </c>
    </row>
    <row r="16" spans="1:3">
      <c r="A16" s="4" t="s">
        <v>992</v>
      </c>
      <c r="B16" s="6" t="n">
        <v>8906</v>
      </c>
      <c r="C16" s="6" t="n">
        <v>91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995</v>
      </c>
      <c r="C3" s="6" t="n">
        <v>12009</v>
      </c>
    </row>
    <row r="4" spans="1:3">
      <c r="A4" s="4" t="s">
        <v>996</v>
      </c>
      <c r="B4" s="6" t="n">
        <v>12983</v>
      </c>
      <c r="C4" s="5" t="n">
        <v>1899</v>
      </c>
    </row>
    <row r="5" spans="1:3">
      <c r="A5" s="4" t="s">
        <v>47</v>
      </c>
      <c r="C5" s="5" t="n">
        <v>-1120</v>
      </c>
    </row>
    <row r="6" spans="1:3">
      <c r="A6" s="4" t="s">
        <v>55</v>
      </c>
      <c r="B6" s="5" t="n">
        <v>-4077</v>
      </c>
      <c r="C6" s="5" t="n">
        <v>-3677</v>
      </c>
    </row>
    <row r="7" spans="1:3">
      <c r="A7" s="4" t="s">
        <v>992</v>
      </c>
      <c r="B7" s="6" t="n">
        <v>8906</v>
      </c>
      <c r="C7" s="6" t="n">
        <v>91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79</v>
      </c>
    </row>
    <row r="3" spans="1:4">
      <c r="A3" s="3" t="s">
        <v>241</v>
      </c>
    </row>
    <row r="4" spans="1:4">
      <c r="A4" s="4" t="s">
        <v>998</v>
      </c>
      <c r="B4" s="6" t="n">
        <v>8116</v>
      </c>
      <c r="C4" s="6" t="n">
        <v>13285</v>
      </c>
      <c r="D4" s="6" t="n">
        <v>14991</v>
      </c>
    </row>
    <row r="5" spans="1:4">
      <c r="A5" s="4" t="s">
        <v>999</v>
      </c>
      <c r="C5" s="5" t="n">
        <v>-2206</v>
      </c>
    </row>
    <row r="6" spans="1:4">
      <c r="A6" s="4" t="s">
        <v>1000</v>
      </c>
      <c r="B6" s="5" t="n">
        <v>415</v>
      </c>
      <c r="C6" s="5" t="n">
        <v>-2963</v>
      </c>
      <c r="D6" s="5" t="n">
        <v>-1706</v>
      </c>
    </row>
    <row r="7" spans="1:4">
      <c r="A7" s="4" t="s">
        <v>1001</v>
      </c>
      <c r="B7" s="6" t="n">
        <v>8531</v>
      </c>
      <c r="C7" s="6" t="n">
        <v>8116</v>
      </c>
      <c r="D7" s="6" t="n">
        <v>132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2</v>
      </c>
      <c r="B1" s="2" t="s">
        <v>1</v>
      </c>
    </row>
    <row r="2" spans="1:2">
      <c r="B2" s="2" t="s">
        <v>2</v>
      </c>
    </row>
    <row r="3" spans="1:2">
      <c r="A3" s="4" t="s">
        <v>1003</v>
      </c>
    </row>
    <row r="4" spans="1:2">
      <c r="A4" s="3" t="s">
        <v>1004</v>
      </c>
    </row>
    <row r="5" spans="1:2">
      <c r="A5" s="4" t="s">
        <v>1005</v>
      </c>
      <c r="B5" s="4" t="s">
        <v>100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1007</v>
      </c>
      <c r="B1" s="2" t="s">
        <v>1</v>
      </c>
    </row>
    <row r="2" spans="1:2">
      <c r="B2" s="2" t="s">
        <v>2</v>
      </c>
    </row>
    <row r="3" spans="1:2">
      <c r="A3" s="4" t="s">
        <v>1003</v>
      </c>
    </row>
    <row r="4" spans="1:2">
      <c r="A4" s="3" t="s">
        <v>1004</v>
      </c>
    </row>
    <row r="5" spans="1:2">
      <c r="A5" s="4" t="s">
        <v>1008</v>
      </c>
      <c r="B5" s="4" t="s">
        <v>1009</v>
      </c>
    </row>
    <row r="6" spans="1:2">
      <c r="A6" s="4" t="s">
        <v>1010</v>
      </c>
    </row>
    <row r="7" spans="1:2">
      <c r="A7" s="3" t="s">
        <v>1004</v>
      </c>
    </row>
    <row r="8" spans="1:2">
      <c r="A8" s="4" t="s">
        <v>1008</v>
      </c>
      <c r="B8" s="4" t="s">
        <v>101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79</v>
      </c>
    </row>
    <row r="3" spans="1:4">
      <c r="A3" s="3" t="s">
        <v>1013</v>
      </c>
    </row>
    <row r="4" spans="1:4">
      <c r="A4" s="4" t="s">
        <v>1014</v>
      </c>
      <c r="B4" s="5" t="n">
        <v>41847</v>
      </c>
      <c r="C4" s="5" t="n">
        <v>41899</v>
      </c>
      <c r="D4" s="5" t="n">
        <v>42609</v>
      </c>
    </row>
    <row r="5" spans="1:4">
      <c r="A5" s="3" t="s">
        <v>1015</v>
      </c>
    </row>
    <row r="6" spans="1:4">
      <c r="A6" s="4" t="s">
        <v>1016</v>
      </c>
      <c r="B6" s="5" t="n">
        <v>392</v>
      </c>
      <c r="C6" s="5" t="n">
        <v>548</v>
      </c>
      <c r="D6" s="5" t="n">
        <v>205</v>
      </c>
    </row>
    <row r="7" spans="1:4">
      <c r="A7" s="4" t="s">
        <v>1017</v>
      </c>
      <c r="B7" s="5" t="n">
        <v>42239</v>
      </c>
      <c r="C7" s="5" t="n">
        <v>42447</v>
      </c>
      <c r="D7" s="5" t="n">
        <v>42814</v>
      </c>
    </row>
    <row r="8" spans="1:4">
      <c r="A8" s="4" t="s">
        <v>1018</v>
      </c>
      <c r="B8" s="5" t="n">
        <v>20</v>
      </c>
      <c r="C8" s="5" t="n">
        <v>20</v>
      </c>
      <c r="D8" s="5" t="n">
        <v>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1019</v>
      </c>
      <c r="B1" s="2" t="s">
        <v>1</v>
      </c>
    </row>
    <row r="2" spans="1:6">
      <c r="B2" s="2" t="s">
        <v>2</v>
      </c>
      <c r="C2" s="2" t="s">
        <v>32</v>
      </c>
      <c r="D2" s="2" t="s">
        <v>79</v>
      </c>
      <c r="E2" s="2" t="s">
        <v>1020</v>
      </c>
      <c r="F2" s="2" t="s">
        <v>1021</v>
      </c>
    </row>
    <row r="3" spans="1:6">
      <c r="A3" s="3" t="s">
        <v>1022</v>
      </c>
    </row>
    <row r="4" spans="1:6">
      <c r="A4" s="4" t="s">
        <v>1023</v>
      </c>
      <c r="B4" s="5" t="n">
        <v>390000</v>
      </c>
      <c r="C4" s="5" t="n">
        <v>860000</v>
      </c>
      <c r="D4" s="5" t="n">
        <v>630000</v>
      </c>
    </row>
    <row r="5" spans="1:6">
      <c r="A5" s="4" t="s">
        <v>1024</v>
      </c>
    </row>
    <row r="6" spans="1:6">
      <c r="A6" s="3" t="s">
        <v>1022</v>
      </c>
    </row>
    <row r="7" spans="1:6">
      <c r="A7" s="4" t="s">
        <v>1025</v>
      </c>
      <c r="E7" s="5" t="n">
        <v>10000000</v>
      </c>
      <c r="F7" s="5" t="n">
        <v>5000000</v>
      </c>
    </row>
    <row r="8" spans="1:6">
      <c r="A8" s="4" t="s">
        <v>1023</v>
      </c>
      <c r="B8" s="5" t="n">
        <v>5300000</v>
      </c>
    </row>
    <row r="9" spans="1:6">
      <c r="A9" s="4" t="s">
        <v>1026</v>
      </c>
      <c r="E9" s="5" t="n">
        <v>50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79</v>
      </c>
    </row>
    <row r="3" spans="1:4">
      <c r="A3" s="3" t="s">
        <v>1028</v>
      </c>
    </row>
    <row r="4" spans="1:4">
      <c r="A4" s="4" t="s">
        <v>1023</v>
      </c>
      <c r="B4" s="5" t="n">
        <v>390</v>
      </c>
      <c r="C4" s="5" t="n">
        <v>860</v>
      </c>
      <c r="D4" s="5" t="n">
        <v>630</v>
      </c>
    </row>
    <row r="5" spans="1:4">
      <c r="A5" s="4" t="s">
        <v>1029</v>
      </c>
      <c r="B5" s="6" t="n">
        <v>11144</v>
      </c>
      <c r="C5" s="6" t="n">
        <v>20879</v>
      </c>
      <c r="D5" s="6" t="n">
        <v>12581</v>
      </c>
    </row>
    <row r="6" spans="1:4">
      <c r="A6" s="4" t="s">
        <v>511</v>
      </c>
    </row>
    <row r="7" spans="1:4">
      <c r="A7" s="3" t="s">
        <v>1028</v>
      </c>
    </row>
    <row r="8" spans="1:4">
      <c r="A8" s="4" t="s">
        <v>1030</v>
      </c>
      <c r="B8" s="7" t="n">
        <v>27.81</v>
      </c>
      <c r="C8" s="7" t="n">
        <v>22.81</v>
      </c>
      <c r="D8" s="7" t="n">
        <v>19.8</v>
      </c>
    </row>
    <row r="9" spans="1:4">
      <c r="A9" s="4" t="s">
        <v>516</v>
      </c>
    </row>
    <row r="10" spans="1:4">
      <c r="A10" s="3" t="s">
        <v>1028</v>
      </c>
    </row>
    <row r="11" spans="1:4">
      <c r="A11" s="4" t="s">
        <v>1030</v>
      </c>
      <c r="B11" s="6" t="n">
        <v>30</v>
      </c>
      <c r="C11" s="6" t="n">
        <v>25</v>
      </c>
      <c r="D11" s="6" t="n">
        <v>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79</v>
      </c>
    </row>
    <row r="3" spans="1:4">
      <c r="A3" s="3" t="s">
        <v>247</v>
      </c>
    </row>
    <row r="4" spans="1:4">
      <c r="A4" s="4" t="s">
        <v>1032</v>
      </c>
      <c r="B4" s="6" t="n">
        <v>55584</v>
      </c>
      <c r="C4" s="6" t="n">
        <v>47208</v>
      </c>
      <c r="D4" s="6" t="n">
        <v>449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33</v>
      </c>
    </row>
    <row r="2" spans="1:2">
      <c r="A2" s="3" t="s">
        <v>1034</v>
      </c>
    </row>
    <row r="3" spans="1:2">
      <c r="A3" s="5" t="n">
        <v>2017</v>
      </c>
      <c r="B3" s="6" t="n">
        <v>46712</v>
      </c>
    </row>
    <row r="4" spans="1:2">
      <c r="A4" s="5" t="n">
        <v>2018</v>
      </c>
      <c r="B4" s="5" t="n">
        <v>39774</v>
      </c>
    </row>
    <row r="5" spans="1:2">
      <c r="A5" s="5" t="n">
        <v>2019</v>
      </c>
      <c r="B5" s="5" t="n">
        <v>33666</v>
      </c>
    </row>
    <row r="6" spans="1:2">
      <c r="A6" s="5" t="n">
        <v>2020</v>
      </c>
      <c r="B6" s="5" t="n">
        <v>27680</v>
      </c>
    </row>
    <row r="7" spans="1:2">
      <c r="A7" s="5" t="n">
        <v>2021</v>
      </c>
      <c r="B7" s="5" t="n">
        <v>22012</v>
      </c>
    </row>
    <row r="8" spans="1:2">
      <c r="A8" s="4" t="s">
        <v>705</v>
      </c>
      <c r="B8" s="5" t="n">
        <v>48808</v>
      </c>
    </row>
    <row r="9" spans="1:2">
      <c r="A9" s="4" t="s">
        <v>1035</v>
      </c>
      <c r="B9" s="6" t="n">
        <v>2186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1036</v>
      </c>
      <c r="B1" s="2" t="s">
        <v>1</v>
      </c>
    </row>
    <row r="2" spans="1:6">
      <c r="B2" s="2" t="s">
        <v>1037</v>
      </c>
      <c r="C2" s="2" t="s">
        <v>534</v>
      </c>
      <c r="D2" s="2" t="s">
        <v>531</v>
      </c>
      <c r="E2" s="2" t="s">
        <v>487</v>
      </c>
      <c r="F2" s="2" t="s">
        <v>532</v>
      </c>
    </row>
    <row r="3" spans="1:6">
      <c r="A3" s="3" t="s">
        <v>1038</v>
      </c>
    </row>
    <row r="4" spans="1:6">
      <c r="A4" s="4" t="s">
        <v>536</v>
      </c>
      <c r="B4" s="6" t="n">
        <v>6100</v>
      </c>
      <c r="E4" s="6" t="n">
        <v>6280</v>
      </c>
    </row>
    <row r="5" spans="1:6">
      <c r="A5" s="4" t="s">
        <v>311</v>
      </c>
    </row>
    <row r="6" spans="1:6">
      <c r="A6" s="3" t="s">
        <v>1038</v>
      </c>
    </row>
    <row r="7" spans="1:6">
      <c r="A7" s="4" t="s">
        <v>536</v>
      </c>
      <c r="B7" s="5" t="n">
        <v>4200</v>
      </c>
      <c r="C7" s="8" t="n">
        <v>4</v>
      </c>
      <c r="F7" s="6" t="n">
        <v>6000</v>
      </c>
    </row>
    <row r="8" spans="1:6">
      <c r="A8" s="4" t="s">
        <v>322</v>
      </c>
    </row>
    <row r="9" spans="1:6">
      <c r="A9" s="3" t="s">
        <v>1038</v>
      </c>
    </row>
    <row r="10" spans="1:6">
      <c r="A10" s="4" t="s">
        <v>536</v>
      </c>
      <c r="B10" s="6" t="n">
        <v>1900</v>
      </c>
      <c r="D10" s="6" t="n">
        <v>2800</v>
      </c>
    </row>
    <row r="11" spans="1:6">
      <c r="A11" s="4" t="s">
        <v>1039</v>
      </c>
      <c r="B11" s="5" t="n">
        <v>4</v>
      </c>
    </row>
    <row r="12" spans="1:6">
      <c r="A12" s="4" t="s">
        <v>1040</v>
      </c>
      <c r="B12" s="6" t="n">
        <v>2000</v>
      </c>
    </row>
    <row r="13" spans="1:6">
      <c r="A13" s="4" t="s">
        <v>511</v>
      </c>
    </row>
    <row r="14" spans="1:6">
      <c r="A14" s="3" t="s">
        <v>1038</v>
      </c>
    </row>
    <row r="15" spans="1:6">
      <c r="A15" s="4" t="s">
        <v>1041</v>
      </c>
      <c r="B15" s="4" t="s">
        <v>1042</v>
      </c>
    </row>
    <row r="16" spans="1:6">
      <c r="A16" s="4" t="s">
        <v>516</v>
      </c>
    </row>
    <row r="17" spans="1:6">
      <c r="A17" s="3" t="s">
        <v>1038</v>
      </c>
    </row>
    <row r="18" spans="1:6">
      <c r="A18" s="4" t="s">
        <v>1041</v>
      </c>
      <c r="B18" s="4" t="s">
        <v>52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33</v>
      </c>
    </row>
    <row r="2" spans="1:2">
      <c r="A2" s="3" t="s">
        <v>1044</v>
      </c>
    </row>
    <row r="3" spans="1:2">
      <c r="A3" s="5" t="n">
        <v>2017</v>
      </c>
      <c r="B3" s="6" t="n">
        <v>40667</v>
      </c>
    </row>
    <row r="4" spans="1:2">
      <c r="A4" s="5" t="n">
        <v>2018</v>
      </c>
      <c r="B4" s="5" t="n">
        <v>7359</v>
      </c>
    </row>
    <row r="5" spans="1:2">
      <c r="A5" s="5" t="n">
        <v>2019</v>
      </c>
      <c r="B5" s="5" t="n">
        <v>4091</v>
      </c>
    </row>
    <row r="6" spans="1:2">
      <c r="A6" s="5" t="n">
        <v>2020</v>
      </c>
      <c r="B6" s="5" t="n">
        <v>1083</v>
      </c>
    </row>
    <row r="7" spans="1:2">
      <c r="A7" s="5" t="n">
        <v>2021</v>
      </c>
      <c r="B7" s="5" t="n">
        <v>239</v>
      </c>
    </row>
    <row r="8" spans="1:2">
      <c r="A8" s="4" t="s">
        <v>705</v>
      </c>
      <c r="B8" s="5" t="n">
        <v>334</v>
      </c>
    </row>
    <row r="9" spans="1:2">
      <c r="A9" s="4" t="s">
        <v>1035</v>
      </c>
      <c r="B9" s="6" t="n">
        <v>537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533</v>
      </c>
    </row>
    <row r="3" spans="1:2">
      <c r="A3" s="3" t="s">
        <v>1046</v>
      </c>
    </row>
    <row r="4" spans="1:2">
      <c r="A4" s="4" t="s">
        <v>1047</v>
      </c>
      <c r="B4" s="6" t="n">
        <v>0</v>
      </c>
    </row>
    <row r="5" spans="1:2">
      <c r="A5" s="4" t="s">
        <v>1048</v>
      </c>
      <c r="B5" s="6" t="n">
        <v>100000</v>
      </c>
    </row>
    <row r="6" spans="1:2">
      <c r="A6" s="4" t="s">
        <v>1049</v>
      </c>
      <c r="B6" s="4" t="s">
        <v>1050</v>
      </c>
    </row>
    <row r="7" spans="1:2">
      <c r="A7" s="4" t="s">
        <v>516</v>
      </c>
    </row>
    <row r="8" spans="1:2">
      <c r="A8" s="3" t="s">
        <v>1046</v>
      </c>
    </row>
    <row r="9" spans="1:2">
      <c r="A9" s="4" t="s">
        <v>1051</v>
      </c>
      <c r="B9" s="4" t="s">
        <v>105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79</v>
      </c>
    </row>
    <row r="3" spans="1:4">
      <c r="A3" s="3" t="s">
        <v>1054</v>
      </c>
    </row>
    <row r="4" spans="1:4">
      <c r="A4" s="4" t="s">
        <v>1055</v>
      </c>
      <c r="B4" s="6" t="n">
        <v>3409</v>
      </c>
      <c r="C4" s="6" t="n">
        <v>3100</v>
      </c>
    </row>
    <row r="5" spans="1:4">
      <c r="A5" s="4" t="s">
        <v>1056</v>
      </c>
      <c r="B5" s="5" t="n">
        <v>443</v>
      </c>
      <c r="C5" s="5" t="n">
        <v>433</v>
      </c>
      <c r="D5" s="6" t="n">
        <v>387</v>
      </c>
    </row>
    <row r="6" spans="1:4">
      <c r="A6" s="4" t="s">
        <v>1057</v>
      </c>
      <c r="B6" s="5" t="n">
        <v>165</v>
      </c>
      <c r="C6" s="5" t="n">
        <v>135</v>
      </c>
      <c r="D6" s="5" t="n">
        <v>104</v>
      </c>
    </row>
    <row r="7" spans="1:4">
      <c r="A7" s="4" t="s">
        <v>1058</v>
      </c>
      <c r="B7" s="5" t="n">
        <v>-212</v>
      </c>
      <c r="C7" s="5" t="n">
        <v>-121</v>
      </c>
    </row>
    <row r="8" spans="1:4">
      <c r="A8" s="4" t="s">
        <v>1059</v>
      </c>
      <c r="B8" s="5" t="n">
        <v>-72</v>
      </c>
    </row>
    <row r="9" spans="1:4">
      <c r="A9" s="4" t="s">
        <v>1060</v>
      </c>
      <c r="B9" s="5" t="n">
        <v>-182</v>
      </c>
      <c r="C9" s="5" t="n">
        <v>-138</v>
      </c>
    </row>
    <row r="10" spans="1:4">
      <c r="A10" s="4" t="s">
        <v>1061</v>
      </c>
      <c r="B10" s="5" t="n">
        <v>3551</v>
      </c>
      <c r="C10" s="5" t="n">
        <v>3409</v>
      </c>
      <c r="D10" s="6" t="n">
        <v>3100</v>
      </c>
    </row>
    <row r="11" spans="1:4">
      <c r="A11" s="4" t="s">
        <v>1062</v>
      </c>
      <c r="B11" s="5" t="n">
        <v>-3551</v>
      </c>
      <c r="C11" s="5" t="n">
        <v>-3409</v>
      </c>
    </row>
    <row r="12" spans="1:4">
      <c r="A12" s="4" t="s">
        <v>1063</v>
      </c>
      <c r="B12" s="6" t="n">
        <v>-3551</v>
      </c>
      <c r="C12" s="6" t="n">
        <v>-34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32</v>
      </c>
      <c r="D1" s="2" t="s">
        <v>79</v>
      </c>
    </row>
    <row r="2" spans="1:4">
      <c r="A2" s="3" t="s">
        <v>1065</v>
      </c>
    </row>
    <row r="3" spans="1:4">
      <c r="A3" s="4" t="s">
        <v>1066</v>
      </c>
      <c r="B3" s="4" t="s">
        <v>1052</v>
      </c>
      <c r="C3" s="4" t="s">
        <v>1052</v>
      </c>
      <c r="D3" s="4" t="s">
        <v>1052</v>
      </c>
    </row>
    <row r="4" spans="1:4">
      <c r="A4" s="4" t="s">
        <v>511</v>
      </c>
    </row>
    <row r="5" spans="1:4">
      <c r="A5" s="3" t="s">
        <v>1065</v>
      </c>
    </row>
    <row r="6" spans="1:4">
      <c r="A6" s="4" t="s">
        <v>1067</v>
      </c>
      <c r="B6" s="4" t="s">
        <v>1068</v>
      </c>
      <c r="C6" s="4" t="s">
        <v>1069</v>
      </c>
      <c r="D6" s="4" t="s">
        <v>1070</v>
      </c>
    </row>
    <row r="7" spans="1:4">
      <c r="A7" s="4" t="s">
        <v>516</v>
      </c>
    </row>
    <row r="8" spans="1:4">
      <c r="A8" s="3" t="s">
        <v>1065</v>
      </c>
    </row>
    <row r="9" spans="1:4">
      <c r="A9" s="4" t="s">
        <v>1067</v>
      </c>
      <c r="B9" s="4" t="s">
        <v>1071</v>
      </c>
      <c r="C9" s="4" t="s">
        <v>1072</v>
      </c>
      <c r="D9" s="4" t="s">
        <v>10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79</v>
      </c>
    </row>
    <row r="3" spans="1:4">
      <c r="A3" s="3" t="s">
        <v>1054</v>
      </c>
    </row>
    <row r="4" spans="1:4">
      <c r="A4" s="4" t="s">
        <v>1056</v>
      </c>
      <c r="B4" s="6" t="n">
        <v>443</v>
      </c>
      <c r="C4" s="6" t="n">
        <v>433</v>
      </c>
      <c r="D4" s="6" t="n">
        <v>387</v>
      </c>
    </row>
    <row r="5" spans="1:4">
      <c r="A5" s="4" t="s">
        <v>1057</v>
      </c>
      <c r="B5" s="5" t="n">
        <v>165</v>
      </c>
      <c r="C5" s="5" t="n">
        <v>135</v>
      </c>
      <c r="D5" s="5" t="n">
        <v>104</v>
      </c>
    </row>
    <row r="6" spans="1:4">
      <c r="A6" s="4" t="s">
        <v>1075</v>
      </c>
      <c r="B6" s="5" t="n">
        <v>-40</v>
      </c>
      <c r="C6" s="5" t="n">
        <v>-41</v>
      </c>
      <c r="D6" s="5" t="n">
        <v>-50</v>
      </c>
    </row>
    <row r="7" spans="1:4">
      <c r="A7" s="4" t="s">
        <v>1076</v>
      </c>
      <c r="B7" s="5" t="n">
        <v>568</v>
      </c>
      <c r="C7" s="5" t="n">
        <v>527</v>
      </c>
      <c r="D7" s="5" t="n">
        <v>441</v>
      </c>
    </row>
    <row r="8" spans="1:4">
      <c r="A8" s="4" t="s">
        <v>1077</v>
      </c>
      <c r="B8" s="5" t="n">
        <v>-1126</v>
      </c>
      <c r="C8" s="5" t="n">
        <v>-1029</v>
      </c>
      <c r="D8" s="5" t="n">
        <v>-1008</v>
      </c>
    </row>
    <row r="9" spans="1:4">
      <c r="A9" s="4" t="s">
        <v>1078</v>
      </c>
      <c r="B9" s="6" t="n">
        <v>-558</v>
      </c>
      <c r="C9" s="6" t="n">
        <v>-502</v>
      </c>
      <c r="D9" s="6" t="n">
        <v>-56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533</v>
      </c>
    </row>
    <row r="2" spans="1:2">
      <c r="A2" s="3" t="s">
        <v>1080</v>
      </c>
    </row>
    <row r="3" spans="1:2">
      <c r="A3" s="5" t="n">
        <v>2017</v>
      </c>
      <c r="B3" s="6" t="n">
        <v>101</v>
      </c>
    </row>
    <row r="4" spans="1:2">
      <c r="A4" s="5" t="n">
        <v>2018</v>
      </c>
      <c r="B4" s="5" t="n">
        <v>42</v>
      </c>
    </row>
    <row r="5" spans="1:2">
      <c r="A5" s="5" t="n">
        <v>2019</v>
      </c>
      <c r="B5" s="5" t="n">
        <v>244</v>
      </c>
    </row>
    <row r="6" spans="1:2">
      <c r="A6" s="5" t="n">
        <v>2020</v>
      </c>
      <c r="B6" s="5" t="n">
        <v>133</v>
      </c>
    </row>
    <row r="7" spans="1:2">
      <c r="A7" s="5" t="n">
        <v>2021</v>
      </c>
      <c r="B7" s="5" t="n">
        <v>146</v>
      </c>
    </row>
    <row r="8" spans="1:2">
      <c r="A8" s="4" t="s">
        <v>1081</v>
      </c>
      <c r="B8" s="6" t="n">
        <v>113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79</v>
      </c>
    </row>
    <row r="3" spans="1:4">
      <c r="A3" s="3" t="s">
        <v>250</v>
      </c>
    </row>
    <row r="4" spans="1:4">
      <c r="A4" s="4" t="s">
        <v>1083</v>
      </c>
      <c r="B4" s="6" t="n">
        <v>969</v>
      </c>
      <c r="C4" s="6" t="n">
        <v>832</v>
      </c>
      <c r="D4" s="6" t="n">
        <v>87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32</v>
      </c>
      <c r="D1" s="2" t="s">
        <v>79</v>
      </c>
    </row>
    <row r="2" spans="1:4">
      <c r="A2" s="3" t="s">
        <v>1065</v>
      </c>
    </row>
    <row r="3" spans="1:4">
      <c r="A3" s="4" t="s">
        <v>1085</v>
      </c>
      <c r="B3" s="6" t="n">
        <v>3551</v>
      </c>
      <c r="C3" s="6" t="n">
        <v>3409</v>
      </c>
      <c r="D3" s="6" t="n">
        <v>3100</v>
      </c>
    </row>
    <row r="4" spans="1:4">
      <c r="A4" s="4" t="s">
        <v>1086</v>
      </c>
    </row>
    <row r="5" spans="1:4">
      <c r="A5" s="3" t="s">
        <v>1065</v>
      </c>
    </row>
    <row r="6" spans="1:4">
      <c r="A6" s="4" t="s">
        <v>1085</v>
      </c>
      <c r="B6" s="5" t="n">
        <v>27</v>
      </c>
      <c r="C6" s="5" t="n">
        <v>37</v>
      </c>
    </row>
    <row r="7" spans="1:4">
      <c r="A7" s="4" t="s">
        <v>1087</v>
      </c>
      <c r="B7" s="6" t="n">
        <v>200</v>
      </c>
      <c r="C7" s="6" t="n">
        <v>26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79</v>
      </c>
    </row>
    <row r="3" spans="1:4">
      <c r="A3" s="3" t="s">
        <v>1089</v>
      </c>
    </row>
    <row r="4" spans="1:4">
      <c r="A4" s="4" t="s">
        <v>122</v>
      </c>
      <c r="B4" s="6" t="n">
        <v>2098</v>
      </c>
      <c r="C4" s="6" t="n">
        <v>422</v>
      </c>
      <c r="D4" s="6" t="n">
        <v>-82</v>
      </c>
    </row>
    <row r="5" spans="1:4">
      <c r="A5" s="4" t="s">
        <v>1090</v>
      </c>
    </row>
    <row r="6" spans="1:4">
      <c r="A6" s="3" t="s">
        <v>1089</v>
      </c>
    </row>
    <row r="7" spans="1:4">
      <c r="A7" s="4" t="s">
        <v>1091</v>
      </c>
      <c r="B7" s="5" t="n">
        <v>-10779</v>
      </c>
      <c r="C7" s="5" t="n">
        <v>-8749</v>
      </c>
      <c r="D7" s="5" t="n">
        <v>-6381</v>
      </c>
    </row>
    <row r="8" spans="1:4">
      <c r="A8" s="4" t="s">
        <v>1092</v>
      </c>
    </row>
    <row r="9" spans="1:4">
      <c r="A9" s="3" t="s">
        <v>1089</v>
      </c>
    </row>
    <row r="10" spans="1:4">
      <c r="A10" s="4" t="s">
        <v>1093</v>
      </c>
      <c r="B10" s="5" t="n">
        <v>4150</v>
      </c>
      <c r="C10" s="5" t="n">
        <v>3281</v>
      </c>
      <c r="D10" s="5" t="n">
        <v>2233</v>
      </c>
    </row>
    <row r="11" spans="1:4">
      <c r="A11" s="4" t="s">
        <v>115</v>
      </c>
    </row>
    <row r="12" spans="1:4">
      <c r="A12" s="3" t="s">
        <v>1089</v>
      </c>
    </row>
    <row r="13" spans="1:4">
      <c r="A13" s="4" t="s">
        <v>122</v>
      </c>
      <c r="B13" s="6" t="n">
        <v>2098</v>
      </c>
      <c r="C13" s="6" t="n">
        <v>422</v>
      </c>
      <c r="D13" s="6" t="n">
        <v>-8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3"/>
    <col customWidth="1" max="9" min="9" width="14"/>
    <col customWidth="1" max="10" min="10" width="14"/>
  </cols>
  <sheetData>
    <row r="1" spans="1:10">
      <c r="A1" s="1" t="s">
        <v>1094</v>
      </c>
      <c r="B1" s="2" t="s">
        <v>1095</v>
      </c>
      <c r="C1" s="2" t="s">
        <v>1096</v>
      </c>
      <c r="D1" s="2" t="s">
        <v>2</v>
      </c>
      <c r="E1" s="2" t="s">
        <v>4</v>
      </c>
      <c r="F1" s="2" t="s">
        <v>2</v>
      </c>
      <c r="G1" s="2" t="s">
        <v>1097</v>
      </c>
      <c r="H1" s="2" t="s">
        <v>1098</v>
      </c>
      <c r="I1" s="2" t="s">
        <v>32</v>
      </c>
      <c r="J1" s="2" t="s">
        <v>79</v>
      </c>
    </row>
    <row r="2" spans="1:10">
      <c r="A2" s="3" t="s">
        <v>1089</v>
      </c>
    </row>
    <row r="3" spans="1:10">
      <c r="A3" s="4" t="s">
        <v>1099</v>
      </c>
      <c r="D3" s="6" t="n">
        <v>0</v>
      </c>
      <c r="F3" s="6" t="n">
        <v>0</v>
      </c>
      <c r="I3" s="6" t="n">
        <v>0</v>
      </c>
      <c r="J3" s="6" t="n">
        <v>0</v>
      </c>
    </row>
    <row r="4" spans="1:10">
      <c r="A4" s="4" t="s">
        <v>1100</v>
      </c>
    </row>
    <row r="5" spans="1:10">
      <c r="A5" s="3" t="s">
        <v>1089</v>
      </c>
    </row>
    <row r="6" spans="1:10">
      <c r="A6" s="4" t="s">
        <v>1101</v>
      </c>
      <c r="D6" s="5" t="n">
        <v>4000000</v>
      </c>
      <c r="F6" s="5" t="n">
        <v>4000000</v>
      </c>
    </row>
    <row r="7" spans="1:10">
      <c r="A7" s="4" t="s">
        <v>1102</v>
      </c>
    </row>
    <row r="8" spans="1:10">
      <c r="A8" s="3" t="s">
        <v>1089</v>
      </c>
    </row>
    <row r="9" spans="1:10">
      <c r="A9" s="4" t="s">
        <v>1103</v>
      </c>
      <c r="F9" s="4" t="s">
        <v>578</v>
      </c>
    </row>
    <row r="10" spans="1:10">
      <c r="A10" s="4" t="s">
        <v>1104</v>
      </c>
      <c r="F10" s="4" t="s">
        <v>1105</v>
      </c>
    </row>
    <row r="11" spans="1:10">
      <c r="A11" s="4" t="s">
        <v>1106</v>
      </c>
      <c r="F11" s="4" t="s">
        <v>1107</v>
      </c>
    </row>
    <row r="12" spans="1:10">
      <c r="A12" s="4" t="s">
        <v>1108</v>
      </c>
      <c r="D12" s="6" t="n">
        <v>2500000</v>
      </c>
      <c r="F12" s="6" t="n">
        <v>2500000</v>
      </c>
    </row>
    <row r="13" spans="1:10">
      <c r="A13" s="4" t="s">
        <v>1109</v>
      </c>
    </row>
    <row r="14" spans="1:10">
      <c r="A14" s="3" t="s">
        <v>1089</v>
      </c>
    </row>
    <row r="15" spans="1:10">
      <c r="A15" s="4" t="s">
        <v>1104</v>
      </c>
      <c r="F15" s="4" t="s">
        <v>1110</v>
      </c>
    </row>
    <row r="16" spans="1:10">
      <c r="A16" s="4" t="s">
        <v>1106</v>
      </c>
      <c r="F16" s="4" t="s">
        <v>1111</v>
      </c>
    </row>
    <row r="17" spans="1:10">
      <c r="A17" s="4" t="s">
        <v>1108</v>
      </c>
      <c r="D17" s="5" t="n">
        <v>17500000</v>
      </c>
      <c r="F17" s="6" t="n">
        <v>17500000</v>
      </c>
    </row>
    <row r="18" spans="1:10">
      <c r="A18" s="4" t="s">
        <v>1112</v>
      </c>
    </row>
    <row r="19" spans="1:10">
      <c r="A19" s="3" t="s">
        <v>1089</v>
      </c>
    </row>
    <row r="20" spans="1:10">
      <c r="A20" s="4" t="s">
        <v>1113</v>
      </c>
      <c r="F20" s="4" t="s">
        <v>1114</v>
      </c>
    </row>
    <row r="21" spans="1:10">
      <c r="A21" s="4" t="s">
        <v>1115</v>
      </c>
    </row>
    <row r="22" spans="1:10">
      <c r="A22" s="3" t="s">
        <v>1089</v>
      </c>
    </row>
    <row r="23" spans="1:10">
      <c r="A23" s="4" t="s">
        <v>1113</v>
      </c>
      <c r="F23" s="4" t="s">
        <v>543</v>
      </c>
    </row>
    <row r="24" spans="1:10">
      <c r="A24" s="4" t="s">
        <v>1116</v>
      </c>
    </row>
    <row r="25" spans="1:10">
      <c r="A25" s="3" t="s">
        <v>1089</v>
      </c>
    </row>
    <row r="26" spans="1:10">
      <c r="A26" s="4" t="s">
        <v>1117</v>
      </c>
      <c r="F26" s="4" t="s">
        <v>1118</v>
      </c>
    </row>
    <row r="27" spans="1:10">
      <c r="A27" s="4" t="s">
        <v>1106</v>
      </c>
      <c r="F27" s="4" t="s">
        <v>1119</v>
      </c>
    </row>
    <row r="28" spans="1:10">
      <c r="A28" s="4" t="s">
        <v>1108</v>
      </c>
      <c r="D28" s="5" t="n">
        <v>200000</v>
      </c>
      <c r="F28" s="6" t="n">
        <v>200000</v>
      </c>
    </row>
    <row r="29" spans="1:10">
      <c r="A29" s="4" t="s">
        <v>1120</v>
      </c>
      <c r="D29" s="5" t="n">
        <v>60000</v>
      </c>
      <c r="F29" s="6" t="n">
        <v>60000</v>
      </c>
    </row>
    <row r="30" spans="1:10">
      <c r="A30" s="4" t="s">
        <v>1121</v>
      </c>
      <c r="F30" s="4" t="s">
        <v>1122</v>
      </c>
    </row>
    <row r="31" spans="1:10">
      <c r="A31" s="4" t="s">
        <v>1123</v>
      </c>
      <c r="G31" s="6" t="n">
        <v>95000</v>
      </c>
      <c r="H31" s="6" t="n">
        <v>125000</v>
      </c>
    </row>
    <row r="32" spans="1:10">
      <c r="A32" s="4" t="s">
        <v>1124</v>
      </c>
      <c r="B32" s="6" t="n">
        <v>70000</v>
      </c>
      <c r="C32" s="6" t="n">
        <v>55000</v>
      </c>
      <c r="G32" s="6" t="n">
        <v>50000</v>
      </c>
      <c r="H32" s="5" t="n">
        <v>50000</v>
      </c>
    </row>
    <row r="33" spans="1:10">
      <c r="A33" s="4" t="s">
        <v>1125</v>
      </c>
      <c r="F33" s="4" t="s">
        <v>1126</v>
      </c>
    </row>
    <row r="34" spans="1:10">
      <c r="A34" s="4" t="s">
        <v>1127</v>
      </c>
      <c r="F34" s="4" t="s">
        <v>1128</v>
      </c>
    </row>
    <row r="35" spans="1:10">
      <c r="A35" s="4" t="s">
        <v>1129</v>
      </c>
      <c r="C35" s="5" t="n">
        <v>25000</v>
      </c>
      <c r="H35" s="6" t="n">
        <v>30000</v>
      </c>
    </row>
    <row r="36" spans="1:10">
      <c r="A36" s="4" t="s">
        <v>1130</v>
      </c>
      <c r="G36" s="4" t="s">
        <v>580</v>
      </c>
      <c r="H36" s="4" t="s">
        <v>1042</v>
      </c>
    </row>
    <row r="37" spans="1:10">
      <c r="A37" s="4" t="s">
        <v>1131</v>
      </c>
      <c r="F37" s="4" t="s">
        <v>1132</v>
      </c>
    </row>
    <row r="38" spans="1:10">
      <c r="A38" s="4" t="s">
        <v>1133</v>
      </c>
      <c r="D38" s="5" t="n">
        <v>100000</v>
      </c>
      <c r="F38" s="6" t="n">
        <v>100000</v>
      </c>
    </row>
    <row r="39" spans="1:10">
      <c r="A39" s="4" t="s">
        <v>1134</v>
      </c>
      <c r="D39" s="5" t="n">
        <v>20000</v>
      </c>
      <c r="F39" s="5" t="n">
        <v>20000</v>
      </c>
    </row>
    <row r="40" spans="1:10">
      <c r="A40" s="4" t="s">
        <v>1135</v>
      </c>
      <c r="D40" s="5" t="n">
        <v>10000</v>
      </c>
      <c r="F40" s="5" t="n">
        <v>10000</v>
      </c>
    </row>
    <row r="41" spans="1:10">
      <c r="A41" s="4" t="s">
        <v>1136</v>
      </c>
      <c r="D41" s="5" t="n">
        <v>7500</v>
      </c>
      <c r="F41" s="5" t="n">
        <v>7500</v>
      </c>
    </row>
    <row r="42" spans="1:10">
      <c r="A42" s="4" t="s">
        <v>1137</v>
      </c>
      <c r="D42" s="5" t="n">
        <v>15000</v>
      </c>
      <c r="F42" s="5" t="n">
        <v>15000</v>
      </c>
    </row>
    <row r="43" spans="1:10">
      <c r="A43" s="4" t="s">
        <v>1138</v>
      </c>
      <c r="D43" s="5" t="n">
        <v>12500</v>
      </c>
      <c r="F43" s="5" t="n">
        <v>12500</v>
      </c>
    </row>
    <row r="44" spans="1:10">
      <c r="A44" s="4" t="s">
        <v>1139</v>
      </c>
      <c r="D44" s="6" t="n">
        <v>12500</v>
      </c>
      <c r="F44" s="6" t="n">
        <v>12500</v>
      </c>
    </row>
    <row r="45" spans="1:10">
      <c r="A45" s="4" t="s">
        <v>1140</v>
      </c>
      <c r="C45" s="5" t="n">
        <v>100000</v>
      </c>
    </row>
    <row r="46" spans="1:10">
      <c r="A46" s="4" t="s">
        <v>1141</v>
      </c>
      <c r="B46" s="6" t="n">
        <v>15000</v>
      </c>
      <c r="C46" s="6" t="n">
        <v>5000</v>
      </c>
    </row>
    <row r="47" spans="1:10">
      <c r="A47" s="4" t="s">
        <v>1142</v>
      </c>
    </row>
    <row r="48" spans="1:10">
      <c r="A48" s="3" t="s">
        <v>1089</v>
      </c>
    </row>
    <row r="49" spans="1:10">
      <c r="A49" s="4" t="s">
        <v>1106</v>
      </c>
      <c r="F49" s="4" t="s">
        <v>1143</v>
      </c>
    </row>
    <row r="50" spans="1:10">
      <c r="A50" s="4" t="s">
        <v>1144</v>
      </c>
      <c r="F50" s="4" t="s">
        <v>1050</v>
      </c>
    </row>
    <row r="51" spans="1:10">
      <c r="A51" s="4" t="s">
        <v>1145</v>
      </c>
      <c r="F51" s="4" t="s">
        <v>517</v>
      </c>
    </row>
    <row r="52" spans="1:10">
      <c r="A52" s="4" t="s">
        <v>1146</v>
      </c>
    </row>
    <row r="53" spans="1:10">
      <c r="A53" s="3" t="s">
        <v>1089</v>
      </c>
    </row>
    <row r="54" spans="1:10">
      <c r="A54" s="4" t="s">
        <v>1147</v>
      </c>
      <c r="D54" s="4" t="s">
        <v>1148</v>
      </c>
      <c r="E54" s="4" t="s">
        <v>1148</v>
      </c>
    </row>
    <row r="55" spans="1:10">
      <c r="A55" s="4" t="s">
        <v>1149</v>
      </c>
    </row>
    <row r="56" spans="1:10">
      <c r="A56" s="3" t="s">
        <v>1089</v>
      </c>
    </row>
    <row r="57" spans="1:10">
      <c r="A57" s="4" t="s">
        <v>1108</v>
      </c>
      <c r="D57" s="6" t="n">
        <v>100000</v>
      </c>
      <c r="F57" s="6" t="n">
        <v>100000</v>
      </c>
    </row>
    <row r="58" spans="1:10">
      <c r="A58" s="4" t="s">
        <v>1147</v>
      </c>
      <c r="D58" s="4" t="s">
        <v>1150</v>
      </c>
      <c r="E58" s="4" t="s">
        <v>543</v>
      </c>
    </row>
    <row r="59" spans="1:10">
      <c r="A59" s="4" t="s">
        <v>1151</v>
      </c>
    </row>
    <row r="60" spans="1:10">
      <c r="A60" s="3" t="s">
        <v>1089</v>
      </c>
    </row>
    <row r="61" spans="1:10">
      <c r="A61" s="4" t="s">
        <v>1152</v>
      </c>
      <c r="D61" s="6" t="n">
        <v>1800000</v>
      </c>
      <c r="F61" s="5" t="n">
        <v>1800000</v>
      </c>
      <c r="I61" s="5" t="n">
        <v>1600000</v>
      </c>
    </row>
    <row r="62" spans="1:10">
      <c r="A62" s="4" t="s">
        <v>1153</v>
      </c>
    </row>
    <row r="63" spans="1:10">
      <c r="A63" s="3" t="s">
        <v>1089</v>
      </c>
    </row>
    <row r="64" spans="1:10">
      <c r="A64" s="4" t="s">
        <v>1154</v>
      </c>
      <c r="F64" s="5" t="n">
        <v>12000</v>
      </c>
    </row>
    <row r="65" spans="1:10">
      <c r="A65" s="4" t="s">
        <v>1155</v>
      </c>
    </row>
    <row r="66" spans="1:10">
      <c r="A66" s="3" t="s">
        <v>1089</v>
      </c>
    </row>
    <row r="67" spans="1:10">
      <c r="A67" s="4" t="s">
        <v>1154</v>
      </c>
      <c r="F67" s="5" t="n">
        <v>7500</v>
      </c>
    </row>
    <row r="68" spans="1:10">
      <c r="A68" s="4" t="s">
        <v>1156</v>
      </c>
    </row>
    <row r="69" spans="1:10">
      <c r="A69" s="3" t="s">
        <v>1089</v>
      </c>
    </row>
    <row r="70" spans="1:10">
      <c r="A70" s="4" t="s">
        <v>1154</v>
      </c>
      <c r="F70" s="5" t="n">
        <v>5000</v>
      </c>
    </row>
    <row r="71" spans="1:10">
      <c r="A71" s="4" t="s">
        <v>1157</v>
      </c>
    </row>
    <row r="72" spans="1:10">
      <c r="A72" s="3" t="s">
        <v>1089</v>
      </c>
    </row>
    <row r="73" spans="1:10">
      <c r="A73" s="4" t="s">
        <v>46</v>
      </c>
      <c r="D73" s="6" t="n">
        <v>9400000</v>
      </c>
      <c r="F73" s="6" t="n">
        <v>9400000</v>
      </c>
      <c r="I73" s="6" t="n">
        <v>7900000</v>
      </c>
    </row>
    <row r="74" spans="1:10">
      <c r="A74" s="4" t="s">
        <v>1158</v>
      </c>
    </row>
    <row r="75" spans="1:10">
      <c r="A75" s="3" t="s">
        <v>1089</v>
      </c>
    </row>
    <row r="76" spans="1:10">
      <c r="A76" s="4" t="s">
        <v>1117</v>
      </c>
      <c r="F76" s="4" t="s">
        <v>11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79</v>
      </c>
    </row>
    <row r="3" spans="1:4">
      <c r="A3" s="3" t="s">
        <v>1089</v>
      </c>
    </row>
    <row r="4" spans="1:4">
      <c r="A4" s="4" t="s">
        <v>1161</v>
      </c>
      <c r="B4" s="4" t="s">
        <v>1162</v>
      </c>
      <c r="C4" s="4" t="s">
        <v>1163</v>
      </c>
      <c r="D4" s="4" t="s">
        <v>1164</v>
      </c>
    </row>
    <row r="5" spans="1:4">
      <c r="A5" s="4" t="s">
        <v>1165</v>
      </c>
      <c r="B5" s="4" t="s">
        <v>1162</v>
      </c>
      <c r="C5" s="4" t="s">
        <v>1163</v>
      </c>
      <c r="D5" s="4" t="s">
        <v>1164</v>
      </c>
    </row>
    <row r="6" spans="1:4">
      <c r="A6" s="4" t="s">
        <v>1166</v>
      </c>
      <c r="B6" s="4" t="s">
        <v>1114</v>
      </c>
      <c r="C6" s="4" t="s">
        <v>1114</v>
      </c>
      <c r="D6" s="4" t="s">
        <v>1114</v>
      </c>
    </row>
    <row r="7" spans="1:4">
      <c r="A7" s="4" t="s">
        <v>1167</v>
      </c>
      <c r="B7" s="4" t="s">
        <v>522</v>
      </c>
      <c r="C7" s="4" t="s">
        <v>522</v>
      </c>
      <c r="D7" s="4" t="s">
        <v>522</v>
      </c>
    </row>
    <row r="8" spans="1:4">
      <c r="A8" s="4" t="s">
        <v>1168</v>
      </c>
      <c r="B8" s="4" t="s">
        <v>1169</v>
      </c>
      <c r="C8" s="4" t="s">
        <v>495</v>
      </c>
      <c r="D8" s="4" t="s">
        <v>9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70</v>
      </c>
      <c r="B1" s="2" t="s">
        <v>1</v>
      </c>
    </row>
    <row r="2" spans="1:4">
      <c r="B2" s="2" t="s">
        <v>2</v>
      </c>
      <c r="C2" s="2" t="s">
        <v>32</v>
      </c>
      <c r="D2" s="2" t="s">
        <v>79</v>
      </c>
    </row>
    <row r="3" spans="1:4">
      <c r="A3" s="3" t="s">
        <v>1089</v>
      </c>
    </row>
    <row r="4" spans="1:4">
      <c r="A4" s="4" t="s">
        <v>1171</v>
      </c>
      <c r="B4" s="5" t="n">
        <v>481</v>
      </c>
    </row>
    <row r="5" spans="1:4">
      <c r="A5" s="4" t="s">
        <v>1172</v>
      </c>
      <c r="B5" s="5" t="n">
        <v>323</v>
      </c>
      <c r="C5" s="5" t="n">
        <v>217</v>
      </c>
      <c r="D5" s="5" t="n">
        <v>246</v>
      </c>
    </row>
    <row r="6" spans="1:4">
      <c r="A6" s="4" t="s">
        <v>1173</v>
      </c>
      <c r="B6" s="5" t="n">
        <v>-151</v>
      </c>
    </row>
    <row r="7" spans="1:4">
      <c r="A7" s="4" t="s">
        <v>1174</v>
      </c>
      <c r="B7" s="5" t="n">
        <v>-20</v>
      </c>
    </row>
    <row r="8" spans="1:4">
      <c r="A8" s="4" t="s">
        <v>1175</v>
      </c>
      <c r="B8" s="5" t="n">
        <v>633</v>
      </c>
      <c r="C8" s="5" t="n">
        <v>481</v>
      </c>
    </row>
    <row r="9" spans="1:4">
      <c r="A9" s="4" t="s">
        <v>1176</v>
      </c>
      <c r="B9" s="5" t="n">
        <v>633</v>
      </c>
    </row>
    <row r="10" spans="1:4">
      <c r="A10" s="4" t="s">
        <v>1177</v>
      </c>
      <c r="B10" s="5" t="n">
        <v>118</v>
      </c>
    </row>
    <row r="11" spans="1:4">
      <c r="A11" s="4" t="s">
        <v>1178</v>
      </c>
      <c r="B11" s="6" t="n">
        <v>0</v>
      </c>
    </row>
    <row r="12" spans="1:4">
      <c r="A12" s="4" t="s">
        <v>1179</v>
      </c>
      <c r="B12" s="5" t="n">
        <v>0</v>
      </c>
    </row>
    <row r="13" spans="1:4">
      <c r="A13" s="4" t="s">
        <v>1180</v>
      </c>
      <c r="B13" s="5" t="n">
        <v>0</v>
      </c>
    </row>
    <row r="14" spans="1:4">
      <c r="A14" s="4" t="s">
        <v>1181</v>
      </c>
      <c r="B14" s="5" t="n">
        <v>0</v>
      </c>
    </row>
    <row r="15" spans="1:4">
      <c r="A15" s="4" t="s">
        <v>1182</v>
      </c>
      <c r="B15" s="5" t="n">
        <v>0</v>
      </c>
      <c r="C15" s="6" t="n">
        <v>0</v>
      </c>
    </row>
    <row r="16" spans="1:4">
      <c r="A16" s="4" t="s">
        <v>1183</v>
      </c>
      <c r="B16" s="5" t="n">
        <v>0</v>
      </c>
    </row>
    <row r="17" spans="1:4">
      <c r="A17" s="4" t="s">
        <v>1184</v>
      </c>
      <c r="B17" s="6" t="n">
        <v>0</v>
      </c>
    </row>
    <row r="18" spans="1:4">
      <c r="A18" s="4" t="s">
        <v>1185</v>
      </c>
      <c r="B18" s="4" t="s">
        <v>1186</v>
      </c>
    </row>
    <row r="19" spans="1:4">
      <c r="A19" s="4" t="s">
        <v>1187</v>
      </c>
      <c r="B19" s="4" t="s">
        <v>1186</v>
      </c>
    </row>
    <row r="20" spans="1:4">
      <c r="A20" s="4" t="s">
        <v>1188</v>
      </c>
      <c r="B20" s="4" t="s">
        <v>1189</v>
      </c>
    </row>
    <row r="21" spans="1:4">
      <c r="A21" s="4" t="s">
        <v>1190</v>
      </c>
      <c r="B21" s="6" t="n">
        <v>1941</v>
      </c>
    </row>
    <row r="22" spans="1:4">
      <c r="A22" s="4" t="s">
        <v>1191</v>
      </c>
      <c r="B22" s="5" t="n">
        <v>1941</v>
      </c>
    </row>
    <row r="23" spans="1:4">
      <c r="A23" s="4" t="s">
        <v>1192</v>
      </c>
      <c r="B23" s="6" t="n">
        <v>7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79</v>
      </c>
    </row>
    <row r="3" spans="1:4">
      <c r="A3" s="3" t="s">
        <v>1089</v>
      </c>
    </row>
    <row r="4" spans="1:4">
      <c r="A4" s="4" t="s">
        <v>1172</v>
      </c>
      <c r="B4" s="5" t="n">
        <v>323</v>
      </c>
      <c r="C4" s="5" t="n">
        <v>217</v>
      </c>
      <c r="D4" s="5" t="n">
        <v>246</v>
      </c>
    </row>
    <row r="5" spans="1:4">
      <c r="A5" s="4" t="s">
        <v>1194</v>
      </c>
      <c r="B5" s="7" t="n">
        <v>7.68</v>
      </c>
      <c r="C5" s="7" t="n">
        <v>8.17</v>
      </c>
      <c r="D5" s="7" t="n">
        <v>7.2</v>
      </c>
    </row>
    <row r="6" spans="1:4">
      <c r="A6" s="4" t="s">
        <v>1195</v>
      </c>
      <c r="B6" s="6" t="n">
        <v>1691</v>
      </c>
      <c r="C6" s="6" t="n">
        <v>5957</v>
      </c>
      <c r="D6" s="6" t="n">
        <v>391</v>
      </c>
    </row>
    <row r="7" spans="1:4">
      <c r="A7" s="4" t="s">
        <v>1196</v>
      </c>
      <c r="B7" s="6" t="n">
        <v>1520</v>
      </c>
      <c r="C7" s="6" t="n">
        <v>1302</v>
      </c>
      <c r="D7" s="6" t="n">
        <v>155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79</v>
      </c>
    </row>
    <row r="3" spans="1:4">
      <c r="A3" s="3" t="s">
        <v>1089</v>
      </c>
    </row>
    <row r="4" spans="1:4">
      <c r="A4" s="4" t="s">
        <v>1198</v>
      </c>
      <c r="B4" s="5" t="n">
        <v>424</v>
      </c>
    </row>
    <row r="5" spans="1:4">
      <c r="A5" s="4" t="s">
        <v>1172</v>
      </c>
      <c r="B5" s="5" t="n">
        <v>323</v>
      </c>
      <c r="C5" s="5" t="n">
        <v>217</v>
      </c>
      <c r="D5" s="5" t="n">
        <v>246</v>
      </c>
    </row>
    <row r="6" spans="1:4">
      <c r="A6" s="4" t="s">
        <v>1199</v>
      </c>
      <c r="B6" s="5" t="n">
        <v>-213</v>
      </c>
    </row>
    <row r="7" spans="1:4">
      <c r="A7" s="4" t="s">
        <v>1200</v>
      </c>
      <c r="B7" s="5" t="n">
        <v>-19</v>
      </c>
    </row>
    <row r="8" spans="1:4">
      <c r="A8" s="4" t="s">
        <v>1201</v>
      </c>
      <c r="B8" s="5" t="n">
        <v>515</v>
      </c>
      <c r="C8" s="5" t="n">
        <v>424</v>
      </c>
    </row>
    <row r="9" spans="1:4">
      <c r="A9" s="4" t="s">
        <v>1202</v>
      </c>
      <c r="B9" s="7" t="n">
        <v>7.5</v>
      </c>
    </row>
    <row r="10" spans="1:4">
      <c r="A10" s="4" t="s">
        <v>1203</v>
      </c>
      <c r="B10" s="9" t="n">
        <v>7.68</v>
      </c>
      <c r="C10" s="7" t="n">
        <v>8.17</v>
      </c>
      <c r="D10" s="7" t="n">
        <v>7.2</v>
      </c>
    </row>
    <row r="11" spans="1:4">
      <c r="A11" s="4" t="s">
        <v>1204</v>
      </c>
      <c r="B11" s="9" t="n">
        <v>7.14</v>
      </c>
    </row>
    <row r="12" spans="1:4">
      <c r="A12" s="4" t="s">
        <v>1205</v>
      </c>
      <c r="B12" s="9" t="n">
        <v>7.68</v>
      </c>
    </row>
    <row r="13" spans="1:4">
      <c r="A13" s="4" t="s">
        <v>1206</v>
      </c>
      <c r="B13" s="7" t="n">
        <v>7.76</v>
      </c>
      <c r="C13" s="7" t="n">
        <v>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79</v>
      </c>
    </row>
    <row r="3" spans="1:4">
      <c r="A3" s="3" t="s">
        <v>1089</v>
      </c>
    </row>
    <row r="4" spans="1:4">
      <c r="A4" s="4" t="s">
        <v>1198</v>
      </c>
      <c r="B4" s="5" t="n">
        <v>1246</v>
      </c>
    </row>
    <row r="5" spans="1:4">
      <c r="A5" s="4" t="s">
        <v>1172</v>
      </c>
      <c r="B5" s="5" t="n">
        <v>451</v>
      </c>
      <c r="C5" s="5" t="n">
        <v>441</v>
      </c>
      <c r="D5" s="5" t="n">
        <v>500</v>
      </c>
    </row>
    <row r="6" spans="1:4">
      <c r="A6" s="4" t="s">
        <v>1199</v>
      </c>
      <c r="B6" s="5" t="n">
        <v>-421</v>
      </c>
    </row>
    <row r="7" spans="1:4">
      <c r="A7" s="4" t="s">
        <v>1200</v>
      </c>
      <c r="B7" s="5" t="n">
        <v>-140</v>
      </c>
    </row>
    <row r="8" spans="1:4">
      <c r="A8" s="4" t="s">
        <v>1201</v>
      </c>
      <c r="B8" s="5" t="n">
        <v>1136</v>
      </c>
      <c r="C8" s="5" t="n">
        <v>1246</v>
      </c>
    </row>
    <row r="9" spans="1:4">
      <c r="A9" s="4" t="s">
        <v>1202</v>
      </c>
      <c r="B9" s="7" t="n">
        <v>20.03</v>
      </c>
    </row>
    <row r="10" spans="1:4">
      <c r="A10" s="4" t="s">
        <v>1203</v>
      </c>
      <c r="B10" s="9" t="n">
        <v>30.32</v>
      </c>
      <c r="C10" s="7" t="n">
        <v>25.06</v>
      </c>
      <c r="D10" s="7" t="n">
        <v>19.77</v>
      </c>
    </row>
    <row r="11" spans="1:4">
      <c r="A11" s="4" t="s">
        <v>1204</v>
      </c>
      <c r="B11" s="9" t="n">
        <v>16.1</v>
      </c>
    </row>
    <row r="12" spans="1:4">
      <c r="A12" s="4" t="s">
        <v>1205</v>
      </c>
      <c r="B12" s="9" t="n">
        <v>20.87</v>
      </c>
    </row>
    <row r="13" spans="1:4">
      <c r="A13" s="4" t="s">
        <v>1206</v>
      </c>
      <c r="B13" s="7" t="n">
        <v>25.47</v>
      </c>
      <c r="C13" s="7" t="n">
        <v>20.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79</v>
      </c>
    </row>
    <row r="3" spans="1:4">
      <c r="A3" s="3" t="s">
        <v>1089</v>
      </c>
    </row>
    <row r="4" spans="1:4">
      <c r="A4" s="4" t="s">
        <v>1172</v>
      </c>
      <c r="B4" s="5" t="n">
        <v>451</v>
      </c>
      <c r="C4" s="5" t="n">
        <v>441</v>
      </c>
      <c r="D4" s="5" t="n">
        <v>500</v>
      </c>
    </row>
    <row r="5" spans="1:4">
      <c r="A5" s="4" t="s">
        <v>1209</v>
      </c>
      <c r="B5" s="7" t="n">
        <v>30.32</v>
      </c>
      <c r="C5" s="7" t="n">
        <v>25.06</v>
      </c>
      <c r="D5" s="7" t="n">
        <v>19.77</v>
      </c>
    </row>
    <row r="6" spans="1:4">
      <c r="A6" s="4" t="s">
        <v>1196</v>
      </c>
      <c r="B6" s="6" t="n">
        <v>6785</v>
      </c>
      <c r="C6" s="6" t="n">
        <v>2019</v>
      </c>
      <c r="D6" s="6" t="n">
        <v>8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79</v>
      </c>
    </row>
    <row r="3" spans="1:4">
      <c r="A3" s="3" t="s">
        <v>1089</v>
      </c>
    </row>
    <row r="4" spans="1:4">
      <c r="A4" s="4" t="s">
        <v>1198</v>
      </c>
      <c r="B4" s="5" t="n">
        <v>11</v>
      </c>
    </row>
    <row r="5" spans="1:4">
      <c r="A5" s="4" t="s">
        <v>1172</v>
      </c>
      <c r="B5" s="5" t="n">
        <v>32</v>
      </c>
      <c r="C5" s="5" t="n">
        <v>32</v>
      </c>
      <c r="D5" s="5" t="n">
        <v>36</v>
      </c>
    </row>
    <row r="6" spans="1:4">
      <c r="A6" s="4" t="s">
        <v>1199</v>
      </c>
      <c r="B6" s="5" t="n">
        <v>-32</v>
      </c>
    </row>
    <row r="7" spans="1:4">
      <c r="A7" s="4" t="s">
        <v>1200</v>
      </c>
      <c r="B7" s="5" t="n">
        <v>-1</v>
      </c>
    </row>
    <row r="8" spans="1:4">
      <c r="A8" s="4" t="s">
        <v>1201</v>
      </c>
      <c r="B8" s="5" t="n">
        <v>10</v>
      </c>
      <c r="C8" s="5" t="n">
        <v>11</v>
      </c>
    </row>
    <row r="9" spans="1:4">
      <c r="A9" s="4" t="s">
        <v>1202</v>
      </c>
      <c r="B9" s="7" t="n">
        <v>23.74</v>
      </c>
    </row>
    <row r="10" spans="1:4">
      <c r="A10" s="4" t="s">
        <v>1203</v>
      </c>
      <c r="B10" s="9" t="n">
        <v>29.04</v>
      </c>
      <c r="C10" s="7" t="n">
        <v>24.7</v>
      </c>
      <c r="D10" s="7" t="n">
        <v>20.15</v>
      </c>
    </row>
    <row r="11" spans="1:4">
      <c r="A11" s="4" t="s">
        <v>1204</v>
      </c>
      <c r="B11" s="9" t="n">
        <v>27.49</v>
      </c>
    </row>
    <row r="12" spans="1:4">
      <c r="A12" s="4" t="s">
        <v>1205</v>
      </c>
      <c r="B12" s="9" t="n">
        <v>24.7</v>
      </c>
    </row>
    <row r="13" spans="1:4">
      <c r="A13" s="4" t="s">
        <v>1206</v>
      </c>
      <c r="B13" s="7" t="n">
        <v>28.69</v>
      </c>
      <c r="C13" s="7" t="n">
        <v>23.7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79</v>
      </c>
    </row>
    <row r="3" spans="1:4">
      <c r="A3" s="3" t="s">
        <v>1089</v>
      </c>
    </row>
    <row r="4" spans="1:4">
      <c r="A4" s="4" t="s">
        <v>1172</v>
      </c>
      <c r="B4" s="5" t="n">
        <v>32</v>
      </c>
      <c r="C4" s="5" t="n">
        <v>32</v>
      </c>
      <c r="D4" s="5" t="n">
        <v>36</v>
      </c>
    </row>
    <row r="5" spans="1:4">
      <c r="A5" s="4" t="s">
        <v>1209</v>
      </c>
      <c r="B5" s="7" t="n">
        <v>29.04</v>
      </c>
      <c r="C5" s="7" t="n">
        <v>24.7</v>
      </c>
      <c r="D5" s="7" t="n">
        <v>20.15</v>
      </c>
    </row>
    <row r="6" spans="1:4">
      <c r="A6" s="4" t="s">
        <v>1196</v>
      </c>
      <c r="B6" s="6" t="n">
        <v>850</v>
      </c>
      <c r="C6" s="6" t="n">
        <v>790</v>
      </c>
      <c r="D6" s="6" t="n">
        <v>63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79</v>
      </c>
    </row>
    <row r="3" spans="1:4">
      <c r="A3" s="3" t="s">
        <v>1089</v>
      </c>
    </row>
    <row r="4" spans="1:4">
      <c r="A4" s="4" t="s">
        <v>1198</v>
      </c>
      <c r="B4" s="5" t="n">
        <v>3</v>
      </c>
    </row>
    <row r="5" spans="1:4">
      <c r="A5" s="4" t="s">
        <v>1172</v>
      </c>
      <c r="B5" s="5" t="n">
        <v>8</v>
      </c>
      <c r="C5" s="5" t="n">
        <v>8</v>
      </c>
      <c r="D5" s="5" t="n">
        <v>10</v>
      </c>
    </row>
    <row r="6" spans="1:4">
      <c r="A6" s="4" t="s">
        <v>1199</v>
      </c>
      <c r="B6" s="5" t="n">
        <v>-9</v>
      </c>
    </row>
    <row r="7" spans="1:4">
      <c r="A7" s="4" t="s">
        <v>1200</v>
      </c>
      <c r="B7" s="5" t="n">
        <v>0</v>
      </c>
    </row>
    <row r="8" spans="1:4">
      <c r="A8" s="4" t="s">
        <v>1201</v>
      </c>
      <c r="B8" s="5" t="n">
        <v>2</v>
      </c>
      <c r="C8" s="5" t="n">
        <v>3</v>
      </c>
    </row>
    <row r="9" spans="1:4">
      <c r="A9" s="4" t="s">
        <v>1202</v>
      </c>
      <c r="B9" s="7" t="n">
        <v>19.53</v>
      </c>
    </row>
    <row r="10" spans="1:4">
      <c r="A10" s="4" t="s">
        <v>1203</v>
      </c>
      <c r="B10" s="9" t="n">
        <v>29.36</v>
      </c>
      <c r="C10" s="7" t="n">
        <v>25.06</v>
      </c>
      <c r="D10" s="7" t="n">
        <v>20.54</v>
      </c>
    </row>
    <row r="11" spans="1:4">
      <c r="A11" s="4" t="s">
        <v>1204</v>
      </c>
      <c r="B11" s="9" t="n">
        <v>27.91</v>
      </c>
    </row>
    <row r="12" spans="1:4">
      <c r="A12" s="4" t="s">
        <v>1205</v>
      </c>
      <c r="B12" s="9" t="n">
        <v>23.49</v>
      </c>
    </row>
    <row r="13" spans="1:4">
      <c r="A13" s="4" t="s">
        <v>1206</v>
      </c>
      <c r="B13" s="7" t="n">
        <v>22.77</v>
      </c>
      <c r="C13" s="7" t="n">
        <v>19.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2</v>
      </c>
      <c r="D2" s="2" t="s">
        <v>79</v>
      </c>
    </row>
    <row r="3" spans="1:4">
      <c r="A3" s="3" t="s">
        <v>1089</v>
      </c>
    </row>
    <row r="4" spans="1:4">
      <c r="A4" s="4" t="s">
        <v>1172</v>
      </c>
      <c r="B4" s="5" t="n">
        <v>8</v>
      </c>
      <c r="C4" s="5" t="n">
        <v>8</v>
      </c>
      <c r="D4" s="5" t="n">
        <v>10</v>
      </c>
    </row>
    <row r="5" spans="1:4">
      <c r="A5" s="4" t="s">
        <v>1209</v>
      </c>
      <c r="B5" s="7" t="n">
        <v>29.36</v>
      </c>
      <c r="C5" s="7" t="n">
        <v>25.06</v>
      </c>
      <c r="D5" s="7" t="n">
        <v>20.54</v>
      </c>
    </row>
    <row r="6" spans="1:4">
      <c r="A6" s="4" t="s">
        <v>1196</v>
      </c>
      <c r="B6" s="6" t="n">
        <v>255</v>
      </c>
      <c r="C6" s="6" t="n">
        <v>244</v>
      </c>
      <c r="D6" s="6" t="n">
        <v>212</v>
      </c>
    </row>
    <row r="7" spans="1:4">
      <c r="A7" s="4" t="s">
        <v>1214</v>
      </c>
      <c r="B7" s="6" t="n">
        <v>396</v>
      </c>
      <c r="C7" s="6" t="n">
        <v>65</v>
      </c>
      <c r="D7" s="6" t="n">
        <v>149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14"/>
  </cols>
  <sheetData>
    <row r="1" spans="1:4">
      <c r="A1" s="1" t="s">
        <v>1215</v>
      </c>
      <c r="B1" s="2" t="s">
        <v>1</v>
      </c>
    </row>
    <row r="2" spans="1:4">
      <c r="B2" s="2" t="s">
        <v>1216</v>
      </c>
      <c r="C2" s="2" t="s">
        <v>32</v>
      </c>
      <c r="D2" s="2" t="s">
        <v>79</v>
      </c>
    </row>
    <row r="3" spans="1:4">
      <c r="A3" s="3" t="s">
        <v>1217</v>
      </c>
    </row>
    <row r="4" spans="1:4">
      <c r="A4" s="4" t="s">
        <v>1218</v>
      </c>
      <c r="B4" s="5" t="n">
        <v>2</v>
      </c>
    </row>
    <row r="5" spans="1:4">
      <c r="A5" s="4" t="s">
        <v>492</v>
      </c>
      <c r="B5" s="5" t="n">
        <v>2</v>
      </c>
    </row>
    <row r="6" spans="1:4">
      <c r="A6" s="4" t="s">
        <v>1219</v>
      </c>
      <c r="B6" s="4" t="s">
        <v>1220</v>
      </c>
      <c r="C6" s="4" t="s">
        <v>1221</v>
      </c>
      <c r="D6" s="4" t="s">
        <v>1222</v>
      </c>
    </row>
    <row r="7" spans="1:4">
      <c r="A7" s="4" t="s">
        <v>1223</v>
      </c>
    </row>
    <row r="8" spans="1:4">
      <c r="A8" s="3" t="s">
        <v>1217</v>
      </c>
    </row>
    <row r="9" spans="1:4">
      <c r="A9" s="4" t="s">
        <v>1224</v>
      </c>
      <c r="B9" s="4" t="s">
        <v>1225</v>
      </c>
    </row>
    <row r="10" spans="1:4">
      <c r="A10" s="4" t="s">
        <v>1226</v>
      </c>
    </row>
    <row r="11" spans="1:4">
      <c r="A11" s="3" t="s">
        <v>1217</v>
      </c>
    </row>
    <row r="12" spans="1:4">
      <c r="A12" s="4" t="s">
        <v>1224</v>
      </c>
      <c r="B12" s="4" t="s">
        <v>12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79</v>
      </c>
    </row>
    <row r="3" spans="1:4">
      <c r="A3" s="3" t="s">
        <v>1217</v>
      </c>
    </row>
    <row r="4" spans="1:4">
      <c r="A4" s="4" t="s">
        <v>81</v>
      </c>
      <c r="B4" s="6" t="n">
        <v>1460037</v>
      </c>
      <c r="C4" s="6" t="n">
        <v>1286340</v>
      </c>
      <c r="D4" s="6" t="n">
        <v>1327523</v>
      </c>
    </row>
    <row r="5" spans="1:4">
      <c r="A5" s="4" t="s">
        <v>1229</v>
      </c>
      <c r="B5" s="4" t="s">
        <v>543</v>
      </c>
      <c r="C5" s="4" t="s">
        <v>543</v>
      </c>
      <c r="D5" s="4" t="s">
        <v>543</v>
      </c>
    </row>
    <row r="6" spans="1:4">
      <c r="A6" s="4" t="s">
        <v>85</v>
      </c>
      <c r="B6" s="6" t="n">
        <v>49013</v>
      </c>
      <c r="C6" s="6" t="n">
        <v>43752</v>
      </c>
      <c r="D6" s="6" t="n">
        <v>45363</v>
      </c>
    </row>
    <row r="7" spans="1:4">
      <c r="A7" s="4" t="s">
        <v>86</v>
      </c>
      <c r="B7" s="5" t="n">
        <v>19377</v>
      </c>
      <c r="C7" s="5" t="n">
        <v>14170</v>
      </c>
      <c r="D7" s="5" t="n">
        <v>14396</v>
      </c>
    </row>
    <row r="8" spans="1:4">
      <c r="A8" s="4" t="s">
        <v>1230</v>
      </c>
      <c r="B8" s="5" t="n">
        <v>92248</v>
      </c>
      <c r="C8" s="5" t="n">
        <v>94264</v>
      </c>
      <c r="D8" s="5" t="n">
        <v>79555</v>
      </c>
    </row>
    <row r="9" spans="1:4">
      <c r="A9" s="4" t="s">
        <v>1231</v>
      </c>
      <c r="B9" s="5" t="n">
        <v>-3364</v>
      </c>
      <c r="C9" s="5" t="n">
        <v>-4281</v>
      </c>
      <c r="D9" s="5" t="n">
        <v>-2396</v>
      </c>
    </row>
    <row r="10" spans="1:4">
      <c r="A10" s="4" t="s">
        <v>96</v>
      </c>
      <c r="B10" s="5" t="n">
        <v>-26494</v>
      </c>
      <c r="C10" s="5" t="n">
        <v>-21386</v>
      </c>
      <c r="D10" s="5" t="n">
        <v>-19368</v>
      </c>
    </row>
    <row r="11" spans="1:4">
      <c r="A11" s="4" t="s">
        <v>97</v>
      </c>
      <c r="B11" s="5" t="n">
        <v>62390</v>
      </c>
      <c r="C11" s="5" t="n">
        <v>68597</v>
      </c>
      <c r="D11" s="5" t="n">
        <v>57791</v>
      </c>
    </row>
    <row r="12" spans="1:4">
      <c r="A12" s="4" t="s">
        <v>43</v>
      </c>
      <c r="B12" s="5" t="n">
        <v>1236403</v>
      </c>
      <c r="C12" s="5" t="n">
        <v>947772</v>
      </c>
      <c r="D12" s="5" t="n">
        <v>944500</v>
      </c>
    </row>
    <row r="13" spans="1:4">
      <c r="A13" s="4" t="s">
        <v>1232</v>
      </c>
    </row>
    <row r="14" spans="1:4">
      <c r="A14" s="3" t="s">
        <v>1217</v>
      </c>
    </row>
    <row r="15" spans="1:4">
      <c r="A15" s="4" t="s">
        <v>81</v>
      </c>
      <c r="B15" s="6" t="n">
        <v>1220818</v>
      </c>
      <c r="C15" s="6" t="n">
        <v>1045415</v>
      </c>
      <c r="D15" s="6" t="n">
        <v>1070824</v>
      </c>
    </row>
    <row r="16" spans="1:4">
      <c r="A16" s="4" t="s">
        <v>1229</v>
      </c>
      <c r="B16" s="4" t="s">
        <v>1233</v>
      </c>
      <c r="C16" s="4" t="s">
        <v>1234</v>
      </c>
      <c r="D16" s="4" t="s">
        <v>1235</v>
      </c>
    </row>
    <row r="17" spans="1:4">
      <c r="A17" s="4" t="s">
        <v>85</v>
      </c>
      <c r="B17" s="6" t="n">
        <v>42436</v>
      </c>
      <c r="C17" s="6" t="n">
        <v>37842</v>
      </c>
      <c r="D17" s="6" t="n">
        <v>40557</v>
      </c>
    </row>
    <row r="18" spans="1:4">
      <c r="A18" s="4" t="s">
        <v>86</v>
      </c>
      <c r="B18" s="5" t="n">
        <v>18329</v>
      </c>
      <c r="C18" s="5" t="n">
        <v>13648</v>
      </c>
      <c r="D18" s="5" t="n">
        <v>14396</v>
      </c>
    </row>
    <row r="19" spans="1:4">
      <c r="A19" s="4" t="s">
        <v>1230</v>
      </c>
      <c r="B19" s="5" t="n">
        <v>140131</v>
      </c>
      <c r="C19" s="5" t="n">
        <v>135443</v>
      </c>
      <c r="D19" s="5" t="n">
        <v>113549</v>
      </c>
    </row>
    <row r="20" spans="1:4">
      <c r="A20" s="4" t="s">
        <v>43</v>
      </c>
      <c r="B20" s="5" t="n">
        <v>1777546</v>
      </c>
      <c r="C20" s="5" t="n">
        <v>1058467</v>
      </c>
      <c r="D20" s="5" t="n">
        <v>1080010</v>
      </c>
    </row>
    <row r="21" spans="1:4">
      <c r="A21" s="4" t="s">
        <v>1236</v>
      </c>
    </row>
    <row r="22" spans="1:4">
      <c r="A22" s="3" t="s">
        <v>1217</v>
      </c>
    </row>
    <row r="23" spans="1:4">
      <c r="A23" s="4" t="s">
        <v>81</v>
      </c>
      <c r="B23" s="6" t="n">
        <v>239089</v>
      </c>
      <c r="C23" s="6" t="n">
        <v>240826</v>
      </c>
      <c r="D23" s="6" t="n">
        <v>256699</v>
      </c>
    </row>
    <row r="24" spans="1:4">
      <c r="A24" s="4" t="s">
        <v>1229</v>
      </c>
      <c r="B24" s="4" t="s">
        <v>1237</v>
      </c>
      <c r="C24" s="4" t="s">
        <v>1238</v>
      </c>
      <c r="D24" s="4" t="s">
        <v>1239</v>
      </c>
    </row>
    <row r="25" spans="1:4">
      <c r="A25" s="4" t="s">
        <v>85</v>
      </c>
      <c r="B25" s="6" t="n">
        <v>4532</v>
      </c>
      <c r="C25" s="6" t="n">
        <v>4559</v>
      </c>
      <c r="D25" s="6" t="n">
        <v>4806</v>
      </c>
    </row>
    <row r="26" spans="1:4">
      <c r="A26" s="4" t="s">
        <v>86</v>
      </c>
      <c r="B26" s="5" t="n">
        <v>1048</v>
      </c>
      <c r="C26" s="5" t="n">
        <v>522</v>
      </c>
    </row>
    <row r="27" spans="1:4">
      <c r="A27" s="4" t="s">
        <v>1230</v>
      </c>
      <c r="B27" s="5" t="n">
        <v>18380</v>
      </c>
      <c r="C27" s="5" t="n">
        <v>15336</v>
      </c>
      <c r="D27" s="5" t="n">
        <v>16208</v>
      </c>
    </row>
    <row r="28" spans="1:4">
      <c r="A28" s="4" t="s">
        <v>43</v>
      </c>
      <c r="B28" s="5" t="n">
        <v>1493764</v>
      </c>
      <c r="C28" s="5" t="n">
        <v>1419578</v>
      </c>
      <c r="D28" s="6" t="n">
        <v>1373590</v>
      </c>
    </row>
    <row r="29" spans="1:4">
      <c r="A29" s="4" t="s">
        <v>1240</v>
      </c>
    </row>
    <row r="30" spans="1:4">
      <c r="A30" s="3" t="s">
        <v>1217</v>
      </c>
    </row>
    <row r="31" spans="1:4">
      <c r="A31" s="4" t="s">
        <v>81</v>
      </c>
      <c r="B31" s="6" t="n">
        <v>130</v>
      </c>
      <c r="C31" s="6" t="n">
        <v>99</v>
      </c>
    </row>
    <row r="32" spans="1:4">
      <c r="A32" s="4" t="s">
        <v>1229</v>
      </c>
      <c r="B32" s="4" t="s">
        <v>1114</v>
      </c>
      <c r="C32" s="4" t="s">
        <v>1114</v>
      </c>
      <c r="D32" s="4" t="s">
        <v>1114</v>
      </c>
    </row>
    <row r="33" spans="1:4">
      <c r="A33" s="4" t="s">
        <v>85</v>
      </c>
      <c r="B33" s="6" t="n">
        <v>2045</v>
      </c>
      <c r="C33" s="6" t="n">
        <v>1351</v>
      </c>
    </row>
    <row r="34" spans="1:4">
      <c r="A34" s="4" t="s">
        <v>1230</v>
      </c>
      <c r="B34" s="5" t="n">
        <v>-66263</v>
      </c>
      <c r="C34" s="5" t="n">
        <v>-56515</v>
      </c>
      <c r="D34" s="6" t="n">
        <v>-50202</v>
      </c>
    </row>
    <row r="35" spans="1:4">
      <c r="A35" s="4" t="s">
        <v>1231</v>
      </c>
      <c r="B35" s="5" t="n">
        <v>-3364</v>
      </c>
      <c r="C35" s="5" t="n">
        <v>-4281</v>
      </c>
      <c r="D35" s="5" t="n">
        <v>-2396</v>
      </c>
    </row>
    <row r="36" spans="1:4">
      <c r="A36" s="4" t="s">
        <v>96</v>
      </c>
      <c r="B36" s="5" t="n">
        <v>-26494</v>
      </c>
      <c r="C36" s="5" t="n">
        <v>-21386</v>
      </c>
      <c r="D36" s="5" t="n">
        <v>-19368</v>
      </c>
    </row>
    <row r="37" spans="1:4">
      <c r="A37" s="4" t="s">
        <v>43</v>
      </c>
      <c r="B37" s="6" t="n">
        <v>-2034907</v>
      </c>
      <c r="C37" s="6" t="n">
        <v>-1530273</v>
      </c>
      <c r="D37" s="6" t="n">
        <v>-15091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79</v>
      </c>
    </row>
    <row r="3" spans="1:4">
      <c r="A3" s="3" t="s">
        <v>1242</v>
      </c>
    </row>
    <row r="4" spans="1:4">
      <c r="A4" s="4" t="s">
        <v>1243</v>
      </c>
      <c r="B4" s="6" t="n">
        <v>1460037</v>
      </c>
      <c r="C4" s="6" t="n">
        <v>1286340</v>
      </c>
      <c r="D4" s="6" t="n">
        <v>1327523</v>
      </c>
    </row>
    <row r="5" spans="1:4">
      <c r="A5" s="4" t="s">
        <v>1244</v>
      </c>
    </row>
    <row r="6" spans="1:4">
      <c r="A6" s="3" t="s">
        <v>1242</v>
      </c>
    </row>
    <row r="7" spans="1:4">
      <c r="A7" s="4" t="s">
        <v>1243</v>
      </c>
      <c r="B7" s="6" t="n">
        <v>239033</v>
      </c>
      <c r="C7" s="6" t="n">
        <v>220452</v>
      </c>
      <c r="D7" s="6" t="n">
        <v>216126</v>
      </c>
    </row>
    <row r="8" spans="1:4">
      <c r="A8" s="4" t="s">
        <v>1245</v>
      </c>
    </row>
    <row r="9" spans="1:4">
      <c r="A9" s="3" t="s">
        <v>1242</v>
      </c>
    </row>
    <row r="10" spans="1:4">
      <c r="A10" s="4" t="s">
        <v>1246</v>
      </c>
      <c r="B10" s="4" t="s">
        <v>1237</v>
      </c>
      <c r="C10" s="4" t="s">
        <v>1247</v>
      </c>
      <c r="D10" s="4" t="s">
        <v>1248</v>
      </c>
    </row>
    <row r="11" spans="1:4">
      <c r="A11" s="4" t="s">
        <v>1249</v>
      </c>
    </row>
    <row r="12" spans="1:4">
      <c r="A12" s="3" t="s">
        <v>1242</v>
      </c>
    </row>
    <row r="13" spans="1:4">
      <c r="A13" s="4" t="s">
        <v>1243</v>
      </c>
      <c r="B13" s="6" t="n">
        <v>239033</v>
      </c>
      <c r="C13" s="6" t="n">
        <v>217449</v>
      </c>
      <c r="D13" s="6" t="n">
        <v>212607</v>
      </c>
    </row>
    <row r="14" spans="1:4">
      <c r="A14" s="4" t="s">
        <v>1250</v>
      </c>
    </row>
    <row r="15" spans="1:4">
      <c r="A15" s="3" t="s">
        <v>1242</v>
      </c>
    </row>
    <row r="16" spans="1:4">
      <c r="A16" s="4" t="s">
        <v>1246</v>
      </c>
      <c r="B16" s="4" t="s">
        <v>1251</v>
      </c>
      <c r="C16" s="4" t="s">
        <v>1252</v>
      </c>
      <c r="D16" s="4" t="s">
        <v>1253</v>
      </c>
    </row>
    <row r="17" spans="1:4">
      <c r="A17" s="4" t="s">
        <v>1254</v>
      </c>
    </row>
    <row r="18" spans="1:4">
      <c r="A18" s="3" t="s">
        <v>1242</v>
      </c>
    </row>
    <row r="19" spans="1:4">
      <c r="A19" s="4" t="s">
        <v>1243</v>
      </c>
      <c r="C19" s="6" t="n">
        <v>3003</v>
      </c>
      <c r="D19" s="6" t="n">
        <v>3519</v>
      </c>
    </row>
    <row r="20" spans="1:4">
      <c r="A20" s="4" t="s">
        <v>1255</v>
      </c>
    </row>
    <row r="21" spans="1:4">
      <c r="A21" s="3" t="s">
        <v>1242</v>
      </c>
    </row>
    <row r="22" spans="1:4">
      <c r="A22" s="4" t="s">
        <v>1246</v>
      </c>
      <c r="B22" s="4" t="s">
        <v>1114</v>
      </c>
      <c r="C22" s="4" t="s">
        <v>1256</v>
      </c>
      <c r="D22" s="4" t="s">
        <v>49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79</v>
      </c>
    </row>
    <row r="3" spans="1:4">
      <c r="A3" s="3" t="s">
        <v>1242</v>
      </c>
    </row>
    <row r="4" spans="1:4">
      <c r="A4" s="4" t="s">
        <v>1243</v>
      </c>
      <c r="B4" s="6" t="n">
        <v>1460037</v>
      </c>
      <c r="C4" s="6" t="n">
        <v>1286340</v>
      </c>
      <c r="D4" s="6" t="n">
        <v>1327523</v>
      </c>
    </row>
    <row r="5" spans="1:4">
      <c r="A5" s="4" t="s">
        <v>1258</v>
      </c>
    </row>
    <row r="6" spans="1:4">
      <c r="A6" s="3" t="s">
        <v>1242</v>
      </c>
    </row>
    <row r="7" spans="1:4">
      <c r="A7" s="4" t="s">
        <v>1243</v>
      </c>
      <c r="B7" s="6" t="n">
        <v>90508</v>
      </c>
      <c r="C7" s="6" t="n">
        <v>62980</v>
      </c>
      <c r="D7" s="6" t="n">
        <v>70255</v>
      </c>
    </row>
    <row r="8" spans="1:4">
      <c r="A8" s="4" t="s">
        <v>1259</v>
      </c>
    </row>
    <row r="9" spans="1:4">
      <c r="A9" s="3" t="s">
        <v>1242</v>
      </c>
    </row>
    <row r="10" spans="1:4">
      <c r="A10" s="4" t="s">
        <v>1246</v>
      </c>
      <c r="B10" s="4" t="s">
        <v>1260</v>
      </c>
      <c r="C10" s="4" t="s">
        <v>1073</v>
      </c>
      <c r="D10" s="4" t="s">
        <v>1261</v>
      </c>
    </row>
    <row r="11" spans="1:4">
      <c r="A11" s="4" t="s">
        <v>1262</v>
      </c>
    </row>
    <row r="12" spans="1:4">
      <c r="A12" s="3" t="s">
        <v>1242</v>
      </c>
    </row>
    <row r="13" spans="1:4">
      <c r="A13" s="4" t="s">
        <v>1243</v>
      </c>
      <c r="B13" s="6" t="n">
        <v>90508</v>
      </c>
      <c r="C13" s="6" t="n">
        <v>62980</v>
      </c>
      <c r="D13" s="6" t="n">
        <v>70255</v>
      </c>
    </row>
    <row r="14" spans="1:4">
      <c r="A14" s="4" t="s">
        <v>1263</v>
      </c>
    </row>
    <row r="15" spans="1:4">
      <c r="A15" s="3" t="s">
        <v>1242</v>
      </c>
    </row>
    <row r="16" spans="1:4">
      <c r="A16" s="4" t="s">
        <v>1246</v>
      </c>
      <c r="B16" s="4" t="s">
        <v>1264</v>
      </c>
      <c r="C16" s="4" t="s">
        <v>1265</v>
      </c>
      <c r="D16" s="4" t="s">
        <v>1266</v>
      </c>
    </row>
    <row r="17" spans="1:4">
      <c r="A17" s="4" t="s">
        <v>1267</v>
      </c>
    </row>
    <row r="18" spans="1:4">
      <c r="A18" s="3" t="s">
        <v>1242</v>
      </c>
    </row>
    <row r="19" spans="1:4">
      <c r="A19" s="4" t="s">
        <v>1246</v>
      </c>
      <c r="B19" s="4" t="s">
        <v>1114</v>
      </c>
      <c r="C19" s="4" t="s">
        <v>1114</v>
      </c>
      <c r="D19" s="4" t="s">
        <v>111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79</v>
      </c>
    </row>
    <row r="3" spans="1:4">
      <c r="A3" s="3" t="s">
        <v>1242</v>
      </c>
    </row>
    <row r="4" spans="1:4">
      <c r="A4" s="4" t="s">
        <v>1243</v>
      </c>
      <c r="B4" s="6" t="n">
        <v>1460037</v>
      </c>
      <c r="C4" s="6" t="n">
        <v>1286340</v>
      </c>
      <c r="D4" s="6" t="n">
        <v>1327523</v>
      </c>
    </row>
    <row r="5" spans="1:4">
      <c r="A5" s="4" t="s">
        <v>1269</v>
      </c>
    </row>
    <row r="6" spans="1:4">
      <c r="A6" s="3" t="s">
        <v>1242</v>
      </c>
    </row>
    <row r="7" spans="1:4">
      <c r="A7" s="4" t="s">
        <v>1243</v>
      </c>
      <c r="B7" s="5" t="n">
        <v>96115</v>
      </c>
      <c r="C7" s="5" t="n">
        <v>68720</v>
      </c>
      <c r="D7" s="5" t="n">
        <v>79811</v>
      </c>
    </row>
    <row r="8" spans="1:4">
      <c r="A8" s="4" t="s">
        <v>1270</v>
      </c>
    </row>
    <row r="9" spans="1:4">
      <c r="A9" s="3" t="s">
        <v>1242</v>
      </c>
    </row>
    <row r="10" spans="1:4">
      <c r="A10" s="4" t="s">
        <v>1243</v>
      </c>
      <c r="B10" s="6" t="n">
        <v>96115</v>
      </c>
      <c r="C10" s="6" t="n">
        <v>68720</v>
      </c>
      <c r="D10" s="6" t="n">
        <v>79811</v>
      </c>
    </row>
    <row r="11" spans="1:4">
      <c r="A11" s="4" t="s">
        <v>1271</v>
      </c>
    </row>
    <row r="12" spans="1:4">
      <c r="A12" s="3" t="s">
        <v>1242</v>
      </c>
    </row>
    <row r="13" spans="1:4">
      <c r="A13" s="4" t="s">
        <v>1246</v>
      </c>
      <c r="B13" s="4" t="s">
        <v>1266</v>
      </c>
      <c r="C13" s="4" t="s">
        <v>1261</v>
      </c>
      <c r="D13" s="4" t="s">
        <v>1265</v>
      </c>
    </row>
    <row r="14" spans="1:4">
      <c r="A14" s="4" t="s">
        <v>1272</v>
      </c>
    </row>
    <row r="15" spans="1:4">
      <c r="A15" s="3" t="s">
        <v>1242</v>
      </c>
    </row>
    <row r="16" spans="1:4">
      <c r="A16" s="4" t="s">
        <v>1246</v>
      </c>
      <c r="B16" s="4" t="s">
        <v>1114</v>
      </c>
      <c r="C16" s="4" t="s">
        <v>1114</v>
      </c>
      <c r="D16" s="4" t="s">
        <v>1114</v>
      </c>
    </row>
    <row r="17" spans="1:4">
      <c r="A17" s="4" t="s">
        <v>1273</v>
      </c>
    </row>
    <row r="18" spans="1:4">
      <c r="A18" s="3" t="s">
        <v>1242</v>
      </c>
    </row>
    <row r="19" spans="1:4">
      <c r="A19" s="4" t="s">
        <v>1246</v>
      </c>
      <c r="B19" s="4" t="s">
        <v>1274</v>
      </c>
      <c r="C19" s="4" t="s">
        <v>1275</v>
      </c>
      <c r="D19" s="4" t="s">
        <v>127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79</v>
      </c>
    </row>
    <row r="3" spans="1:4">
      <c r="A3" s="3" t="s">
        <v>1217</v>
      </c>
    </row>
    <row r="4" spans="1:4">
      <c r="A4" s="4" t="s">
        <v>81</v>
      </c>
      <c r="B4" s="6" t="n">
        <v>1460037</v>
      </c>
      <c r="C4" s="6" t="n">
        <v>1286340</v>
      </c>
      <c r="D4" s="6" t="n">
        <v>1327523</v>
      </c>
    </row>
    <row r="5" spans="1:4">
      <c r="A5" s="4" t="s">
        <v>1278</v>
      </c>
      <c r="B5" s="5" t="n">
        <v>309269</v>
      </c>
      <c r="C5" s="5" t="n">
        <v>162858</v>
      </c>
    </row>
    <row r="6" spans="1:4">
      <c r="A6" s="4" t="s">
        <v>287</v>
      </c>
      <c r="B6" s="5" t="n">
        <v>265404</v>
      </c>
      <c r="C6" s="5" t="n">
        <v>195733</v>
      </c>
      <c r="D6" s="5" t="n">
        <v>193831</v>
      </c>
    </row>
    <row r="7" spans="1:4">
      <c r="A7" s="4" t="s">
        <v>559</v>
      </c>
    </row>
    <row r="8" spans="1:4">
      <c r="A8" s="3" t="s">
        <v>1217</v>
      </c>
    </row>
    <row r="9" spans="1:4">
      <c r="A9" s="4" t="s">
        <v>287</v>
      </c>
      <c r="B9" s="5" t="n">
        <v>255842</v>
      </c>
      <c r="C9" s="5" t="n">
        <v>186049</v>
      </c>
      <c r="D9" s="5" t="n">
        <v>193831</v>
      </c>
    </row>
    <row r="10" spans="1:4">
      <c r="A10" s="4" t="s">
        <v>1232</v>
      </c>
    </row>
    <row r="11" spans="1:4">
      <c r="A11" s="3" t="s">
        <v>1217</v>
      </c>
    </row>
    <row r="12" spans="1:4">
      <c r="A12" s="4" t="s">
        <v>81</v>
      </c>
      <c r="B12" s="5" t="n">
        <v>1220818</v>
      </c>
      <c r="C12" s="5" t="n">
        <v>1045415</v>
      </c>
      <c r="D12" s="5" t="n">
        <v>1070824</v>
      </c>
    </row>
    <row r="13" spans="1:4">
      <c r="A13" s="4" t="s">
        <v>1278</v>
      </c>
      <c r="B13" s="5" t="n">
        <v>276732</v>
      </c>
      <c r="C13" s="5" t="n">
        <v>135647</v>
      </c>
    </row>
    <row r="14" spans="1:4">
      <c r="A14" s="4" t="s">
        <v>287</v>
      </c>
      <c r="B14" s="5" t="n">
        <v>255842</v>
      </c>
      <c r="C14" s="5" t="n">
        <v>186049</v>
      </c>
    </row>
    <row r="15" spans="1:4">
      <c r="A15" s="4" t="s">
        <v>1279</v>
      </c>
    </row>
    <row r="16" spans="1:4">
      <c r="A16" s="3" t="s">
        <v>1217</v>
      </c>
    </row>
    <row r="17" spans="1:4">
      <c r="A17" s="4" t="s">
        <v>81</v>
      </c>
      <c r="B17" s="5" t="n">
        <v>578753</v>
      </c>
      <c r="C17" s="5" t="n">
        <v>422584</v>
      </c>
      <c r="D17" s="5" t="n">
        <v>425746</v>
      </c>
    </row>
    <row r="18" spans="1:4">
      <c r="A18" s="4" t="s">
        <v>1278</v>
      </c>
      <c r="B18" s="5" t="n">
        <v>230001</v>
      </c>
      <c r="C18" s="5" t="n">
        <v>93941</v>
      </c>
    </row>
    <row r="19" spans="1:4">
      <c r="A19" s="4" t="s">
        <v>1280</v>
      </c>
    </row>
    <row r="20" spans="1:4">
      <c r="A20" s="3" t="s">
        <v>1217</v>
      </c>
    </row>
    <row r="21" spans="1:4">
      <c r="A21" s="4" t="s">
        <v>81</v>
      </c>
      <c r="B21" s="5" t="n">
        <v>235333</v>
      </c>
      <c r="C21" s="5" t="n">
        <v>216170</v>
      </c>
      <c r="D21" s="5" t="n">
        <v>205332</v>
      </c>
    </row>
    <row r="22" spans="1:4">
      <c r="A22" s="4" t="s">
        <v>1278</v>
      </c>
      <c r="B22" s="5" t="n">
        <v>14149</v>
      </c>
      <c r="C22" s="5" t="n">
        <v>10844</v>
      </c>
    </row>
    <row r="23" spans="1:4">
      <c r="A23" s="4" t="s">
        <v>1281</v>
      </c>
    </row>
    <row r="24" spans="1:4">
      <c r="A24" s="3" t="s">
        <v>1217</v>
      </c>
    </row>
    <row r="25" spans="1:4">
      <c r="A25" s="4" t="s">
        <v>81</v>
      </c>
      <c r="B25" s="5" t="n">
        <v>124823</v>
      </c>
      <c r="C25" s="5" t="n">
        <v>114483</v>
      </c>
      <c r="D25" s="5" t="n">
        <v>97295</v>
      </c>
    </row>
    <row r="26" spans="1:4">
      <c r="A26" s="4" t="s">
        <v>1278</v>
      </c>
      <c r="B26" s="5" t="n">
        <v>10848</v>
      </c>
      <c r="C26" s="5" t="n">
        <v>7382</v>
      </c>
    </row>
    <row r="27" spans="1:4">
      <c r="A27" s="4" t="s">
        <v>1282</v>
      </c>
    </row>
    <row r="28" spans="1:4">
      <c r="A28" s="3" t="s">
        <v>1217</v>
      </c>
    </row>
    <row r="29" spans="1:4">
      <c r="A29" s="4" t="s">
        <v>81</v>
      </c>
      <c r="B29" s="5" t="n">
        <v>115226</v>
      </c>
      <c r="C29" s="5" t="n">
        <v>133549</v>
      </c>
      <c r="D29" s="5" t="n">
        <v>195739</v>
      </c>
    </row>
    <row r="30" spans="1:4">
      <c r="A30" s="4" t="s">
        <v>1278</v>
      </c>
      <c r="B30" s="5" t="n">
        <v>7810</v>
      </c>
      <c r="C30" s="5" t="n">
        <v>10278</v>
      </c>
    </row>
    <row r="31" spans="1:4">
      <c r="A31" s="4" t="s">
        <v>1283</v>
      </c>
    </row>
    <row r="32" spans="1:4">
      <c r="A32" s="3" t="s">
        <v>1217</v>
      </c>
    </row>
    <row r="33" spans="1:4">
      <c r="A33" s="4" t="s">
        <v>81</v>
      </c>
      <c r="B33" s="5" t="n">
        <v>69937</v>
      </c>
      <c r="C33" s="5" t="n">
        <v>63462</v>
      </c>
      <c r="D33" s="5" t="n">
        <v>52609</v>
      </c>
    </row>
    <row r="34" spans="1:4">
      <c r="A34" s="4" t="s">
        <v>1278</v>
      </c>
      <c r="B34" s="5" t="n">
        <v>3860</v>
      </c>
      <c r="C34" s="5" t="n">
        <v>3329</v>
      </c>
    </row>
    <row r="35" spans="1:4">
      <c r="A35" s="4" t="s">
        <v>1284</v>
      </c>
    </row>
    <row r="36" spans="1:4">
      <c r="A36" s="3" t="s">
        <v>1217</v>
      </c>
    </row>
    <row r="37" spans="1:4">
      <c r="A37" s="4" t="s">
        <v>81</v>
      </c>
      <c r="B37" s="5" t="n">
        <v>34851</v>
      </c>
      <c r="C37" s="5" t="n">
        <v>36270</v>
      </c>
      <c r="D37" s="5" t="n">
        <v>32167</v>
      </c>
    </row>
    <row r="38" spans="1:4">
      <c r="A38" s="4" t="s">
        <v>1278</v>
      </c>
      <c r="B38" s="5" t="n">
        <v>2949</v>
      </c>
      <c r="C38" s="5" t="n">
        <v>3523</v>
      </c>
    </row>
    <row r="39" spans="1:4">
      <c r="A39" s="4" t="s">
        <v>1285</v>
      </c>
    </row>
    <row r="40" spans="1:4">
      <c r="A40" s="3" t="s">
        <v>1217</v>
      </c>
    </row>
    <row r="41" spans="1:4">
      <c r="A41" s="4" t="s">
        <v>81</v>
      </c>
      <c r="B41" s="5" t="n">
        <v>24267</v>
      </c>
      <c r="C41" s="5" t="n">
        <v>23960</v>
      </c>
      <c r="D41" s="5" t="n">
        <v>33126</v>
      </c>
    </row>
    <row r="42" spans="1:4">
      <c r="A42" s="4" t="s">
        <v>1278</v>
      </c>
      <c r="B42" s="5" t="n">
        <v>1625</v>
      </c>
      <c r="C42" s="5" t="n">
        <v>2396</v>
      </c>
    </row>
    <row r="43" spans="1:4">
      <c r="A43" s="4" t="s">
        <v>1286</v>
      </c>
    </row>
    <row r="44" spans="1:4">
      <c r="A44" s="3" t="s">
        <v>1217</v>
      </c>
    </row>
    <row r="45" spans="1:4">
      <c r="A45" s="4" t="s">
        <v>81</v>
      </c>
      <c r="B45" s="5" t="n">
        <v>18167</v>
      </c>
      <c r="C45" s="5" t="n">
        <v>18338</v>
      </c>
      <c r="D45" s="5" t="n">
        <v>20439</v>
      </c>
    </row>
    <row r="46" spans="1:4">
      <c r="A46" s="4" t="s">
        <v>1278</v>
      </c>
      <c r="B46" s="5" t="n">
        <v>1114</v>
      </c>
      <c r="C46" s="5" t="n">
        <v>1307</v>
      </c>
    </row>
    <row r="47" spans="1:4">
      <c r="A47" s="4" t="s">
        <v>1287</v>
      </c>
    </row>
    <row r="48" spans="1:4">
      <c r="A48" s="3" t="s">
        <v>1217</v>
      </c>
    </row>
    <row r="49" spans="1:4">
      <c r="A49" s="4" t="s">
        <v>81</v>
      </c>
      <c r="B49" s="5" t="n">
        <v>8901</v>
      </c>
      <c r="C49" s="5" t="n">
        <v>7381</v>
      </c>
      <c r="D49" s="5" t="n">
        <v>3073</v>
      </c>
    </row>
    <row r="50" spans="1:4">
      <c r="A50" s="4" t="s">
        <v>1278</v>
      </c>
      <c r="B50" s="5" t="n">
        <v>2132</v>
      </c>
      <c r="C50" s="5" t="n">
        <v>1299</v>
      </c>
    </row>
    <row r="51" spans="1:4">
      <c r="A51" s="4" t="s">
        <v>1288</v>
      </c>
    </row>
    <row r="52" spans="1:4">
      <c r="A52" s="3" t="s">
        <v>1217</v>
      </c>
    </row>
    <row r="53" spans="1:4">
      <c r="A53" s="4" t="s">
        <v>81</v>
      </c>
      <c r="B53" s="5" t="n">
        <v>6474</v>
      </c>
      <c r="C53" s="5" t="n">
        <v>5442</v>
      </c>
      <c r="D53" s="5" t="n">
        <v>3005</v>
      </c>
    </row>
    <row r="54" spans="1:4">
      <c r="A54" s="4" t="s">
        <v>1278</v>
      </c>
      <c r="B54" s="5" t="n">
        <v>1316</v>
      </c>
      <c r="C54" s="5" t="n">
        <v>1047</v>
      </c>
    </row>
    <row r="55" spans="1:4">
      <c r="A55" s="4" t="s">
        <v>1289</v>
      </c>
    </row>
    <row r="56" spans="1:4">
      <c r="A56" s="3" t="s">
        <v>1217</v>
      </c>
    </row>
    <row r="57" spans="1:4">
      <c r="A57" s="4" t="s">
        <v>81</v>
      </c>
      <c r="B57" s="5" t="n">
        <v>4086</v>
      </c>
      <c r="C57" s="5" t="n">
        <v>3776</v>
      </c>
      <c r="D57" s="5" t="n">
        <v>2293</v>
      </c>
    </row>
    <row r="58" spans="1:4">
      <c r="A58" s="4" t="s">
        <v>1278</v>
      </c>
      <c r="B58" s="5" t="n">
        <v>928</v>
      </c>
      <c r="C58" s="5" t="n">
        <v>301</v>
      </c>
    </row>
    <row r="59" spans="1:4">
      <c r="A59" s="4" t="s">
        <v>560</v>
      </c>
    </row>
    <row r="60" spans="1:4">
      <c r="A60" s="3" t="s">
        <v>1217</v>
      </c>
    </row>
    <row r="61" spans="1:4">
      <c r="A61" s="4" t="s">
        <v>287</v>
      </c>
      <c r="B61" s="5" t="n">
        <v>9562</v>
      </c>
      <c r="C61" s="5" t="n">
        <v>9684</v>
      </c>
    </row>
    <row r="62" spans="1:4">
      <c r="A62" s="4" t="s">
        <v>1236</v>
      </c>
    </row>
    <row r="63" spans="1:4">
      <c r="A63" s="3" t="s">
        <v>1217</v>
      </c>
    </row>
    <row r="64" spans="1:4">
      <c r="A64" s="4" t="s">
        <v>81</v>
      </c>
      <c r="B64" s="5" t="n">
        <v>239089</v>
      </c>
      <c r="C64" s="5" t="n">
        <v>240826</v>
      </c>
      <c r="D64" s="5" t="n">
        <v>256699</v>
      </c>
    </row>
    <row r="65" spans="1:4">
      <c r="A65" s="4" t="s">
        <v>1278</v>
      </c>
      <c r="B65" s="5" t="n">
        <v>15093</v>
      </c>
      <c r="C65" s="5" t="n">
        <v>16453</v>
      </c>
    </row>
    <row r="66" spans="1:4">
      <c r="A66" s="4" t="s">
        <v>287</v>
      </c>
      <c r="B66" s="5" t="n">
        <v>9562</v>
      </c>
      <c r="C66" s="5" t="n">
        <v>9684</v>
      </c>
    </row>
    <row r="67" spans="1:4">
      <c r="A67" s="4" t="s">
        <v>1290</v>
      </c>
    </row>
    <row r="68" spans="1:4">
      <c r="A68" s="3" t="s">
        <v>1217</v>
      </c>
    </row>
    <row r="69" spans="1:4">
      <c r="A69" s="4" t="s">
        <v>81</v>
      </c>
      <c r="B69" s="5" t="n">
        <v>78982</v>
      </c>
      <c r="C69" s="5" t="n">
        <v>82120</v>
      </c>
      <c r="D69" s="5" t="n">
        <v>88887</v>
      </c>
    </row>
    <row r="70" spans="1:4">
      <c r="A70" s="4" t="s">
        <v>1278</v>
      </c>
      <c r="B70" s="5" t="n">
        <v>1934</v>
      </c>
      <c r="C70" s="5" t="n">
        <v>1973</v>
      </c>
    </row>
    <row r="71" spans="1:4">
      <c r="A71" s="4" t="s">
        <v>1291</v>
      </c>
    </row>
    <row r="72" spans="1:4">
      <c r="A72" s="3" t="s">
        <v>1217</v>
      </c>
    </row>
    <row r="73" spans="1:4">
      <c r="A73" s="4" t="s">
        <v>81</v>
      </c>
      <c r="B73" s="5" t="n">
        <v>59313</v>
      </c>
      <c r="C73" s="5" t="n">
        <v>56600</v>
      </c>
      <c r="D73" s="5" t="n">
        <v>68057</v>
      </c>
    </row>
    <row r="74" spans="1:4">
      <c r="A74" s="4" t="s">
        <v>1278</v>
      </c>
      <c r="B74" s="5" t="n">
        <v>1165</v>
      </c>
      <c r="C74" s="5" t="n">
        <v>1681</v>
      </c>
    </row>
    <row r="75" spans="1:4">
      <c r="A75" s="4" t="s">
        <v>1292</v>
      </c>
    </row>
    <row r="76" spans="1:4">
      <c r="A76" s="3" t="s">
        <v>1217</v>
      </c>
    </row>
    <row r="77" spans="1:4">
      <c r="A77" s="4" t="s">
        <v>81</v>
      </c>
      <c r="B77" s="5" t="n">
        <v>38167</v>
      </c>
      <c r="C77" s="5" t="n">
        <v>50209</v>
      </c>
      <c r="D77" s="5" t="n">
        <v>42328</v>
      </c>
    </row>
    <row r="78" spans="1:4">
      <c r="A78" s="4" t="s">
        <v>1278</v>
      </c>
      <c r="B78" s="5" t="n">
        <v>2570</v>
      </c>
      <c r="C78" s="5" t="n">
        <v>3652</v>
      </c>
    </row>
    <row r="79" spans="1:4">
      <c r="A79" s="4" t="s">
        <v>1293</v>
      </c>
    </row>
    <row r="80" spans="1:4">
      <c r="A80" s="3" t="s">
        <v>1217</v>
      </c>
    </row>
    <row r="81" spans="1:4">
      <c r="A81" s="4" t="s">
        <v>81</v>
      </c>
      <c r="B81" s="5" t="n">
        <v>21387</v>
      </c>
      <c r="C81" s="5" t="n">
        <v>15474</v>
      </c>
      <c r="D81" s="5" t="n">
        <v>18288</v>
      </c>
    </row>
    <row r="82" spans="1:4">
      <c r="A82" s="4" t="s">
        <v>1278</v>
      </c>
      <c r="B82" s="5" t="n">
        <v>2061</v>
      </c>
      <c r="C82" s="5" t="n">
        <v>678</v>
      </c>
    </row>
    <row r="83" spans="1:4">
      <c r="A83" s="4" t="s">
        <v>1294</v>
      </c>
    </row>
    <row r="84" spans="1:4">
      <c r="A84" s="3" t="s">
        <v>1217</v>
      </c>
    </row>
    <row r="85" spans="1:4">
      <c r="A85" s="4" t="s">
        <v>81</v>
      </c>
      <c r="B85" s="5" t="n">
        <v>10762</v>
      </c>
      <c r="C85" s="5" t="n">
        <v>9164</v>
      </c>
      <c r="D85" s="5" t="n">
        <v>8723</v>
      </c>
    </row>
    <row r="86" spans="1:4">
      <c r="A86" s="4" t="s">
        <v>1278</v>
      </c>
      <c r="B86" s="5" t="n">
        <v>527</v>
      </c>
      <c r="C86" s="5" t="n">
        <v>536</v>
      </c>
    </row>
    <row r="87" spans="1:4">
      <c r="A87" s="4" t="s">
        <v>1295</v>
      </c>
    </row>
    <row r="88" spans="1:4">
      <c r="A88" s="3" t="s">
        <v>1217</v>
      </c>
    </row>
    <row r="89" spans="1:4">
      <c r="A89" s="4" t="s">
        <v>81</v>
      </c>
      <c r="B89" s="5" t="n">
        <v>8815</v>
      </c>
      <c r="C89" s="5" t="n">
        <v>8382</v>
      </c>
      <c r="D89" s="5" t="n">
        <v>10265</v>
      </c>
    </row>
    <row r="90" spans="1:4">
      <c r="A90" s="4" t="s">
        <v>1278</v>
      </c>
      <c r="B90" s="5" t="n">
        <v>458</v>
      </c>
      <c r="C90" s="5" t="n">
        <v>278</v>
      </c>
    </row>
    <row r="91" spans="1:4">
      <c r="A91" s="4" t="s">
        <v>1296</v>
      </c>
    </row>
    <row r="92" spans="1:4">
      <c r="A92" s="3" t="s">
        <v>1217</v>
      </c>
    </row>
    <row r="93" spans="1:4">
      <c r="A93" s="4" t="s">
        <v>81</v>
      </c>
      <c r="B93" s="5" t="n">
        <v>6827</v>
      </c>
      <c r="C93" s="5" t="n">
        <v>4643</v>
      </c>
      <c r="D93" s="5" t="n">
        <v>4295</v>
      </c>
    </row>
    <row r="94" spans="1:4">
      <c r="A94" s="4" t="s">
        <v>1278</v>
      </c>
      <c r="B94" s="5" t="n">
        <v>481</v>
      </c>
      <c r="C94" s="5" t="n">
        <v>226</v>
      </c>
    </row>
    <row r="95" spans="1:4">
      <c r="A95" s="4" t="s">
        <v>1297</v>
      </c>
    </row>
    <row r="96" spans="1:4">
      <c r="A96" s="3" t="s">
        <v>1217</v>
      </c>
    </row>
    <row r="97" spans="1:4">
      <c r="A97" s="4" t="s">
        <v>81</v>
      </c>
      <c r="B97" s="5" t="n">
        <v>6080</v>
      </c>
      <c r="C97" s="5" t="n">
        <v>3783</v>
      </c>
      <c r="D97" s="5" t="n">
        <v>3126</v>
      </c>
    </row>
    <row r="98" spans="1:4">
      <c r="A98" s="4" t="s">
        <v>1278</v>
      </c>
      <c r="B98" s="5" t="n">
        <v>5746</v>
      </c>
      <c r="C98" s="5" t="n">
        <v>7243</v>
      </c>
    </row>
    <row r="99" spans="1:4">
      <c r="A99" s="4" t="s">
        <v>1298</v>
      </c>
    </row>
    <row r="100" spans="1:4">
      <c r="A100" s="3" t="s">
        <v>1217</v>
      </c>
    </row>
    <row r="101" spans="1:4">
      <c r="A101" s="4" t="s">
        <v>81</v>
      </c>
      <c r="B101" s="5" t="n">
        <v>4766</v>
      </c>
      <c r="C101" s="5" t="n">
        <v>3552</v>
      </c>
      <c r="D101" s="5" t="n">
        <v>4633</v>
      </c>
    </row>
    <row r="102" spans="1:4">
      <c r="A102" s="4" t="s">
        <v>1278</v>
      </c>
      <c r="B102" s="5" t="n">
        <v>109</v>
      </c>
      <c r="C102" s="5" t="n">
        <v>105</v>
      </c>
    </row>
    <row r="103" spans="1:4">
      <c r="A103" s="4" t="s">
        <v>1299</v>
      </c>
    </row>
    <row r="104" spans="1:4">
      <c r="A104" s="3" t="s">
        <v>1217</v>
      </c>
    </row>
    <row r="105" spans="1:4">
      <c r="A105" s="4" t="s">
        <v>81</v>
      </c>
      <c r="B105" s="5" t="n">
        <v>3990</v>
      </c>
      <c r="C105" s="5" t="n">
        <v>3898</v>
      </c>
      <c r="D105" s="5" t="n">
        <v>4578</v>
      </c>
    </row>
    <row r="106" spans="1:4">
      <c r="A106" s="4" t="s">
        <v>1278</v>
      </c>
      <c r="B106" s="5" t="n">
        <v>42</v>
      </c>
      <c r="C106" s="5" t="n">
        <v>81</v>
      </c>
    </row>
    <row r="107" spans="1:4">
      <c r="A107" s="4" t="s">
        <v>1300</v>
      </c>
    </row>
    <row r="108" spans="1:4">
      <c r="A108" s="3" t="s">
        <v>1217</v>
      </c>
    </row>
    <row r="109" spans="1:4">
      <c r="A109" s="4" t="s">
        <v>81</v>
      </c>
      <c r="C109" s="5" t="n">
        <v>3001</v>
      </c>
      <c r="D109" s="6" t="n">
        <v>3519</v>
      </c>
    </row>
    <row r="110" spans="1:4">
      <c r="A110" s="4" t="s">
        <v>1301</v>
      </c>
    </row>
    <row r="111" spans="1:4">
      <c r="A111" s="3" t="s">
        <v>1217</v>
      </c>
    </row>
    <row r="112" spans="1:4">
      <c r="A112" s="4" t="s">
        <v>81</v>
      </c>
      <c r="B112" s="5" t="n">
        <v>130</v>
      </c>
      <c r="C112" s="5" t="n">
        <v>99</v>
      </c>
    </row>
    <row r="113" spans="1:4">
      <c r="A113" s="4" t="s">
        <v>1278</v>
      </c>
      <c r="B113" s="6" t="n">
        <v>17444</v>
      </c>
      <c r="C113" s="6" t="n">
        <v>107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2</v>
      </c>
      <c r="D2" s="2" t="s">
        <v>79</v>
      </c>
    </row>
    <row r="3" spans="1:4">
      <c r="A3" s="3" t="s">
        <v>1217</v>
      </c>
    </row>
    <row r="4" spans="1:4">
      <c r="A4" s="4" t="s">
        <v>81</v>
      </c>
      <c r="B4" s="6" t="n">
        <v>1460037</v>
      </c>
      <c r="C4" s="6" t="n">
        <v>1286340</v>
      </c>
      <c r="D4" s="6" t="n">
        <v>1327523</v>
      </c>
    </row>
    <row r="5" spans="1:4">
      <c r="A5" s="4" t="s">
        <v>1303</v>
      </c>
    </row>
    <row r="6" spans="1:4">
      <c r="A6" s="3" t="s">
        <v>1217</v>
      </c>
    </row>
    <row r="7" spans="1:4">
      <c r="A7" s="4" t="s">
        <v>81</v>
      </c>
      <c r="B7" s="5" t="n">
        <v>1448621</v>
      </c>
      <c r="C7" s="5" t="n">
        <v>1261465</v>
      </c>
      <c r="D7" s="5" t="n">
        <v>1303607</v>
      </c>
    </row>
    <row r="8" spans="1:4">
      <c r="A8" s="4" t="s">
        <v>1304</v>
      </c>
    </row>
    <row r="9" spans="1:4">
      <c r="A9" s="3" t="s">
        <v>1217</v>
      </c>
    </row>
    <row r="10" spans="1:4">
      <c r="A10" s="4" t="s">
        <v>81</v>
      </c>
      <c r="B10" s="5" t="n">
        <v>10422</v>
      </c>
      <c r="C10" s="5" t="n">
        <v>21434</v>
      </c>
      <c r="D10" s="5" t="n">
        <v>18392</v>
      </c>
    </row>
    <row r="11" spans="1:4">
      <c r="A11" s="4" t="s">
        <v>1305</v>
      </c>
    </row>
    <row r="12" spans="1:4">
      <c r="A12" s="3" t="s">
        <v>1217</v>
      </c>
    </row>
    <row r="13" spans="1:4">
      <c r="A13" s="4" t="s">
        <v>81</v>
      </c>
      <c r="B13" s="6" t="n">
        <v>994</v>
      </c>
      <c r="C13" s="6" t="n">
        <v>3441</v>
      </c>
      <c r="D13" s="6" t="n">
        <v>552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79</v>
      </c>
    </row>
    <row r="3" spans="1:4">
      <c r="A3" s="3" t="s">
        <v>1307</v>
      </c>
    </row>
    <row r="4" spans="1:4">
      <c r="A4" s="4" t="s">
        <v>1308</v>
      </c>
      <c r="B4" s="6" t="n">
        <v>3348</v>
      </c>
      <c r="C4" s="6" t="n">
        <v>-2924</v>
      </c>
      <c r="D4" s="6" t="n">
        <v>-1740</v>
      </c>
    </row>
    <row r="5" spans="1:4">
      <c r="A5" s="4" t="s">
        <v>1309</v>
      </c>
      <c r="B5" s="5" t="n">
        <v>-2270</v>
      </c>
      <c r="C5" s="5" t="n">
        <v>1374</v>
      </c>
      <c r="D5" s="5" t="n">
        <v>-44</v>
      </c>
    </row>
    <row r="6" spans="1:4">
      <c r="A6" s="4" t="s">
        <v>1310</v>
      </c>
      <c r="C6" s="5" t="n">
        <v>-647</v>
      </c>
    </row>
    <row r="7" spans="1:4">
      <c r="A7" s="4" t="s">
        <v>1311</v>
      </c>
      <c r="B7" s="5" t="n">
        <v>521</v>
      </c>
      <c r="C7" s="5" t="n">
        <v>-287</v>
      </c>
      <c r="D7" s="5" t="n">
        <v>441</v>
      </c>
    </row>
    <row r="8" spans="1:4">
      <c r="A8" s="4" t="s">
        <v>93</v>
      </c>
      <c r="B8" s="6" t="n">
        <v>1599</v>
      </c>
      <c r="C8" s="6" t="n">
        <v>-2484</v>
      </c>
      <c r="D8" s="6" t="n">
        <v>-134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2</v>
      </c>
      <c r="B1" s="2" t="s">
        <v>820</v>
      </c>
      <c r="C1" s="2" t="s">
        <v>1</v>
      </c>
    </row>
    <row r="2" spans="1:5">
      <c r="B2" s="2" t="s">
        <v>1313</v>
      </c>
      <c r="C2" s="2" t="s">
        <v>2</v>
      </c>
      <c r="D2" s="2" t="s">
        <v>32</v>
      </c>
      <c r="E2" s="2" t="s">
        <v>79</v>
      </c>
    </row>
    <row r="3" spans="1:5">
      <c r="A3" s="3" t="s">
        <v>262</v>
      </c>
    </row>
    <row r="4" spans="1:5">
      <c r="A4" s="4" t="s">
        <v>1314</v>
      </c>
      <c r="B4" s="4" t="s">
        <v>1315</v>
      </c>
    </row>
    <row r="5" spans="1:5">
      <c r="A5" s="4" t="s">
        <v>1316</v>
      </c>
      <c r="C5" s="10" t="n">
        <v>0.4</v>
      </c>
      <c r="D5" s="10" t="n">
        <v>0.4</v>
      </c>
      <c r="E5" s="10" t="n">
        <v>0.4</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79</v>
      </c>
    </row>
    <row r="3" spans="1:4">
      <c r="A3" s="4" t="s">
        <v>1318</v>
      </c>
    </row>
    <row r="4" spans="1:4">
      <c r="A4" s="3" t="s">
        <v>1319</v>
      </c>
    </row>
    <row r="5" spans="1:4">
      <c r="A5" s="4" t="s">
        <v>1320</v>
      </c>
      <c r="B5" s="6" t="n">
        <v>3574</v>
      </c>
      <c r="C5" s="6" t="n">
        <v>4661</v>
      </c>
      <c r="D5" s="6" t="n">
        <v>4987</v>
      </c>
    </row>
    <row r="6" spans="1:4">
      <c r="A6" s="4" t="s">
        <v>1321</v>
      </c>
      <c r="B6" s="5" t="n">
        <v>89</v>
      </c>
      <c r="C6" s="5" t="n">
        <v>278</v>
      </c>
      <c r="D6" s="5" t="n">
        <v>-181</v>
      </c>
    </row>
    <row r="7" spans="1:4">
      <c r="A7" s="4" t="s">
        <v>1322</v>
      </c>
      <c r="B7" s="5" t="n">
        <v>-738</v>
      </c>
      <c r="C7" s="5" t="n">
        <v>-1365</v>
      </c>
      <c r="D7" s="5" t="n">
        <v>-145</v>
      </c>
    </row>
    <row r="8" spans="1:4">
      <c r="A8" s="4" t="s">
        <v>1323</v>
      </c>
      <c r="B8" s="5" t="n">
        <v>2925</v>
      </c>
      <c r="C8" s="5" t="n">
        <v>3574</v>
      </c>
      <c r="D8" s="5" t="n">
        <v>4661</v>
      </c>
    </row>
    <row r="9" spans="1:4">
      <c r="A9" s="4" t="s">
        <v>1324</v>
      </c>
    </row>
    <row r="10" spans="1:4">
      <c r="A10" s="3" t="s">
        <v>1319</v>
      </c>
    </row>
    <row r="11" spans="1:4">
      <c r="A11" s="4" t="s">
        <v>1320</v>
      </c>
      <c r="B11" s="5" t="n">
        <v>30065</v>
      </c>
      <c r="C11" s="5" t="n">
        <v>34146</v>
      </c>
      <c r="D11" s="5" t="n">
        <v>42664</v>
      </c>
    </row>
    <row r="12" spans="1:4">
      <c r="A12" s="4" t="s">
        <v>1321</v>
      </c>
      <c r="B12" s="5" t="n">
        <v>156</v>
      </c>
      <c r="C12" s="5" t="n">
        <v>-4081</v>
      </c>
      <c r="D12" s="5" t="n">
        <v>-8518</v>
      </c>
    </row>
    <row r="13" spans="1:4">
      <c r="A13" s="4" t="s">
        <v>1323</v>
      </c>
      <c r="B13" s="5" t="n">
        <v>30221</v>
      </c>
      <c r="C13" s="5" t="n">
        <v>30065</v>
      </c>
      <c r="D13" s="5" t="n">
        <v>34146</v>
      </c>
    </row>
    <row r="14" spans="1:4">
      <c r="A14" s="4" t="s">
        <v>1325</v>
      </c>
    </row>
    <row r="15" spans="1:4">
      <c r="A15" s="3" t="s">
        <v>1319</v>
      </c>
    </row>
    <row r="16" spans="1:4">
      <c r="A16" s="4" t="s">
        <v>1320</v>
      </c>
      <c r="B16" s="5" t="n">
        <v>283</v>
      </c>
      <c r="C16" s="5" t="n">
        <v>275</v>
      </c>
      <c r="D16" s="5" t="n">
        <v>2530</v>
      </c>
    </row>
    <row r="17" spans="1:4">
      <c r="A17" s="4" t="s">
        <v>1321</v>
      </c>
      <c r="B17" s="5" t="n">
        <v>-148</v>
      </c>
      <c r="D17" s="5" t="n">
        <v>-638</v>
      </c>
    </row>
    <row r="18" spans="1:4">
      <c r="A18" s="4" t="s">
        <v>1322</v>
      </c>
      <c r="B18" s="5" t="n">
        <v>-58</v>
      </c>
      <c r="C18" s="5" t="n">
        <v>8</v>
      </c>
      <c r="D18" s="5" t="n">
        <v>-1617</v>
      </c>
    </row>
    <row r="19" spans="1:4">
      <c r="A19" s="4" t="s">
        <v>1323</v>
      </c>
      <c r="B19" s="6" t="n">
        <v>77</v>
      </c>
      <c r="C19" s="6" t="n">
        <v>283</v>
      </c>
      <c r="D19" s="6" t="n">
        <v>27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6675</v>
      </c>
      <c r="C3" s="6" t="n">
        <v>235358</v>
      </c>
    </row>
    <row r="4" spans="1:3">
      <c r="A4" s="4" t="s">
        <v>35</v>
      </c>
      <c r="B4" s="5" t="n">
        <v>318558</v>
      </c>
      <c r="C4" s="5" t="n">
        <v>277096</v>
      </c>
    </row>
    <row r="5" spans="1:3">
      <c r="A5" s="4" t="s">
        <v>36</v>
      </c>
      <c r="B5" s="5" t="n">
        <v>21973</v>
      </c>
      <c r="C5" s="5" t="n">
        <v>17321</v>
      </c>
    </row>
    <row r="6" spans="1:3">
      <c r="A6" s="4" t="s">
        <v>37</v>
      </c>
      <c r="B6" s="5" t="n">
        <v>16030</v>
      </c>
      <c r="C6" s="5" t="n">
        <v>33262</v>
      </c>
    </row>
    <row r="7" spans="1:3">
      <c r="A7" s="4" t="s">
        <v>38</v>
      </c>
      <c r="B7" s="5" t="n">
        <v>623236</v>
      </c>
      <c r="C7" s="5" t="n">
        <v>563037</v>
      </c>
    </row>
    <row r="8" spans="1:3">
      <c r="A8" s="4" t="s">
        <v>39</v>
      </c>
      <c r="B8" s="5" t="n">
        <v>156214</v>
      </c>
      <c r="C8" s="5" t="n">
        <v>111962</v>
      </c>
    </row>
    <row r="9" spans="1:3">
      <c r="A9" s="4" t="s">
        <v>40</v>
      </c>
      <c r="B9" s="5" t="n">
        <v>265404</v>
      </c>
      <c r="C9" s="5" t="n">
        <v>195733</v>
      </c>
    </row>
    <row r="10" spans="1:3">
      <c r="A10" s="4" t="s">
        <v>41</v>
      </c>
      <c r="B10" s="5" t="n">
        <v>153055</v>
      </c>
      <c r="C10" s="5" t="n">
        <v>50896</v>
      </c>
    </row>
    <row r="11" spans="1:3">
      <c r="A11" s="4" t="s">
        <v>42</v>
      </c>
      <c r="B11" s="5" t="n">
        <v>38494</v>
      </c>
      <c r="C11" s="5" t="n">
        <v>26144</v>
      </c>
    </row>
    <row r="12" spans="1:3">
      <c r="A12" s="4" t="s">
        <v>43</v>
      </c>
      <c r="B12" s="5" t="n">
        <v>1236403</v>
      </c>
      <c r="C12" s="5" t="n">
        <v>947772</v>
      </c>
    </row>
    <row r="13" spans="1:3">
      <c r="A13" s="3" t="s">
        <v>44</v>
      </c>
    </row>
    <row r="14" spans="1:3">
      <c r="A14" s="4" t="s">
        <v>45</v>
      </c>
      <c r="B14" s="5" t="n">
        <v>29163</v>
      </c>
      <c r="C14" s="5" t="n">
        <v>23255</v>
      </c>
    </row>
    <row r="15" spans="1:3">
      <c r="A15" s="4" t="s">
        <v>46</v>
      </c>
      <c r="B15" s="5" t="n">
        <v>92552</v>
      </c>
      <c r="C15" s="5" t="n">
        <v>77246</v>
      </c>
    </row>
    <row r="16" spans="1:3">
      <c r="A16" s="4" t="s">
        <v>47</v>
      </c>
      <c r="C16" s="5" t="n">
        <v>1120</v>
      </c>
    </row>
    <row r="17" spans="1:3">
      <c r="A17" s="4" t="s">
        <v>48</v>
      </c>
      <c r="B17" s="5" t="n">
        <v>4487</v>
      </c>
      <c r="C17" s="5" t="n">
        <v>1959</v>
      </c>
    </row>
    <row r="18" spans="1:3">
      <c r="A18" s="4" t="s">
        <v>49</v>
      </c>
      <c r="B18" s="5" t="n">
        <v>38736</v>
      </c>
      <c r="C18" s="5" t="n">
        <v>28119</v>
      </c>
    </row>
    <row r="19" spans="1:3">
      <c r="A19" s="4" t="s">
        <v>50</v>
      </c>
      <c r="B19" s="5" t="n">
        <v>37919</v>
      </c>
      <c r="C19" s="5" t="n">
        <v>21476</v>
      </c>
    </row>
    <row r="20" spans="1:3">
      <c r="A20" s="4" t="s">
        <v>51</v>
      </c>
      <c r="B20" s="5" t="n">
        <v>202857</v>
      </c>
      <c r="C20" s="5" t="n">
        <v>153175</v>
      </c>
    </row>
    <row r="21" spans="1:3">
      <c r="A21" s="4" t="s">
        <v>52</v>
      </c>
      <c r="B21" s="5" t="n">
        <v>3761</v>
      </c>
      <c r="C21" s="5" t="n">
        <v>4810</v>
      </c>
    </row>
    <row r="22" spans="1:3">
      <c r="A22" s="4" t="s">
        <v>53</v>
      </c>
      <c r="B22" s="5" t="n">
        <v>267000</v>
      </c>
      <c r="C22" s="5" t="n">
        <v>70000</v>
      </c>
    </row>
    <row r="23" spans="1:3">
      <c r="A23" s="4" t="s">
        <v>54</v>
      </c>
      <c r="B23" s="5" t="n">
        <v>19326</v>
      </c>
      <c r="C23" s="5" t="n">
        <v>18512</v>
      </c>
    </row>
    <row r="24" spans="1:3">
      <c r="A24" s="4" t="s">
        <v>55</v>
      </c>
      <c r="B24" s="5" t="n">
        <v>18937</v>
      </c>
      <c r="C24" s="5" t="n">
        <v>22595</v>
      </c>
    </row>
    <row r="25" spans="1:3">
      <c r="A25" s="4" t="s">
        <v>56</v>
      </c>
      <c r="B25" s="5" t="n">
        <v>511881</v>
      </c>
      <c r="C25" s="5" t="n">
        <v>269092</v>
      </c>
    </row>
    <row r="26" spans="1:3">
      <c r="A26" s="4" t="s">
        <v>57</v>
      </c>
      <c r="B26" s="4" t="s">
        <v>58</v>
      </c>
      <c r="C26" s="4" t="s">
        <v>58</v>
      </c>
    </row>
    <row r="27" spans="1:3">
      <c r="A27" s="3" t="s">
        <v>59</v>
      </c>
    </row>
    <row r="28" spans="1:3">
      <c r="A28" s="4" t="s">
        <v>60</v>
      </c>
      <c r="B28" s="4" t="s">
        <v>58</v>
      </c>
      <c r="C28" s="4" t="s">
        <v>58</v>
      </c>
    </row>
    <row r="29" spans="1:3">
      <c r="A29" s="4" t="s">
        <v>61</v>
      </c>
      <c r="B29" s="5" t="n">
        <v>429</v>
      </c>
      <c r="C29" s="5" t="n">
        <v>428</v>
      </c>
    </row>
    <row r="30" spans="1:3">
      <c r="A30" s="4" t="s">
        <v>62</v>
      </c>
      <c r="B30" s="5" t="n">
        <v>281357</v>
      </c>
      <c r="C30" s="5" t="n">
        <v>275380</v>
      </c>
    </row>
    <row r="31" spans="1:3">
      <c r="A31" s="4" t="s">
        <v>63</v>
      </c>
      <c r="B31" s="5" t="n">
        <v>518611</v>
      </c>
      <c r="C31" s="5" t="n">
        <v>458325</v>
      </c>
    </row>
    <row r="32" spans="1:3">
      <c r="A32" s="4" t="s">
        <v>64</v>
      </c>
      <c r="B32" s="5" t="n">
        <v>-67027</v>
      </c>
      <c r="C32" s="5" t="n">
        <v>-53662</v>
      </c>
    </row>
    <row r="33" spans="1:3">
      <c r="A33" s="4" t="s">
        <v>65</v>
      </c>
      <c r="B33" s="5" t="n">
        <v>-8848</v>
      </c>
      <c r="C33" s="5" t="n">
        <v>-1791</v>
      </c>
    </row>
    <row r="34" spans="1:3">
      <c r="A34" s="4" t="s">
        <v>66</v>
      </c>
      <c r="B34" s="5" t="n">
        <v>724522</v>
      </c>
      <c r="C34" s="5" t="n">
        <v>678680</v>
      </c>
    </row>
    <row r="35" spans="1:3">
      <c r="A35" s="4" t="s">
        <v>67</v>
      </c>
      <c r="B35" s="6" t="n">
        <v>1236403</v>
      </c>
      <c r="C35" s="6" t="n">
        <v>947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1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200000000</v>
      </c>
      <c r="C8" s="5" t="n">
        <v>200000000</v>
      </c>
    </row>
    <row r="9" spans="1:3">
      <c r="A9" s="4" t="s">
        <v>76</v>
      </c>
      <c r="B9" s="5" t="n">
        <v>42895000</v>
      </c>
      <c r="C9" s="5" t="n">
        <v>42785000</v>
      </c>
    </row>
    <row r="10" spans="1:3">
      <c r="A10" s="4" t="s">
        <v>77</v>
      </c>
      <c r="B10" s="5" t="n">
        <v>362000</v>
      </c>
      <c r="C10" s="5" t="n">
        <v>1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19</v>
      </c>
      <c r="B12" s="4" t="s">
        <v>284</v>
      </c>
    </row>
    <row r="13" spans="1:2">
      <c r="A13" s="4" t="s">
        <v>285</v>
      </c>
      <c r="B13" s="4" t="s">
        <v>286</v>
      </c>
    </row>
    <row r="14" spans="1:2">
      <c r="A14" s="4" t="s">
        <v>287</v>
      </c>
      <c r="B14" s="4" t="s">
        <v>288</v>
      </c>
    </row>
    <row r="15" spans="1:2">
      <c r="A15" s="4" t="s">
        <v>289</v>
      </c>
      <c r="B15" s="4" t="s">
        <v>289</v>
      </c>
    </row>
    <row r="16" spans="1:2">
      <c r="A16" s="4" t="s">
        <v>240</v>
      </c>
      <c r="B16" s="4" t="s">
        <v>290</v>
      </c>
    </row>
    <row r="17" spans="1:2">
      <c r="A17" s="4" t="s">
        <v>291</v>
      </c>
      <c r="B17" s="4" t="s">
        <v>292</v>
      </c>
    </row>
    <row r="18" spans="1:2">
      <c r="A18" s="4" t="s">
        <v>232</v>
      </c>
      <c r="B18" s="4" t="s">
        <v>293</v>
      </c>
    </row>
    <row r="19" spans="1:2">
      <c r="A19" s="4" t="s">
        <v>226</v>
      </c>
      <c r="B19" s="4" t="s">
        <v>294</v>
      </c>
    </row>
    <row r="20" spans="1:2">
      <c r="A20" s="4" t="s">
        <v>295</v>
      </c>
      <c r="B20" s="4" t="s">
        <v>295</v>
      </c>
    </row>
    <row r="21" spans="1:2">
      <c r="A21" s="4" t="s">
        <v>252</v>
      </c>
      <c r="B21" s="4" t="s">
        <v>296</v>
      </c>
    </row>
    <row r="22" spans="1:2">
      <c r="A22" s="4" t="s">
        <v>297</v>
      </c>
      <c r="B22" s="4" t="s">
        <v>298</v>
      </c>
    </row>
    <row r="23" spans="1:2">
      <c r="A23" s="4" t="s">
        <v>299</v>
      </c>
      <c r="B23" s="4" t="s">
        <v>300</v>
      </c>
    </row>
    <row r="24" spans="1:2">
      <c r="A24" s="4" t="s">
        <v>301</v>
      </c>
      <c r="B24" s="4" t="s">
        <v>302</v>
      </c>
    </row>
    <row r="25" spans="1:2">
      <c r="A25" s="4" t="s">
        <v>303</v>
      </c>
      <c r="B25" s="4" t="s">
        <v>303</v>
      </c>
    </row>
    <row r="26" spans="1:2">
      <c r="A26" s="4" t="s">
        <v>304</v>
      </c>
      <c r="B26" s="4" t="s">
        <v>305</v>
      </c>
    </row>
    <row r="27" spans="1:2">
      <c r="A27" s="4" t="s">
        <v>306</v>
      </c>
      <c r="B27" s="4" t="s">
        <v>307</v>
      </c>
    </row>
    <row r="28" spans="1:2">
      <c r="A28" s="4" t="s">
        <v>243</v>
      </c>
      <c r="B28" s="4" t="s">
        <v>308</v>
      </c>
    </row>
    <row r="29" spans="1:2">
      <c r="A29" s="4" t="s">
        <v>255</v>
      </c>
      <c r="B29"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row>
    <row r="10" spans="1:2">
      <c r="A10" s="4" t="s">
        <v>312</v>
      </c>
      <c r="B10" s="4" t="s">
        <v>323</v>
      </c>
    </row>
    <row r="11" spans="1:2">
      <c r="A11" s="4" t="s">
        <v>314</v>
      </c>
      <c r="B11" s="4" t="s">
        <v>324</v>
      </c>
    </row>
    <row r="12" spans="1:2">
      <c r="A12" s="4" t="s">
        <v>316</v>
      </c>
      <c r="B12" s="4" t="s">
        <v>325</v>
      </c>
    </row>
    <row r="13" spans="1:2">
      <c r="A13" s="4" t="s">
        <v>318</v>
      </c>
      <c r="B13" s="4" t="s">
        <v>326</v>
      </c>
    </row>
    <row r="14" spans="1:2">
      <c r="A14" s="4" t="s">
        <v>327</v>
      </c>
      <c r="B14" s="4" t="s">
        <v>328</v>
      </c>
    </row>
    <row r="15" spans="1:2">
      <c r="A15" s="4" t="s">
        <v>320</v>
      </c>
      <c r="B1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460037</v>
      </c>
      <c r="C4" s="6" t="n">
        <v>1286340</v>
      </c>
      <c r="D4" s="6" t="n">
        <v>1327523</v>
      </c>
    </row>
    <row r="5" spans="1:4">
      <c r="A5" s="3" t="s">
        <v>82</v>
      </c>
    </row>
    <row r="6" spans="1:4">
      <c r="A6" s="4" t="s">
        <v>83</v>
      </c>
      <c r="B6" s="5" t="n">
        <v>947677</v>
      </c>
      <c r="C6" s="5" t="n">
        <v>836516</v>
      </c>
      <c r="D6" s="5" t="n">
        <v>892110</v>
      </c>
    </row>
    <row r="7" spans="1:4">
      <c r="A7" s="4" t="s">
        <v>84</v>
      </c>
      <c r="B7" s="5" t="n">
        <v>351408</v>
      </c>
      <c r="C7" s="5" t="n">
        <v>297257</v>
      </c>
      <c r="D7" s="5" t="n">
        <v>298129</v>
      </c>
    </row>
    <row r="8" spans="1:4">
      <c r="A8" s="4" t="s">
        <v>85</v>
      </c>
      <c r="B8" s="5" t="n">
        <v>49013</v>
      </c>
      <c r="C8" s="5" t="n">
        <v>43752</v>
      </c>
      <c r="D8" s="5" t="n">
        <v>45363</v>
      </c>
    </row>
    <row r="9" spans="1:4">
      <c r="A9" s="4" t="s">
        <v>86</v>
      </c>
      <c r="B9" s="5" t="n">
        <v>19377</v>
      </c>
      <c r="C9" s="5" t="n">
        <v>14170</v>
      </c>
      <c r="D9" s="5" t="n">
        <v>14396</v>
      </c>
    </row>
    <row r="10" spans="1:4">
      <c r="A10" s="4" t="s">
        <v>87</v>
      </c>
      <c r="B10" s="5" t="n">
        <v>314</v>
      </c>
      <c r="C10" s="5" t="n">
        <v>381</v>
      </c>
      <c r="D10" s="5" t="n">
        <v>-2030</v>
      </c>
    </row>
    <row r="11" spans="1:4">
      <c r="A11" s="4" t="s">
        <v>88</v>
      </c>
      <c r="B11" s="5" t="n">
        <v>1367789</v>
      </c>
      <c r="C11" s="5" t="n">
        <v>1192076</v>
      </c>
      <c r="D11" s="5" t="n">
        <v>1247968</v>
      </c>
    </row>
    <row r="12" spans="1:4">
      <c r="A12" s="4" t="s">
        <v>89</v>
      </c>
      <c r="B12" s="5" t="n">
        <v>92248</v>
      </c>
      <c r="C12" s="5" t="n">
        <v>94264</v>
      </c>
      <c r="D12" s="5" t="n">
        <v>79555</v>
      </c>
    </row>
    <row r="13" spans="1:4">
      <c r="A13" s="3" t="s">
        <v>90</v>
      </c>
    </row>
    <row r="14" spans="1:4">
      <c r="A14" s="4" t="s">
        <v>91</v>
      </c>
      <c r="B14" s="5" t="n">
        <v>607</v>
      </c>
      <c r="C14" s="5" t="n">
        <v>668</v>
      </c>
      <c r="D14" s="5" t="n">
        <v>958</v>
      </c>
    </row>
    <row r="15" spans="1:4">
      <c r="A15" s="4" t="s">
        <v>92</v>
      </c>
      <c r="B15" s="5" t="n">
        <v>-5570</v>
      </c>
      <c r="C15" s="5" t="n">
        <v>-2465</v>
      </c>
      <c r="D15" s="5" t="n">
        <v>-2011</v>
      </c>
    </row>
    <row r="16" spans="1:4">
      <c r="A16" s="4" t="s">
        <v>93</v>
      </c>
      <c r="B16" s="5" t="n">
        <v>1599</v>
      </c>
      <c r="C16" s="5" t="n">
        <v>-2484</v>
      </c>
      <c r="D16" s="5" t="n">
        <v>-1343</v>
      </c>
    </row>
    <row r="17" spans="1:4">
      <c r="A17" s="4" t="s">
        <v>94</v>
      </c>
      <c r="B17" s="5" t="n">
        <v>-3364</v>
      </c>
      <c r="C17" s="5" t="n">
        <v>-4281</v>
      </c>
      <c r="D17" s="5" t="n">
        <v>-2396</v>
      </c>
    </row>
    <row r="18" spans="1:4">
      <c r="A18" s="4" t="s">
        <v>95</v>
      </c>
      <c r="B18" s="5" t="n">
        <v>88884</v>
      </c>
      <c r="C18" s="5" t="n">
        <v>89983</v>
      </c>
      <c r="D18" s="5" t="n">
        <v>77159</v>
      </c>
    </row>
    <row r="19" spans="1:4">
      <c r="A19" s="4" t="s">
        <v>96</v>
      </c>
      <c r="B19" s="5" t="n">
        <v>26494</v>
      </c>
      <c r="C19" s="5" t="n">
        <v>21386</v>
      </c>
      <c r="D19" s="5" t="n">
        <v>19368</v>
      </c>
    </row>
    <row r="20" spans="1:4">
      <c r="A20" s="4" t="s">
        <v>97</v>
      </c>
      <c r="B20" s="6" t="n">
        <v>62390</v>
      </c>
      <c r="C20" s="6" t="n">
        <v>68597</v>
      </c>
      <c r="D20" s="6" t="n">
        <v>57791</v>
      </c>
    </row>
    <row r="21" spans="1:4">
      <c r="A21" s="3" t="s">
        <v>98</v>
      </c>
    </row>
    <row r="22" spans="1:4">
      <c r="A22" s="4" t="s">
        <v>99</v>
      </c>
      <c r="B22" s="7" t="n">
        <v>1.49</v>
      </c>
      <c r="C22" s="7" t="n">
        <v>1.64</v>
      </c>
      <c r="D22" s="7" t="n">
        <v>1.36</v>
      </c>
    </row>
    <row r="23" spans="1:4">
      <c r="A23" s="4" t="s">
        <v>100</v>
      </c>
      <c r="B23" s="7" t="n">
        <v>1.48</v>
      </c>
      <c r="C23" s="7" t="n">
        <v>1.62</v>
      </c>
      <c r="D23" s="7" t="n">
        <v>1.35</v>
      </c>
    </row>
    <row r="24" spans="1:4">
      <c r="A24" s="3" t="s">
        <v>101</v>
      </c>
    </row>
    <row r="25" spans="1:4">
      <c r="A25" s="4" t="s">
        <v>99</v>
      </c>
      <c r="B25" s="5" t="n">
        <v>41847</v>
      </c>
      <c r="C25" s="5" t="n">
        <v>41899</v>
      </c>
      <c r="D25" s="5" t="n">
        <v>42609</v>
      </c>
    </row>
    <row r="26" spans="1:4">
      <c r="A26" s="4" t="s">
        <v>100</v>
      </c>
      <c r="B26" s="5" t="n">
        <v>42239</v>
      </c>
      <c r="C26" s="5" t="n">
        <v>42447</v>
      </c>
      <c r="D26" s="5" t="n">
        <v>42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19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205</v>
      </c>
    </row>
    <row r="4" spans="1:2">
      <c r="A4" s="4" t="s">
        <v>204</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3</v>
      </c>
      <c r="B1" s="2" t="s">
        <v>1</v>
      </c>
    </row>
    <row r="2" spans="1:2">
      <c r="B2" s="2" t="s">
        <v>2</v>
      </c>
    </row>
    <row r="3" spans="1:2">
      <c r="A3" s="3" t="s">
        <v>208</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11</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4</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20</v>
      </c>
    </row>
    <row r="4" spans="1:2">
      <c r="A4" s="4" t="s">
        <v>219</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2</v>
      </c>
    </row>
    <row r="3" spans="1:2">
      <c r="A3" s="3" t="s">
        <v>211</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08</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27</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103</v>
      </c>
    </row>
    <row r="4" spans="1:4">
      <c r="A4" s="4" t="s">
        <v>97</v>
      </c>
      <c r="B4" s="6" t="n">
        <v>62390</v>
      </c>
      <c r="C4" s="6" t="n">
        <v>68597</v>
      </c>
      <c r="D4" s="6" t="n">
        <v>57791</v>
      </c>
    </row>
    <row r="5" spans="1:4">
      <c r="A5" s="3" t="s">
        <v>104</v>
      </c>
    </row>
    <row r="6" spans="1:4">
      <c r="A6" s="4" t="s">
        <v>105</v>
      </c>
      <c r="B6" s="5" t="n">
        <v>-13792</v>
      </c>
      <c r="C6" s="5" t="n">
        <v>-36525</v>
      </c>
      <c r="D6" s="5" t="n">
        <v>-34827</v>
      </c>
    </row>
    <row r="7" spans="1:4">
      <c r="A7" s="4" t="s">
        <v>106</v>
      </c>
      <c r="B7" s="5" t="n">
        <v>2096</v>
      </c>
      <c r="C7" s="5" t="n">
        <v>3894</v>
      </c>
      <c r="D7" s="5" t="n">
        <v>3959</v>
      </c>
    </row>
    <row r="8" spans="1:4">
      <c r="A8" s="4" t="s">
        <v>107</v>
      </c>
      <c r="B8" s="5" t="n">
        <v>96</v>
      </c>
      <c r="C8" s="5" t="n">
        <v>21</v>
      </c>
      <c r="D8" s="5" t="n">
        <v>-142</v>
      </c>
    </row>
    <row r="9" spans="1:4">
      <c r="A9" s="4" t="s">
        <v>108</v>
      </c>
      <c r="B9" s="5" t="n">
        <v>-1698</v>
      </c>
      <c r="C9" s="5" t="n">
        <v>-416</v>
      </c>
      <c r="D9" s="5" t="n">
        <v>2424</v>
      </c>
    </row>
    <row r="10" spans="1:4">
      <c r="A10" s="4" t="s">
        <v>109</v>
      </c>
      <c r="B10" s="5" t="n">
        <v>-67</v>
      </c>
      <c r="C10" s="5" t="n">
        <v>-75</v>
      </c>
      <c r="D10" s="5" t="n">
        <v>28</v>
      </c>
    </row>
    <row r="11" spans="1:4">
      <c r="A11" s="4" t="s">
        <v>110</v>
      </c>
      <c r="B11" s="5" t="n">
        <v>-13365</v>
      </c>
      <c r="C11" s="5" t="n">
        <v>-33101</v>
      </c>
      <c r="D11" s="5" t="n">
        <v>-28558</v>
      </c>
    </row>
    <row r="12" spans="1:4">
      <c r="A12" s="4" t="s">
        <v>111</v>
      </c>
      <c r="B12" s="6" t="n">
        <v>49025</v>
      </c>
      <c r="C12" s="6" t="n">
        <v>35496</v>
      </c>
      <c r="D12" s="6" t="n">
        <v>29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2</v>
      </c>
    </row>
    <row r="3" spans="1:2">
      <c r="A3" s="3" t="s">
        <v>230</v>
      </c>
    </row>
    <row r="4" spans="1:2">
      <c r="A4" s="4" t="s">
        <v>229</v>
      </c>
      <c r="B4"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08</v>
      </c>
    </row>
    <row r="4" spans="1:2">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3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3" t="s">
        <v>24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4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53</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c r="B13" s="4" t="s">
        <v>465</v>
      </c>
    </row>
    <row r="14" spans="1:2">
      <c r="A14" s="4" t="s">
        <v>466</v>
      </c>
      <c r="B14" s="4"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2</v>
      </c>
    </row>
    <row r="3" spans="1:2">
      <c r="A3" s="4" t="s">
        <v>469</v>
      </c>
      <c r="B3" s="4" t="s">
        <v>470</v>
      </c>
    </row>
    <row r="4" spans="1:2">
      <c r="A4" s="4" t="s">
        <v>471</v>
      </c>
      <c r="B4" s="4" t="s">
        <v>472</v>
      </c>
    </row>
    <row r="5" spans="1:2">
      <c r="A5" s="4" t="s">
        <v>473</v>
      </c>
      <c r="B5" s="4" t="s">
        <v>474</v>
      </c>
    </row>
    <row r="6" spans="1:2">
      <c r="A6" s="4" t="s">
        <v>475</v>
      </c>
    </row>
    <row r="7" spans="1:2">
      <c r="A7" s="4" t="s">
        <v>476</v>
      </c>
      <c r="B7" s="4" t="s">
        <v>477</v>
      </c>
    </row>
    <row r="8" spans="1:2">
      <c r="A8" s="4" t="s">
        <v>478</v>
      </c>
    </row>
    <row r="9" spans="1:2">
      <c r="A9" s="4" t="s">
        <v>476</v>
      </c>
      <c r="B9" s="4" t="s">
        <v>479</v>
      </c>
    </row>
    <row r="10" spans="1:2">
      <c r="A10" s="4" t="s">
        <v>480</v>
      </c>
    </row>
    <row r="11" spans="1:2">
      <c r="A11" s="4" t="s">
        <v>476</v>
      </c>
      <c r="B11"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2</v>
      </c>
      <c r="B1" s="2" t="s">
        <v>113</v>
      </c>
      <c r="C1" s="2" t="s">
        <v>114</v>
      </c>
      <c r="D1" s="2" t="s">
        <v>115</v>
      </c>
      <c r="E1" s="2" t="s">
        <v>116</v>
      </c>
      <c r="F1" s="2" t="s">
        <v>117</v>
      </c>
      <c r="G1" s="2" t="s">
        <v>118</v>
      </c>
    </row>
    <row r="2" spans="1:7">
      <c r="A2" s="4" t="s">
        <v>119</v>
      </c>
      <c r="B2" s="6" t="n">
        <v>635704</v>
      </c>
      <c r="C2" s="6" t="n">
        <v>440</v>
      </c>
      <c r="D2" s="6" t="n">
        <v>279513</v>
      </c>
      <c r="E2" s="6" t="n">
        <v>349366</v>
      </c>
      <c r="F2" s="6" t="n">
        <v>7997</v>
      </c>
      <c r="G2" s="6" t="n">
        <v>-1612</v>
      </c>
    </row>
    <row r="3" spans="1:7">
      <c r="A3" s="4" t="s">
        <v>120</v>
      </c>
      <c r="C3" s="5" t="n">
        <v>43997</v>
      </c>
    </row>
    <row r="4" spans="1:7">
      <c r="A4" s="4" t="s">
        <v>121</v>
      </c>
      <c r="B4" s="5" t="n">
        <v>6381</v>
      </c>
      <c r="D4" s="5" t="n">
        <v>6381</v>
      </c>
    </row>
    <row r="5" spans="1:7">
      <c r="A5" s="4" t="s">
        <v>122</v>
      </c>
      <c r="B5" s="5" t="n">
        <v>-82</v>
      </c>
      <c r="D5" s="5" t="n">
        <v>-82</v>
      </c>
    </row>
    <row r="6" spans="1:7">
      <c r="A6" s="4" t="s">
        <v>123</v>
      </c>
      <c r="B6" s="5" t="n">
        <v>-437</v>
      </c>
      <c r="C6" s="6" t="n">
        <v>-1</v>
      </c>
      <c r="D6" s="5" t="n">
        <v>-592</v>
      </c>
      <c r="G6" s="5" t="n">
        <v>156</v>
      </c>
    </row>
    <row r="7" spans="1:7">
      <c r="A7" s="4" t="s">
        <v>124</v>
      </c>
      <c r="C7" s="5" t="n">
        <v>-76</v>
      </c>
    </row>
    <row r="8" spans="1:7">
      <c r="A8" s="4" t="s">
        <v>125</v>
      </c>
      <c r="B8" s="5" t="n">
        <v>-12581</v>
      </c>
      <c r="G8" s="5" t="n">
        <v>-12581</v>
      </c>
    </row>
    <row r="9" spans="1:7">
      <c r="A9" s="4" t="s">
        <v>126</v>
      </c>
      <c r="C9" s="6" t="n">
        <v>-6</v>
      </c>
      <c r="D9" s="5" t="n">
        <v>-5932</v>
      </c>
      <c r="E9" s="5" t="n">
        <v>-6643</v>
      </c>
      <c r="G9" s="5" t="n">
        <v>12581</v>
      </c>
    </row>
    <row r="10" spans="1:7">
      <c r="A10" s="4" t="s">
        <v>127</v>
      </c>
      <c r="C10" s="5" t="n">
        <v>-630</v>
      </c>
    </row>
    <row r="11" spans="1:7">
      <c r="A11" s="4" t="s">
        <v>111</v>
      </c>
      <c r="B11" s="5" t="n">
        <v>29233</v>
      </c>
      <c r="E11" s="5" t="n">
        <v>57791</v>
      </c>
      <c r="F11" s="5" t="n">
        <v>-28558</v>
      </c>
    </row>
    <row r="12" spans="1:7">
      <c r="A12" s="4" t="s">
        <v>128</v>
      </c>
      <c r="B12" s="5" t="n">
        <v>658218</v>
      </c>
      <c r="C12" s="6" t="n">
        <v>433</v>
      </c>
      <c r="D12" s="5" t="n">
        <v>279288</v>
      </c>
      <c r="E12" s="5" t="n">
        <v>400514</v>
      </c>
      <c r="F12" s="5" t="n">
        <v>-20561</v>
      </c>
      <c r="G12" s="5" t="n">
        <v>-1456</v>
      </c>
    </row>
    <row r="13" spans="1:7">
      <c r="A13" s="4" t="s">
        <v>129</v>
      </c>
      <c r="C13" s="5" t="n">
        <v>43291</v>
      </c>
    </row>
    <row r="14" spans="1:7">
      <c r="A14" s="4" t="s">
        <v>121</v>
      </c>
      <c r="B14" s="5" t="n">
        <v>8749</v>
      </c>
      <c r="D14" s="5" t="n">
        <v>8749</v>
      </c>
    </row>
    <row r="15" spans="1:7">
      <c r="A15" s="4" t="s">
        <v>122</v>
      </c>
      <c r="B15" s="5" t="n">
        <v>422</v>
      </c>
      <c r="D15" s="5" t="n">
        <v>422</v>
      </c>
    </row>
    <row r="16" spans="1:7">
      <c r="A16" s="4" t="s">
        <v>123</v>
      </c>
      <c r="B16" s="5" t="n">
        <v>-3326</v>
      </c>
      <c r="C16" s="6" t="n">
        <v>4</v>
      </c>
      <c r="D16" s="5" t="n">
        <v>-3159</v>
      </c>
      <c r="G16" s="5" t="n">
        <v>-171</v>
      </c>
    </row>
    <row r="17" spans="1:7">
      <c r="A17" s="4" t="s">
        <v>124</v>
      </c>
      <c r="C17" s="5" t="n">
        <v>348</v>
      </c>
    </row>
    <row r="18" spans="1:7">
      <c r="A18" s="4" t="s">
        <v>125</v>
      </c>
      <c r="B18" s="5" t="n">
        <v>-20879</v>
      </c>
      <c r="G18" s="5" t="n">
        <v>-20879</v>
      </c>
    </row>
    <row r="19" spans="1:7">
      <c r="A19" s="4" t="s">
        <v>126</v>
      </c>
      <c r="C19" s="6" t="n">
        <v>-9</v>
      </c>
      <c r="D19" s="5" t="n">
        <v>-9920</v>
      </c>
      <c r="E19" s="5" t="n">
        <v>-10786</v>
      </c>
      <c r="G19" s="5" t="n">
        <v>20715</v>
      </c>
    </row>
    <row r="20" spans="1:7">
      <c r="A20" s="4" t="s">
        <v>127</v>
      </c>
      <c r="C20" s="5" t="n">
        <v>-854</v>
      </c>
    </row>
    <row r="21" spans="1:7">
      <c r="A21" s="4" t="s">
        <v>111</v>
      </c>
      <c r="B21" s="5" t="n">
        <v>35496</v>
      </c>
      <c r="E21" s="5" t="n">
        <v>68597</v>
      </c>
      <c r="F21" s="5" t="n">
        <v>-33101</v>
      </c>
    </row>
    <row r="22" spans="1:7">
      <c r="A22" s="4" t="s">
        <v>130</v>
      </c>
      <c r="B22" s="5" t="n">
        <v>678680</v>
      </c>
      <c r="C22" s="6" t="n">
        <v>428</v>
      </c>
      <c r="D22" s="5" t="n">
        <v>275380</v>
      </c>
      <c r="E22" s="5" t="n">
        <v>458325</v>
      </c>
      <c r="F22" s="5" t="n">
        <v>-53662</v>
      </c>
      <c r="G22" s="5" t="n">
        <v>-1791</v>
      </c>
    </row>
    <row r="23" spans="1:7">
      <c r="A23" s="4" t="s">
        <v>131</v>
      </c>
      <c r="C23" s="5" t="n">
        <v>42785</v>
      </c>
    </row>
    <row r="24" spans="1:7">
      <c r="A24" s="4" t="s">
        <v>121</v>
      </c>
      <c r="B24" s="5" t="n">
        <v>10779</v>
      </c>
      <c r="D24" s="5" t="n">
        <v>10779</v>
      </c>
    </row>
    <row r="25" spans="1:7">
      <c r="A25" s="4" t="s">
        <v>122</v>
      </c>
      <c r="B25" s="5" t="n">
        <v>2098</v>
      </c>
      <c r="D25" s="5" t="n">
        <v>2098</v>
      </c>
    </row>
    <row r="26" spans="1:7">
      <c r="A26" s="4" t="s">
        <v>123</v>
      </c>
      <c r="B26" s="5" t="n">
        <v>-4916</v>
      </c>
      <c r="C26" s="6" t="n">
        <v>2</v>
      </c>
      <c r="D26" s="5" t="n">
        <v>-4724</v>
      </c>
      <c r="G26" s="5" t="n">
        <v>-194</v>
      </c>
    </row>
    <row r="27" spans="1:7">
      <c r="A27" s="4" t="s">
        <v>124</v>
      </c>
      <c r="C27" s="5" t="n">
        <v>256</v>
      </c>
    </row>
    <row r="28" spans="1:7">
      <c r="A28" s="4" t="s">
        <v>125</v>
      </c>
      <c r="B28" s="5" t="n">
        <v>-11144</v>
      </c>
      <c r="G28" s="5" t="n">
        <v>-11144</v>
      </c>
    </row>
    <row r="29" spans="1:7">
      <c r="A29" s="4" t="s">
        <v>126</v>
      </c>
      <c r="C29" s="6" t="n">
        <v>-1</v>
      </c>
      <c r="D29" s="5" t="n">
        <v>-2176</v>
      </c>
      <c r="E29" s="5" t="n">
        <v>-2104</v>
      </c>
      <c r="G29" s="5" t="n">
        <v>4281</v>
      </c>
    </row>
    <row r="30" spans="1:7">
      <c r="A30" s="4" t="s">
        <v>127</v>
      </c>
      <c r="C30" s="5" t="n">
        <v>-146</v>
      </c>
    </row>
    <row r="31" spans="1:7">
      <c r="A31" s="4" t="s">
        <v>111</v>
      </c>
      <c r="B31" s="5" t="n">
        <v>49025</v>
      </c>
      <c r="E31" s="5" t="n">
        <v>62390</v>
      </c>
      <c r="F31" s="5" t="n">
        <v>-13365</v>
      </c>
    </row>
    <row r="32" spans="1:7">
      <c r="A32" s="4" t="s">
        <v>132</v>
      </c>
      <c r="B32" s="6" t="n">
        <v>724522</v>
      </c>
      <c r="C32" s="6" t="n">
        <v>429</v>
      </c>
      <c r="D32" s="6" t="n">
        <v>281357</v>
      </c>
      <c r="E32" s="6" t="n">
        <v>518611</v>
      </c>
      <c r="F32" s="6" t="n">
        <v>-67027</v>
      </c>
      <c r="G32" s="6" t="n">
        <v>-8848</v>
      </c>
    </row>
    <row r="33" spans="1:7">
      <c r="A33" s="4" t="s">
        <v>133</v>
      </c>
      <c r="C33" s="5" t="n">
        <v>42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2</v>
      </c>
      <c r="B1" s="2" t="s">
        <v>1</v>
      </c>
    </row>
    <row r="2" spans="1:2">
      <c r="B2" s="2" t="s">
        <v>2</v>
      </c>
    </row>
    <row r="3" spans="1:2">
      <c r="A3" s="3" t="s">
        <v>259</v>
      </c>
    </row>
    <row r="4" spans="1:2">
      <c r="A4" s="4" t="s">
        <v>483</v>
      </c>
      <c r="B4" s="4"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s>
  <sheetData>
    <row r="1" spans="1:6">
      <c r="A1" s="1" t="s">
        <v>485</v>
      </c>
      <c r="B1" s="2" t="s">
        <v>1</v>
      </c>
    </row>
    <row r="2" spans="1:6">
      <c r="B2" s="2" t="s">
        <v>486</v>
      </c>
      <c r="C2" s="2" t="s">
        <v>487</v>
      </c>
      <c r="D2" s="2" t="s">
        <v>488</v>
      </c>
      <c r="E2" s="2" t="s">
        <v>489</v>
      </c>
      <c r="F2" s="2" t="s">
        <v>490</v>
      </c>
    </row>
    <row r="3" spans="1:6">
      <c r="A3" s="3" t="s">
        <v>491</v>
      </c>
    </row>
    <row r="4" spans="1:6">
      <c r="A4" s="4" t="s">
        <v>492</v>
      </c>
      <c r="B4" s="5" t="n">
        <v>2</v>
      </c>
    </row>
    <row r="5" spans="1:6">
      <c r="A5" s="4" t="s">
        <v>493</v>
      </c>
      <c r="B5" s="4" t="s">
        <v>494</v>
      </c>
      <c r="C5" s="4" t="s">
        <v>495</v>
      </c>
      <c r="D5" s="4" t="s">
        <v>496</v>
      </c>
    </row>
    <row r="6" spans="1:6">
      <c r="A6" s="4" t="s">
        <v>34</v>
      </c>
      <c r="B6" s="6" t="n">
        <v>266675000</v>
      </c>
      <c r="C6" s="6" t="n">
        <v>235358000</v>
      </c>
      <c r="D6" s="6" t="n">
        <v>215137000</v>
      </c>
      <c r="F6" s="6" t="n">
        <v>211985000</v>
      </c>
    </row>
    <row r="7" spans="1:6">
      <c r="A7" s="4" t="s">
        <v>497</v>
      </c>
      <c r="B7" s="4" t="s">
        <v>498</v>
      </c>
    </row>
    <row r="8" spans="1:6">
      <c r="A8" s="4" t="s">
        <v>499</v>
      </c>
      <c r="B8" s="4" t="s">
        <v>500</v>
      </c>
    </row>
    <row r="9" spans="1:6">
      <c r="A9" s="4" t="s">
        <v>501</v>
      </c>
      <c r="B9" s="4" t="s">
        <v>502</v>
      </c>
    </row>
    <row r="10" spans="1:6">
      <c r="A10" s="4" t="s">
        <v>503</v>
      </c>
      <c r="B10" s="5" t="n">
        <v>3</v>
      </c>
    </row>
    <row r="11" spans="1:6">
      <c r="A11" s="4" t="s">
        <v>504</v>
      </c>
      <c r="C11" s="5" t="n">
        <v>12009000</v>
      </c>
    </row>
    <row r="12" spans="1:6">
      <c r="A12" s="4" t="s">
        <v>505</v>
      </c>
      <c r="C12" s="5" t="n">
        <v>1120000</v>
      </c>
    </row>
    <row r="13" spans="1:6">
      <c r="A13" s="4" t="s">
        <v>506</v>
      </c>
    </row>
    <row r="14" spans="1:6">
      <c r="A14" s="3" t="s">
        <v>491</v>
      </c>
    </row>
    <row r="15" spans="1:6">
      <c r="A15" s="4" t="s">
        <v>504</v>
      </c>
      <c r="E15" s="6" t="n">
        <v>12000000</v>
      </c>
    </row>
    <row r="16" spans="1:6">
      <c r="A16" s="4" t="s">
        <v>505</v>
      </c>
      <c r="E16" s="6" t="n">
        <v>1100000</v>
      </c>
    </row>
    <row r="17" spans="1:6">
      <c r="A17" s="4" t="s">
        <v>507</v>
      </c>
    </row>
    <row r="18" spans="1:6">
      <c r="A18" s="3" t="s">
        <v>491</v>
      </c>
    </row>
    <row r="19" spans="1:6">
      <c r="A19" s="4" t="s">
        <v>508</v>
      </c>
      <c r="C19" s="5" t="n">
        <v>0</v>
      </c>
      <c r="D19" s="5" t="n">
        <v>0</v>
      </c>
    </row>
    <row r="20" spans="1:6">
      <c r="A20" s="4" t="s">
        <v>509</v>
      </c>
    </row>
    <row r="21" spans="1:6">
      <c r="A21" s="3" t="s">
        <v>491</v>
      </c>
    </row>
    <row r="22" spans="1:6">
      <c r="A22" s="4" t="s">
        <v>510</v>
      </c>
      <c r="B22" s="6" t="n">
        <v>28100000</v>
      </c>
      <c r="C22" s="5" t="n">
        <v>0</v>
      </c>
      <c r="D22" s="6" t="n">
        <v>0</v>
      </c>
    </row>
    <row r="23" spans="1:6">
      <c r="A23" s="4" t="s">
        <v>511</v>
      </c>
    </row>
    <row r="24" spans="1:6">
      <c r="A24" s="3" t="s">
        <v>491</v>
      </c>
    </row>
    <row r="25" spans="1:6">
      <c r="A25" s="4" t="s">
        <v>512</v>
      </c>
      <c r="B25" s="4" t="s">
        <v>513</v>
      </c>
    </row>
    <row r="26" spans="1:6">
      <c r="A26" s="4" t="s">
        <v>514</v>
      </c>
      <c r="B26" s="4" t="s">
        <v>515</v>
      </c>
    </row>
    <row r="27" spans="1:6">
      <c r="A27" s="4" t="s">
        <v>516</v>
      </c>
    </row>
    <row r="28" spans="1:6">
      <c r="A28" s="3" t="s">
        <v>491</v>
      </c>
    </row>
    <row r="29" spans="1:6">
      <c r="A29" s="4" t="s">
        <v>512</v>
      </c>
      <c r="B29" s="4" t="s">
        <v>517</v>
      </c>
    </row>
    <row r="30" spans="1:6">
      <c r="A30" s="4" t="s">
        <v>514</v>
      </c>
      <c r="B30" s="4" t="s">
        <v>518</v>
      </c>
    </row>
    <row r="31" spans="1:6">
      <c r="A31" s="4" t="s">
        <v>519</v>
      </c>
    </row>
    <row r="32" spans="1:6">
      <c r="A32" s="3" t="s">
        <v>491</v>
      </c>
    </row>
    <row r="33" spans="1:6">
      <c r="A33" s="4" t="s">
        <v>508</v>
      </c>
      <c r="B33" s="6" t="n">
        <v>100000</v>
      </c>
    </row>
    <row r="34" spans="1:6">
      <c r="A34" s="4" t="s">
        <v>520</v>
      </c>
    </row>
    <row r="35" spans="1:6">
      <c r="A35" s="3" t="s">
        <v>491</v>
      </c>
    </row>
    <row r="36" spans="1:6">
      <c r="A36" s="4" t="s">
        <v>521</v>
      </c>
      <c r="B36" s="4" t="s">
        <v>522</v>
      </c>
    </row>
    <row r="37" spans="1:6">
      <c r="A37" s="4" t="s">
        <v>523</v>
      </c>
    </row>
    <row r="38" spans="1:6">
      <c r="A38" s="3" t="s">
        <v>491</v>
      </c>
    </row>
    <row r="39" spans="1:6">
      <c r="A39" s="4" t="s">
        <v>34</v>
      </c>
      <c r="B39" s="6" t="n">
        <v>243800000</v>
      </c>
      <c r="C39" s="6" t="n">
        <v>221700000</v>
      </c>
    </row>
    <row r="40" spans="1:6">
      <c r="A40" s="4" t="s">
        <v>311</v>
      </c>
    </row>
    <row r="41" spans="1:6">
      <c r="A41" s="3" t="s">
        <v>491</v>
      </c>
    </row>
    <row r="42" spans="1:6">
      <c r="A42" s="4" t="s">
        <v>524</v>
      </c>
      <c r="B42" s="4" t="s">
        <v>525</v>
      </c>
    </row>
    <row r="43" spans="1:6">
      <c r="A43" s="4" t="s">
        <v>526</v>
      </c>
      <c r="B43" s="4" t="s">
        <v>527</v>
      </c>
    </row>
    <row r="44" spans="1:6">
      <c r="A44" s="4" t="s">
        <v>322</v>
      </c>
    </row>
    <row r="45" spans="1:6">
      <c r="A45" s="3" t="s">
        <v>491</v>
      </c>
    </row>
    <row r="46" spans="1:6">
      <c r="A46" s="4" t="s">
        <v>524</v>
      </c>
      <c r="B46" s="4" t="s">
        <v>528</v>
      </c>
    </row>
    <row r="47" spans="1:6">
      <c r="A47" s="4" t="s">
        <v>526</v>
      </c>
      <c r="B47" s="4" t="s">
        <v>5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80"/>
    <col customWidth="1" max="6" min="6" width="21"/>
    <col customWidth="1" max="7" min="7" width="21"/>
  </cols>
  <sheetData>
    <row r="1" spans="1:7">
      <c r="A1" s="1" t="s">
        <v>530</v>
      </c>
      <c r="B1" s="2" t="s">
        <v>531</v>
      </c>
      <c r="C1" s="2" t="s">
        <v>532</v>
      </c>
      <c r="D1" s="2" t="s">
        <v>533</v>
      </c>
      <c r="E1" s="2" t="s">
        <v>533</v>
      </c>
      <c r="F1" s="2" t="s">
        <v>534</v>
      </c>
      <c r="G1" s="2" t="s">
        <v>487</v>
      </c>
    </row>
    <row r="2" spans="1:7">
      <c r="A2" s="3" t="s">
        <v>535</v>
      </c>
    </row>
    <row r="3" spans="1:7">
      <c r="A3" s="4" t="s">
        <v>536</v>
      </c>
      <c r="D3" s="6" t="n">
        <v>6100</v>
      </c>
      <c r="E3" s="6" t="n">
        <v>6100</v>
      </c>
      <c r="G3" s="6" t="n">
        <v>6280</v>
      </c>
    </row>
    <row r="4" spans="1:7">
      <c r="A4" s="4" t="s">
        <v>322</v>
      </c>
    </row>
    <row r="5" spans="1:7">
      <c r="A5" s="3" t="s">
        <v>535</v>
      </c>
    </row>
    <row r="6" spans="1:7">
      <c r="A6" s="4" t="s">
        <v>524</v>
      </c>
      <c r="E6" s="4" t="s">
        <v>528</v>
      </c>
    </row>
    <row r="7" spans="1:7">
      <c r="A7" s="4" t="s">
        <v>537</v>
      </c>
      <c r="B7" s="6" t="n">
        <v>207908</v>
      </c>
    </row>
    <row r="8" spans="1:7">
      <c r="A8" s="4" t="s">
        <v>538</v>
      </c>
      <c r="B8" s="5" t="n">
        <v>2600</v>
      </c>
    </row>
    <row r="9" spans="1:7">
      <c r="A9" s="4" t="s">
        <v>539</v>
      </c>
      <c r="D9" s="5" t="n">
        <v>300</v>
      </c>
    </row>
    <row r="10" spans="1:7">
      <c r="A10" s="4" t="s">
        <v>540</v>
      </c>
      <c r="D10" s="5" t="n">
        <v>300</v>
      </c>
    </row>
    <row r="11" spans="1:7">
      <c r="A11" s="4" t="s">
        <v>536</v>
      </c>
      <c r="B11" s="6" t="n">
        <v>2800</v>
      </c>
      <c r="D11" s="5" t="n">
        <v>1900</v>
      </c>
      <c r="E11" s="6" t="n">
        <v>1900</v>
      </c>
    </row>
    <row r="12" spans="1:7">
      <c r="A12" s="4" t="s">
        <v>541</v>
      </c>
    </row>
    <row r="13" spans="1:7">
      <c r="A13" s="3" t="s">
        <v>535</v>
      </c>
    </row>
    <row r="14" spans="1:7">
      <c r="A14" s="4" t="s">
        <v>542</v>
      </c>
      <c r="B14" s="4" t="s">
        <v>543</v>
      </c>
    </row>
    <row r="15" spans="1:7">
      <c r="A15" s="4" t="s">
        <v>524</v>
      </c>
      <c r="E15" s="4" t="s">
        <v>528</v>
      </c>
    </row>
    <row r="16" spans="1:7">
      <c r="A16" s="4" t="s">
        <v>544</v>
      </c>
      <c r="B16" s="4" t="s">
        <v>545</v>
      </c>
    </row>
    <row r="17" spans="1:7">
      <c r="A17" s="4" t="s">
        <v>311</v>
      </c>
    </row>
    <row r="18" spans="1:7">
      <c r="A18" s="3" t="s">
        <v>535</v>
      </c>
    </row>
    <row r="19" spans="1:7">
      <c r="A19" s="4" t="s">
        <v>524</v>
      </c>
      <c r="E19" s="4" t="s">
        <v>525</v>
      </c>
    </row>
    <row r="20" spans="1:7">
      <c r="A20" s="4" t="s">
        <v>537</v>
      </c>
      <c r="C20" s="6" t="n">
        <v>15820</v>
      </c>
    </row>
    <row r="21" spans="1:7">
      <c r="A21" s="4" t="s">
        <v>546</v>
      </c>
      <c r="C21" s="5" t="n">
        <v>9800</v>
      </c>
    </row>
    <row r="22" spans="1:7">
      <c r="A22" s="4" t="s">
        <v>547</v>
      </c>
      <c r="F22" s="8" t="n">
        <v>10000000</v>
      </c>
    </row>
    <row r="23" spans="1:7">
      <c r="A23" s="4" t="s">
        <v>548</v>
      </c>
      <c r="E23" s="4" t="s">
        <v>549</v>
      </c>
    </row>
    <row r="24" spans="1:7">
      <c r="A24" s="4" t="s">
        <v>550</v>
      </c>
      <c r="E24" s="4" t="s">
        <v>551</v>
      </c>
    </row>
    <row r="25" spans="1:7">
      <c r="A25" s="4" t="s">
        <v>536</v>
      </c>
      <c r="C25" s="6" t="n">
        <v>6000</v>
      </c>
      <c r="D25" s="6" t="n">
        <v>4200</v>
      </c>
      <c r="E25" s="6" t="n">
        <v>4200</v>
      </c>
      <c r="F25" s="8" t="n">
        <v>4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2</v>
      </c>
      <c r="B1" s="2" t="s">
        <v>531</v>
      </c>
      <c r="C1" s="2" t="s">
        <v>532</v>
      </c>
      <c r="D1" s="2" t="s">
        <v>533</v>
      </c>
      <c r="E1" s="2" t="s">
        <v>534</v>
      </c>
      <c r="F1" s="2" t="s">
        <v>487</v>
      </c>
    </row>
    <row r="2" spans="1:6">
      <c r="A2" s="3" t="s">
        <v>535</v>
      </c>
    </row>
    <row r="3" spans="1:6">
      <c r="A3" s="4" t="s">
        <v>536</v>
      </c>
      <c r="D3" s="6" t="n">
        <v>6100</v>
      </c>
      <c r="F3" s="6" t="n">
        <v>6280</v>
      </c>
    </row>
    <row r="4" spans="1:6">
      <c r="A4" s="4" t="s">
        <v>322</v>
      </c>
    </row>
    <row r="5" spans="1:6">
      <c r="A5" s="3" t="s">
        <v>535</v>
      </c>
    </row>
    <row r="6" spans="1:6">
      <c r="A6" s="4" t="s">
        <v>553</v>
      </c>
      <c r="B6" s="6" t="n">
        <v>209186</v>
      </c>
    </row>
    <row r="7" spans="1:6">
      <c r="A7" s="4" t="s">
        <v>536</v>
      </c>
      <c r="B7" s="5" t="n">
        <v>2800</v>
      </c>
      <c r="D7" s="5" t="n">
        <v>1900</v>
      </c>
    </row>
    <row r="8" spans="1:6">
      <c r="A8" s="4" t="s">
        <v>554</v>
      </c>
      <c r="B8" s="5" t="n">
        <v>-1278</v>
      </c>
    </row>
    <row r="9" spans="1:6">
      <c r="A9" s="4" t="s">
        <v>537</v>
      </c>
      <c r="B9" s="6" t="n">
        <v>207908</v>
      </c>
    </row>
    <row r="10" spans="1:6">
      <c r="A10" s="4" t="s">
        <v>311</v>
      </c>
    </row>
    <row r="11" spans="1:6">
      <c r="A11" s="3" t="s">
        <v>535</v>
      </c>
    </row>
    <row r="12" spans="1:6">
      <c r="A12" s="4" t="s">
        <v>553</v>
      </c>
      <c r="C12" s="6" t="n">
        <v>9885</v>
      </c>
    </row>
    <row r="13" spans="1:6">
      <c r="A13" s="4" t="s">
        <v>536</v>
      </c>
      <c r="C13" s="5" t="n">
        <v>6000</v>
      </c>
      <c r="D13" s="6" t="n">
        <v>4200</v>
      </c>
      <c r="E13" s="8" t="n">
        <v>4</v>
      </c>
    </row>
    <row r="14" spans="1:6">
      <c r="A14" s="4" t="s">
        <v>554</v>
      </c>
      <c r="C14" s="5" t="n">
        <v>-65</v>
      </c>
    </row>
    <row r="15" spans="1:6">
      <c r="A15" s="4" t="s">
        <v>537</v>
      </c>
      <c r="C15" s="6" t="n">
        <v>15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2</v>
      </c>
      <c r="C1" s="2" t="s">
        <v>556</v>
      </c>
      <c r="D1" s="2" t="s">
        <v>557</v>
      </c>
      <c r="E1" s="2" t="s">
        <v>32</v>
      </c>
      <c r="F1" s="2" t="s">
        <v>558</v>
      </c>
      <c r="G1" s="2" t="s">
        <v>79</v>
      </c>
    </row>
    <row r="2" spans="1:7">
      <c r="A2" s="3" t="s">
        <v>535</v>
      </c>
    </row>
    <row r="3" spans="1:7">
      <c r="A3" s="4" t="s">
        <v>287</v>
      </c>
      <c r="B3" s="6" t="n">
        <v>265404</v>
      </c>
      <c r="E3" s="6" t="n">
        <v>195733</v>
      </c>
      <c r="G3" s="6" t="n">
        <v>193831</v>
      </c>
    </row>
    <row r="4" spans="1:7">
      <c r="A4" s="4" t="s">
        <v>559</v>
      </c>
    </row>
    <row r="5" spans="1:7">
      <c r="A5" s="3" t="s">
        <v>535</v>
      </c>
    </row>
    <row r="6" spans="1:7">
      <c r="A6" s="4" t="s">
        <v>287</v>
      </c>
      <c r="B6" s="5" t="n">
        <v>255842</v>
      </c>
      <c r="E6" s="5" t="n">
        <v>186049</v>
      </c>
      <c r="G6" s="6" t="n">
        <v>193831</v>
      </c>
    </row>
    <row r="7" spans="1:7">
      <c r="A7" s="4" t="s">
        <v>560</v>
      </c>
    </row>
    <row r="8" spans="1:7">
      <c r="A8" s="3" t="s">
        <v>535</v>
      </c>
    </row>
    <row r="9" spans="1:7">
      <c r="A9" s="4" t="s">
        <v>287</v>
      </c>
      <c r="B9" s="5" t="n">
        <v>9562</v>
      </c>
      <c r="E9" s="6" t="n">
        <v>9684</v>
      </c>
    </row>
    <row r="10" spans="1:7">
      <c r="A10" s="4" t="s">
        <v>322</v>
      </c>
    </row>
    <row r="11" spans="1:7">
      <c r="A11" s="3" t="s">
        <v>535</v>
      </c>
    </row>
    <row r="12" spans="1:7">
      <c r="A12" s="4" t="s">
        <v>287</v>
      </c>
      <c r="C12" s="6" t="n">
        <v>70600</v>
      </c>
    </row>
    <row r="13" spans="1:7">
      <c r="A13" s="4" t="s">
        <v>541</v>
      </c>
    </row>
    <row r="14" spans="1:7">
      <c r="A14" s="3" t="s">
        <v>535</v>
      </c>
    </row>
    <row r="15" spans="1:7">
      <c r="A15" s="4" t="s">
        <v>561</v>
      </c>
      <c r="D15" s="6" t="n">
        <v>121400</v>
      </c>
    </row>
    <row r="16" spans="1:7">
      <c r="A16" s="4" t="s">
        <v>562</v>
      </c>
    </row>
    <row r="17" spans="1:7">
      <c r="A17" s="3" t="s">
        <v>535</v>
      </c>
    </row>
    <row r="18" spans="1:7">
      <c r="A18" s="4" t="s">
        <v>34</v>
      </c>
      <c r="D18" s="5" t="n">
        <v>2584</v>
      </c>
    </row>
    <row r="19" spans="1:7">
      <c r="A19" s="4" t="s">
        <v>152</v>
      </c>
      <c r="D19" s="5" t="n">
        <v>16801</v>
      </c>
    </row>
    <row r="20" spans="1:7">
      <c r="A20" s="4" t="s">
        <v>36</v>
      </c>
      <c r="D20" s="5" t="n">
        <v>1553</v>
      </c>
    </row>
    <row r="21" spans="1:7">
      <c r="A21" s="4" t="s">
        <v>38</v>
      </c>
      <c r="D21" s="5" t="n">
        <v>20938</v>
      </c>
    </row>
    <row r="22" spans="1:7">
      <c r="A22" s="4" t="s">
        <v>563</v>
      </c>
      <c r="D22" s="5" t="n">
        <v>12869</v>
      </c>
    </row>
    <row r="23" spans="1:7">
      <c r="A23" s="4" t="s">
        <v>287</v>
      </c>
      <c r="D23" s="5" t="n">
        <v>70223</v>
      </c>
    </row>
    <row r="24" spans="1:7">
      <c r="A24" s="4" t="s">
        <v>561</v>
      </c>
      <c r="D24" s="5" t="n">
        <v>121400</v>
      </c>
    </row>
    <row r="25" spans="1:7">
      <c r="A25" s="4" t="s">
        <v>42</v>
      </c>
      <c r="D25" s="5" t="n">
        <v>229</v>
      </c>
    </row>
    <row r="26" spans="1:7">
      <c r="A26" s="4" t="s">
        <v>45</v>
      </c>
      <c r="D26" s="5" t="n">
        <v>-3564</v>
      </c>
    </row>
    <row r="27" spans="1:7">
      <c r="A27" s="4" t="s">
        <v>46</v>
      </c>
      <c r="D27" s="5" t="n">
        <v>-1610</v>
      </c>
    </row>
    <row r="28" spans="1:7">
      <c r="A28" s="4" t="s">
        <v>49</v>
      </c>
      <c r="D28" s="5" t="n">
        <v>-4620</v>
      </c>
    </row>
    <row r="29" spans="1:7">
      <c r="A29" s="4" t="s">
        <v>50</v>
      </c>
      <c r="D29" s="5" t="n">
        <v>-6324</v>
      </c>
    </row>
    <row r="30" spans="1:7">
      <c r="A30" s="4" t="s">
        <v>51</v>
      </c>
      <c r="D30" s="5" t="n">
        <v>-16118</v>
      </c>
    </row>
    <row r="31" spans="1:7">
      <c r="A31" s="4" t="s">
        <v>55</v>
      </c>
      <c r="D31" s="5" t="n">
        <v>-1633</v>
      </c>
    </row>
    <row r="32" spans="1:7">
      <c r="A32" s="4" t="s">
        <v>564</v>
      </c>
      <c r="D32" s="6" t="n">
        <v>207908</v>
      </c>
    </row>
    <row r="33" spans="1:7">
      <c r="A33" s="4" t="s">
        <v>565</v>
      </c>
    </row>
    <row r="34" spans="1:7">
      <c r="A34" s="3" t="s">
        <v>535</v>
      </c>
    </row>
    <row r="35" spans="1:7">
      <c r="A35" s="4" t="s">
        <v>287</v>
      </c>
      <c r="B35" s="5" t="n">
        <v>340</v>
      </c>
    </row>
    <row r="36" spans="1:7">
      <c r="A36" s="4" t="s">
        <v>48</v>
      </c>
      <c r="B36" s="5" t="n">
        <v>-340</v>
      </c>
    </row>
    <row r="37" spans="1:7">
      <c r="A37" s="4" t="s">
        <v>51</v>
      </c>
      <c r="B37" s="5" t="n">
        <v>-340</v>
      </c>
    </row>
    <row r="38" spans="1:7">
      <c r="A38" s="4" t="s">
        <v>566</v>
      </c>
    </row>
    <row r="39" spans="1:7">
      <c r="A39" s="3" t="s">
        <v>535</v>
      </c>
    </row>
    <row r="40" spans="1:7">
      <c r="A40" s="4" t="s">
        <v>34</v>
      </c>
      <c r="B40" s="5" t="n">
        <v>2584</v>
      </c>
    </row>
    <row r="41" spans="1:7">
      <c r="A41" s="4" t="s">
        <v>152</v>
      </c>
      <c r="B41" s="5" t="n">
        <v>16801</v>
      </c>
    </row>
    <row r="42" spans="1:7">
      <c r="A42" s="4" t="s">
        <v>36</v>
      </c>
      <c r="B42" s="5" t="n">
        <v>1553</v>
      </c>
    </row>
    <row r="43" spans="1:7">
      <c r="A43" s="4" t="s">
        <v>38</v>
      </c>
      <c r="B43" s="5" t="n">
        <v>20938</v>
      </c>
    </row>
    <row r="44" spans="1:7">
      <c r="A44" s="4" t="s">
        <v>563</v>
      </c>
      <c r="B44" s="5" t="n">
        <v>12869</v>
      </c>
    </row>
    <row r="45" spans="1:7">
      <c r="A45" s="4" t="s">
        <v>287</v>
      </c>
      <c r="B45" s="5" t="n">
        <v>70563</v>
      </c>
    </row>
    <row r="46" spans="1:7">
      <c r="A46" s="4" t="s">
        <v>561</v>
      </c>
      <c r="B46" s="5" t="n">
        <v>121400</v>
      </c>
    </row>
    <row r="47" spans="1:7">
      <c r="A47" s="4" t="s">
        <v>42</v>
      </c>
      <c r="B47" s="5" t="n">
        <v>229</v>
      </c>
    </row>
    <row r="48" spans="1:7">
      <c r="A48" s="4" t="s">
        <v>45</v>
      </c>
      <c r="B48" s="5" t="n">
        <v>-3564</v>
      </c>
    </row>
    <row r="49" spans="1:7">
      <c r="A49" s="4" t="s">
        <v>46</v>
      </c>
      <c r="B49" s="5" t="n">
        <v>-1610</v>
      </c>
    </row>
    <row r="50" spans="1:7">
      <c r="A50" s="4" t="s">
        <v>48</v>
      </c>
      <c r="B50" s="5" t="n">
        <v>-340</v>
      </c>
    </row>
    <row r="51" spans="1:7">
      <c r="A51" s="4" t="s">
        <v>49</v>
      </c>
      <c r="B51" s="5" t="n">
        <v>-4620</v>
      </c>
    </row>
    <row r="52" spans="1:7">
      <c r="A52" s="4" t="s">
        <v>50</v>
      </c>
      <c r="B52" s="5" t="n">
        <v>-6324</v>
      </c>
    </row>
    <row r="53" spans="1:7">
      <c r="A53" s="4" t="s">
        <v>51</v>
      </c>
      <c r="B53" s="5" t="n">
        <v>-16458</v>
      </c>
    </row>
    <row r="54" spans="1:7">
      <c r="A54" s="4" t="s">
        <v>55</v>
      </c>
      <c r="B54" s="5" t="n">
        <v>-1633</v>
      </c>
    </row>
    <row r="55" spans="1:7">
      <c r="A55" s="4" t="s">
        <v>564</v>
      </c>
      <c r="B55" s="6" t="n">
        <v>207908</v>
      </c>
    </row>
    <row r="56" spans="1:7">
      <c r="A56" s="4" t="s">
        <v>567</v>
      </c>
    </row>
    <row r="57" spans="1:7">
      <c r="A57" s="3" t="s">
        <v>535</v>
      </c>
    </row>
    <row r="58" spans="1:7">
      <c r="A58" s="4" t="s">
        <v>561</v>
      </c>
      <c r="F58" s="6" t="n">
        <v>6000</v>
      </c>
    </row>
    <row r="59" spans="1:7">
      <c r="A59" s="4" t="s">
        <v>568</v>
      </c>
    </row>
    <row r="60" spans="1:7">
      <c r="A60" s="3" t="s">
        <v>535</v>
      </c>
    </row>
    <row r="61" spans="1:7">
      <c r="A61" s="4" t="s">
        <v>152</v>
      </c>
      <c r="F61" s="5" t="n">
        <v>-70</v>
      </c>
    </row>
    <row r="62" spans="1:7">
      <c r="A62" s="4" t="s">
        <v>38</v>
      </c>
      <c r="F62" s="5" t="n">
        <v>-70</v>
      </c>
    </row>
    <row r="63" spans="1:7">
      <c r="A63" s="4" t="s">
        <v>287</v>
      </c>
      <c r="F63" s="5" t="n">
        <v>480</v>
      </c>
    </row>
    <row r="64" spans="1:7">
      <c r="A64" s="4" t="s">
        <v>48</v>
      </c>
      <c r="F64" s="5" t="n">
        <v>-32</v>
      </c>
    </row>
    <row r="65" spans="1:7">
      <c r="A65" s="4" t="s">
        <v>51</v>
      </c>
      <c r="F65" s="5" t="n">
        <v>-32</v>
      </c>
    </row>
    <row r="66" spans="1:7">
      <c r="A66" s="4" t="s">
        <v>55</v>
      </c>
      <c r="F66" s="5" t="n">
        <v>-378</v>
      </c>
    </row>
    <row r="67" spans="1:7">
      <c r="A67" s="4" t="s">
        <v>569</v>
      </c>
    </row>
    <row r="68" spans="1:7">
      <c r="A68" s="3" t="s">
        <v>535</v>
      </c>
    </row>
    <row r="69" spans="1:7">
      <c r="A69" s="4" t="s">
        <v>34</v>
      </c>
      <c r="F69" s="5" t="n">
        <v>450</v>
      </c>
    </row>
    <row r="70" spans="1:7">
      <c r="A70" s="4" t="s">
        <v>152</v>
      </c>
      <c r="F70" s="5" t="n">
        <v>1541</v>
      </c>
    </row>
    <row r="71" spans="1:7">
      <c r="A71" s="4" t="s">
        <v>36</v>
      </c>
      <c r="F71" s="5" t="n">
        <v>24</v>
      </c>
    </row>
    <row r="72" spans="1:7">
      <c r="A72" s="4" t="s">
        <v>38</v>
      </c>
      <c r="F72" s="5" t="n">
        <v>2015</v>
      </c>
    </row>
    <row r="73" spans="1:7">
      <c r="A73" s="4" t="s">
        <v>563</v>
      </c>
      <c r="F73" s="5" t="n">
        <v>2168</v>
      </c>
    </row>
    <row r="74" spans="1:7">
      <c r="A74" s="4" t="s">
        <v>287</v>
      </c>
      <c r="F74" s="5" t="n">
        <v>9574</v>
      </c>
    </row>
    <row r="75" spans="1:7">
      <c r="A75" s="4" t="s">
        <v>561</v>
      </c>
      <c r="F75" s="5" t="n">
        <v>6000</v>
      </c>
    </row>
    <row r="76" spans="1:7">
      <c r="A76" s="4" t="s">
        <v>42</v>
      </c>
      <c r="F76" s="5" t="n">
        <v>55</v>
      </c>
    </row>
    <row r="77" spans="1:7">
      <c r="A77" s="4" t="s">
        <v>570</v>
      </c>
      <c r="F77" s="5" t="n">
        <v>-323</v>
      </c>
    </row>
    <row r="78" spans="1:7">
      <c r="A78" s="4" t="s">
        <v>46</v>
      </c>
      <c r="F78" s="5" t="n">
        <v>-207</v>
      </c>
    </row>
    <row r="79" spans="1:7">
      <c r="A79" s="4" t="s">
        <v>48</v>
      </c>
      <c r="F79" s="5" t="n">
        <v>-62</v>
      </c>
    </row>
    <row r="80" spans="1:7">
      <c r="A80" s="4" t="s">
        <v>49</v>
      </c>
      <c r="F80" s="5" t="n">
        <v>-967</v>
      </c>
    </row>
    <row r="81" spans="1:7">
      <c r="A81" s="4" t="s">
        <v>50</v>
      </c>
      <c r="F81" s="5" t="n">
        <v>-1030</v>
      </c>
    </row>
    <row r="82" spans="1:7">
      <c r="A82" s="4" t="s">
        <v>51</v>
      </c>
      <c r="F82" s="5" t="n">
        <v>-2589</v>
      </c>
    </row>
    <row r="83" spans="1:7">
      <c r="A83" s="4" t="s">
        <v>55</v>
      </c>
      <c r="F83" s="5" t="n">
        <v>-1403</v>
      </c>
    </row>
    <row r="84" spans="1:7">
      <c r="A84" s="4" t="s">
        <v>564</v>
      </c>
      <c r="F84" s="5" t="n">
        <v>15820</v>
      </c>
    </row>
    <row r="85" spans="1:7">
      <c r="A85" s="4" t="s">
        <v>571</v>
      </c>
    </row>
    <row r="86" spans="1:7">
      <c r="A86" s="3" t="s">
        <v>535</v>
      </c>
    </row>
    <row r="87" spans="1:7">
      <c r="A87" s="4" t="s">
        <v>34</v>
      </c>
      <c r="F87" s="5" t="n">
        <v>450</v>
      </c>
    </row>
    <row r="88" spans="1:7">
      <c r="A88" s="4" t="s">
        <v>152</v>
      </c>
      <c r="F88" s="5" t="n">
        <v>1471</v>
      </c>
    </row>
    <row r="89" spans="1:7">
      <c r="A89" s="4" t="s">
        <v>36</v>
      </c>
      <c r="F89" s="5" t="n">
        <v>24</v>
      </c>
    </row>
    <row r="90" spans="1:7">
      <c r="A90" s="4" t="s">
        <v>38</v>
      </c>
      <c r="F90" s="5" t="n">
        <v>1945</v>
      </c>
    </row>
    <row r="91" spans="1:7">
      <c r="A91" s="4" t="s">
        <v>563</v>
      </c>
      <c r="F91" s="5" t="n">
        <v>2168</v>
      </c>
    </row>
    <row r="92" spans="1:7">
      <c r="A92" s="4" t="s">
        <v>287</v>
      </c>
      <c r="F92" s="5" t="n">
        <v>10054</v>
      </c>
    </row>
    <row r="93" spans="1:7">
      <c r="A93" s="4" t="s">
        <v>561</v>
      </c>
      <c r="F93" s="5" t="n">
        <v>6000</v>
      </c>
    </row>
    <row r="94" spans="1:7">
      <c r="A94" s="4" t="s">
        <v>42</v>
      </c>
      <c r="F94" s="5" t="n">
        <v>55</v>
      </c>
    </row>
    <row r="95" spans="1:7">
      <c r="A95" s="4" t="s">
        <v>570</v>
      </c>
      <c r="F95" s="5" t="n">
        <v>-323</v>
      </c>
    </row>
    <row r="96" spans="1:7">
      <c r="A96" s="4" t="s">
        <v>46</v>
      </c>
      <c r="F96" s="5" t="n">
        <v>-207</v>
      </c>
    </row>
    <row r="97" spans="1:7">
      <c r="A97" s="4" t="s">
        <v>48</v>
      </c>
      <c r="F97" s="5" t="n">
        <v>-94</v>
      </c>
    </row>
    <row r="98" spans="1:7">
      <c r="A98" s="4" t="s">
        <v>49</v>
      </c>
      <c r="F98" s="5" t="n">
        <v>-967</v>
      </c>
    </row>
    <row r="99" spans="1:7">
      <c r="A99" s="4" t="s">
        <v>50</v>
      </c>
      <c r="F99" s="5" t="n">
        <v>-1030</v>
      </c>
    </row>
    <row r="100" spans="1:7">
      <c r="A100" s="4" t="s">
        <v>51</v>
      </c>
      <c r="F100" s="5" t="n">
        <v>-2621</v>
      </c>
    </row>
    <row r="101" spans="1:7">
      <c r="A101" s="4" t="s">
        <v>55</v>
      </c>
      <c r="F101" s="5" t="n">
        <v>-1781</v>
      </c>
    </row>
    <row r="102" spans="1:7">
      <c r="A102" s="4" t="s">
        <v>564</v>
      </c>
      <c r="F102" s="6" t="n">
        <v>158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557</v>
      </c>
      <c r="C1" s="2" t="s">
        <v>558</v>
      </c>
      <c r="D1" s="2" t="s">
        <v>2</v>
      </c>
      <c r="E1" s="2" t="s">
        <v>32</v>
      </c>
    </row>
    <row r="2" spans="1:5">
      <c r="A2" s="3" t="s">
        <v>573</v>
      </c>
    </row>
    <row r="3" spans="1:5">
      <c r="A3" s="4" t="s">
        <v>574</v>
      </c>
      <c r="D3" s="4" t="s">
        <v>575</v>
      </c>
      <c r="E3" s="4" t="s">
        <v>576</v>
      </c>
    </row>
    <row r="4" spans="1:5">
      <c r="A4" s="4" t="s">
        <v>577</v>
      </c>
    </row>
    <row r="5" spans="1:5">
      <c r="A5" s="3" t="s">
        <v>573</v>
      </c>
    </row>
    <row r="6" spans="1:5">
      <c r="A6" s="4" t="s">
        <v>574</v>
      </c>
      <c r="D6" s="4" t="s">
        <v>578</v>
      </c>
      <c r="E6" s="4" t="s">
        <v>576</v>
      </c>
    </row>
    <row r="7" spans="1:5">
      <c r="A7" s="4" t="s">
        <v>579</v>
      </c>
    </row>
    <row r="8" spans="1:5">
      <c r="A8" s="3" t="s">
        <v>573</v>
      </c>
    </row>
    <row r="9" spans="1:5">
      <c r="A9" s="4" t="s">
        <v>574</v>
      </c>
      <c r="D9" s="4" t="s">
        <v>580</v>
      </c>
      <c r="E9" s="4" t="s">
        <v>580</v>
      </c>
    </row>
    <row r="10" spans="1:5">
      <c r="A10" s="4" t="s">
        <v>581</v>
      </c>
    </row>
    <row r="11" spans="1:5">
      <c r="A11" s="3" t="s">
        <v>573</v>
      </c>
    </row>
    <row r="12" spans="1:5">
      <c r="A12" s="4" t="s">
        <v>574</v>
      </c>
      <c r="D12" s="4" t="s">
        <v>549</v>
      </c>
      <c r="E12" s="4" t="s">
        <v>580</v>
      </c>
    </row>
    <row r="13" spans="1:5">
      <c r="A13" s="4" t="s">
        <v>582</v>
      </c>
    </row>
    <row r="14" spans="1:5">
      <c r="A14" s="3" t="s">
        <v>573</v>
      </c>
    </row>
    <row r="15" spans="1:5">
      <c r="A15" s="4" t="s">
        <v>574</v>
      </c>
      <c r="D15" s="4" t="s">
        <v>517</v>
      </c>
      <c r="E15" s="4" t="s">
        <v>576</v>
      </c>
    </row>
    <row r="16" spans="1:5">
      <c r="A16" s="4" t="s">
        <v>583</v>
      </c>
    </row>
    <row r="17" spans="1:5">
      <c r="A17" s="3" t="s">
        <v>573</v>
      </c>
    </row>
    <row r="18" spans="1:5">
      <c r="A18" s="4" t="s">
        <v>574</v>
      </c>
      <c r="D18" s="4" t="s">
        <v>580</v>
      </c>
      <c r="E18" s="4" t="s">
        <v>580</v>
      </c>
    </row>
    <row r="19" spans="1:5">
      <c r="A19" s="4" t="s">
        <v>541</v>
      </c>
    </row>
    <row r="20" spans="1:5">
      <c r="A20" s="3" t="s">
        <v>573</v>
      </c>
    </row>
    <row r="21" spans="1:5">
      <c r="A21" s="4" t="s">
        <v>584</v>
      </c>
      <c r="B21" s="6" t="n">
        <v>121400</v>
      </c>
    </row>
    <row r="22" spans="1:5">
      <c r="A22" s="4" t="s">
        <v>574</v>
      </c>
      <c r="B22" s="4" t="s">
        <v>517</v>
      </c>
    </row>
    <row r="23" spans="1:5">
      <c r="A23" s="4" t="s">
        <v>585</v>
      </c>
    </row>
    <row r="24" spans="1:5">
      <c r="A24" s="3" t="s">
        <v>573</v>
      </c>
    </row>
    <row r="25" spans="1:5">
      <c r="A25" s="4" t="s">
        <v>584</v>
      </c>
      <c r="B25" s="6" t="n">
        <v>52700</v>
      </c>
    </row>
    <row r="26" spans="1:5">
      <c r="A26" s="4" t="s">
        <v>586</v>
      </c>
    </row>
    <row r="27" spans="1:5">
      <c r="A27" s="3" t="s">
        <v>573</v>
      </c>
    </row>
    <row r="28" spans="1:5">
      <c r="A28" s="4" t="s">
        <v>584</v>
      </c>
      <c r="B28" s="6" t="n">
        <v>63800</v>
      </c>
    </row>
    <row r="29" spans="1:5">
      <c r="A29" s="4" t="s">
        <v>574</v>
      </c>
      <c r="B29" s="4" t="s">
        <v>587</v>
      </c>
    </row>
    <row r="30" spans="1:5">
      <c r="A30" s="4" t="s">
        <v>588</v>
      </c>
    </row>
    <row r="31" spans="1:5">
      <c r="A31" s="3" t="s">
        <v>573</v>
      </c>
    </row>
    <row r="32" spans="1:5">
      <c r="A32" s="4" t="s">
        <v>584</v>
      </c>
      <c r="B32" s="6" t="n">
        <v>2400</v>
      </c>
    </row>
    <row r="33" spans="1:5">
      <c r="A33" s="4" t="s">
        <v>574</v>
      </c>
      <c r="B33" s="4" t="s">
        <v>517</v>
      </c>
    </row>
    <row r="34" spans="1:5">
      <c r="A34" s="4" t="s">
        <v>589</v>
      </c>
    </row>
    <row r="35" spans="1:5">
      <c r="A35" s="3" t="s">
        <v>573</v>
      </c>
    </row>
    <row r="36" spans="1:5">
      <c r="A36" s="4" t="s">
        <v>584</v>
      </c>
      <c r="B36" s="6" t="n">
        <v>1800</v>
      </c>
    </row>
    <row r="37" spans="1:5">
      <c r="A37" s="4" t="s">
        <v>574</v>
      </c>
      <c r="B37" s="4" t="s">
        <v>549</v>
      </c>
    </row>
    <row r="38" spans="1:5">
      <c r="A38" s="4" t="s">
        <v>590</v>
      </c>
    </row>
    <row r="39" spans="1:5">
      <c r="A39" s="3" t="s">
        <v>573</v>
      </c>
    </row>
    <row r="40" spans="1:5">
      <c r="A40" s="4" t="s">
        <v>584</v>
      </c>
      <c r="B40" s="6" t="n">
        <v>700</v>
      </c>
    </row>
    <row r="41" spans="1:5">
      <c r="A41" s="4" t="s">
        <v>574</v>
      </c>
      <c r="B41" s="4" t="s">
        <v>522</v>
      </c>
    </row>
    <row r="42" spans="1:5">
      <c r="A42" s="4" t="s">
        <v>567</v>
      </c>
    </row>
    <row r="43" spans="1:5">
      <c r="A43" s="3" t="s">
        <v>573</v>
      </c>
    </row>
    <row r="44" spans="1:5">
      <c r="A44" s="4" t="s">
        <v>584</v>
      </c>
      <c r="C44" s="6" t="n">
        <v>6000</v>
      </c>
    </row>
    <row r="45" spans="1:5">
      <c r="A45" s="4" t="s">
        <v>574</v>
      </c>
      <c r="C45" s="4" t="s">
        <v>517</v>
      </c>
    </row>
    <row r="46" spans="1:5">
      <c r="A46" s="4" t="s">
        <v>591</v>
      </c>
    </row>
    <row r="47" spans="1:5">
      <c r="A47" s="3" t="s">
        <v>573</v>
      </c>
    </row>
    <row r="48" spans="1:5">
      <c r="A48" s="4" t="s">
        <v>584</v>
      </c>
      <c r="C48" s="6" t="n">
        <v>5400</v>
      </c>
    </row>
    <row r="49" spans="1:5">
      <c r="A49" s="4" t="s">
        <v>574</v>
      </c>
      <c r="C49" s="4" t="s">
        <v>517</v>
      </c>
    </row>
    <row r="50" spans="1:5">
      <c r="A50" s="4" t="s">
        <v>592</v>
      </c>
    </row>
    <row r="51" spans="1:5">
      <c r="A51" s="3" t="s">
        <v>573</v>
      </c>
    </row>
    <row r="52" spans="1:5">
      <c r="A52" s="4" t="s">
        <v>584</v>
      </c>
      <c r="C52" s="6" t="n">
        <v>100</v>
      </c>
    </row>
    <row r="53" spans="1:5">
      <c r="A53" s="4" t="s">
        <v>574</v>
      </c>
      <c r="C53" s="4" t="s">
        <v>549</v>
      </c>
    </row>
    <row r="54" spans="1:5">
      <c r="A54" s="4" t="s">
        <v>593</v>
      </c>
    </row>
    <row r="55" spans="1:5">
      <c r="A55" s="3" t="s">
        <v>573</v>
      </c>
    </row>
    <row r="56" spans="1:5">
      <c r="A56" s="4" t="s">
        <v>584</v>
      </c>
      <c r="C56" s="6" t="n">
        <v>500</v>
      </c>
    </row>
    <row r="57" spans="1:5">
      <c r="A57" s="4" t="s">
        <v>574</v>
      </c>
      <c r="C57" s="4" t="s">
        <v>5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4</v>
      </c>
      <c r="B1" s="2" t="s">
        <v>595</v>
      </c>
      <c r="C1" s="2" t="s">
        <v>596</v>
      </c>
      <c r="D1" s="2" t="s">
        <v>1</v>
      </c>
    </row>
    <row r="2" spans="1:6">
      <c r="B2" s="2" t="s">
        <v>32</v>
      </c>
      <c r="C2" s="2" t="s">
        <v>2</v>
      </c>
      <c r="D2" s="2" t="s">
        <v>2</v>
      </c>
      <c r="E2" s="2" t="s">
        <v>32</v>
      </c>
      <c r="F2" s="2" t="s">
        <v>79</v>
      </c>
    </row>
    <row r="3" spans="1:6">
      <c r="A3" s="3" t="s">
        <v>535</v>
      </c>
    </row>
    <row r="4" spans="1:6">
      <c r="A4" s="4" t="s">
        <v>81</v>
      </c>
      <c r="D4" s="6" t="n">
        <v>1460037</v>
      </c>
      <c r="E4" s="6" t="n">
        <v>1286340</v>
      </c>
      <c r="F4" s="6" t="n">
        <v>1327523</v>
      </c>
    </row>
    <row r="5" spans="1:6">
      <c r="A5" s="4" t="s">
        <v>597</v>
      </c>
      <c r="D5" s="6" t="n">
        <v>62390</v>
      </c>
      <c r="E5" s="6" t="n">
        <v>68597</v>
      </c>
      <c r="F5" s="6" t="n">
        <v>57791</v>
      </c>
    </row>
    <row r="6" spans="1:6">
      <c r="A6" s="4" t="s">
        <v>541</v>
      </c>
    </row>
    <row r="7" spans="1:6">
      <c r="A7" s="3" t="s">
        <v>535</v>
      </c>
    </row>
    <row r="8" spans="1:6">
      <c r="A8" s="4" t="s">
        <v>81</v>
      </c>
      <c r="C8" s="6" t="n">
        <v>123289</v>
      </c>
    </row>
    <row r="9" spans="1:6">
      <c r="A9" s="4" t="s">
        <v>597</v>
      </c>
      <c r="C9" s="6" t="n">
        <v>1563</v>
      </c>
    </row>
    <row r="10" spans="1:6">
      <c r="A10" s="4" t="s">
        <v>567</v>
      </c>
    </row>
    <row r="11" spans="1:6">
      <c r="A11" s="3" t="s">
        <v>535</v>
      </c>
    </row>
    <row r="12" spans="1:6">
      <c r="A12" s="4" t="s">
        <v>81</v>
      </c>
      <c r="B12" s="6" t="n">
        <v>2661</v>
      </c>
    </row>
    <row r="13" spans="1:6">
      <c r="A13" s="4" t="s">
        <v>597</v>
      </c>
      <c r="B13" s="6" t="n">
        <v>-162</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35</v>
      </c>
    </row>
    <row r="4" spans="1:3">
      <c r="A4" s="4" t="s">
        <v>81</v>
      </c>
      <c r="B4" s="6" t="n">
        <v>1493866</v>
      </c>
      <c r="C4" s="6" t="n">
        <v>1407850</v>
      </c>
    </row>
    <row r="5" spans="1:3">
      <c r="A5" s="4" t="s">
        <v>97</v>
      </c>
      <c r="B5" s="6" t="n">
        <v>65662</v>
      </c>
      <c r="C5" s="6" t="n">
        <v>69801</v>
      </c>
    </row>
    <row r="6" spans="1:3">
      <c r="A6" s="3" t="s">
        <v>98</v>
      </c>
    </row>
    <row r="7" spans="1:3">
      <c r="A7" s="4" t="s">
        <v>99</v>
      </c>
      <c r="B7" s="7" t="n">
        <v>1.57</v>
      </c>
      <c r="C7" s="7" t="n">
        <v>1.67</v>
      </c>
    </row>
    <row r="8" spans="1:3">
      <c r="A8" s="4" t="s">
        <v>100</v>
      </c>
      <c r="B8" s="7" t="n">
        <v>1.55</v>
      </c>
      <c r="C8" s="7" t="n">
        <v>1.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322</v>
      </c>
    </row>
    <row r="4" spans="1:3">
      <c r="A4" s="3" t="s">
        <v>535</v>
      </c>
    </row>
    <row r="5" spans="1:3">
      <c r="A5" s="4" t="s">
        <v>600</v>
      </c>
      <c r="B5" s="6" t="n">
        <v>4634</v>
      </c>
    </row>
    <row r="6" spans="1:3">
      <c r="A6" s="4" t="s">
        <v>601</v>
      </c>
    </row>
    <row r="7" spans="1:3">
      <c r="A7" s="3" t="s">
        <v>535</v>
      </c>
    </row>
    <row r="8" spans="1:3">
      <c r="A8" s="4" t="s">
        <v>600</v>
      </c>
      <c r="B8" s="5" t="n">
        <v>135</v>
      </c>
    </row>
    <row r="9" spans="1:3">
      <c r="A9" s="4" t="s">
        <v>602</v>
      </c>
    </row>
    <row r="10" spans="1:3">
      <c r="A10" s="3" t="s">
        <v>535</v>
      </c>
    </row>
    <row r="11" spans="1:3">
      <c r="A11" s="4" t="s">
        <v>600</v>
      </c>
      <c r="B11" s="5" t="n">
        <v>4499</v>
      </c>
    </row>
    <row r="12" spans="1:3">
      <c r="A12" s="4" t="s">
        <v>603</v>
      </c>
    </row>
    <row r="13" spans="1:3">
      <c r="A13" s="3" t="s">
        <v>535</v>
      </c>
    </row>
    <row r="14" spans="1:3">
      <c r="A14" s="4" t="s">
        <v>600</v>
      </c>
      <c r="B14" s="5" t="n">
        <v>29</v>
      </c>
    </row>
    <row r="15" spans="1:3">
      <c r="A15" s="4" t="s">
        <v>604</v>
      </c>
    </row>
    <row r="16" spans="1:3">
      <c r="A16" s="3" t="s">
        <v>535</v>
      </c>
    </row>
    <row r="17" spans="1:3">
      <c r="A17" s="4" t="s">
        <v>600</v>
      </c>
      <c r="B17" s="6" t="n">
        <v>4470</v>
      </c>
    </row>
    <row r="18" spans="1:3">
      <c r="A18" s="4" t="s">
        <v>605</v>
      </c>
    </row>
    <row r="19" spans="1:3">
      <c r="A19" s="3" t="s">
        <v>535</v>
      </c>
    </row>
    <row r="20" spans="1:3">
      <c r="A20" s="4" t="s">
        <v>600</v>
      </c>
      <c r="C20" s="6" t="n">
        <v>4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06</v>
      </c>
      <c r="B1" s="2" t="s">
        <v>1</v>
      </c>
    </row>
    <row r="2" spans="1:5">
      <c r="B2" s="2" t="s">
        <v>607</v>
      </c>
      <c r="C2" s="2" t="s">
        <v>487</v>
      </c>
      <c r="D2" s="2" t="s">
        <v>488</v>
      </c>
      <c r="E2" s="2" t="s">
        <v>490</v>
      </c>
    </row>
    <row r="3" spans="1:5">
      <c r="A3" s="3" t="s">
        <v>608</v>
      </c>
    </row>
    <row r="4" spans="1:5">
      <c r="A4" s="4" t="s">
        <v>609</v>
      </c>
      <c r="B4" s="6" t="n">
        <v>16200000</v>
      </c>
    </row>
    <row r="5" spans="1:5">
      <c r="A5" s="4" t="s">
        <v>610</v>
      </c>
      <c r="B5" s="5" t="n">
        <v>800</v>
      </c>
    </row>
    <row r="6" spans="1:5">
      <c r="A6" s="4" t="s">
        <v>611</v>
      </c>
      <c r="B6" s="4" t="s">
        <v>612</v>
      </c>
    </row>
    <row r="7" spans="1:5">
      <c r="A7" s="4" t="s">
        <v>613</v>
      </c>
      <c r="C7" s="6" t="n">
        <v>733000</v>
      </c>
      <c r="D7" s="6" t="n">
        <v>1558000</v>
      </c>
      <c r="E7" s="6" t="n">
        <v>2974000</v>
      </c>
    </row>
    <row r="8" spans="1:5">
      <c r="A8" s="4" t="s">
        <v>614</v>
      </c>
    </row>
    <row r="9" spans="1:5">
      <c r="A9" s="3" t="s">
        <v>608</v>
      </c>
    </row>
    <row r="10" spans="1:5">
      <c r="A10" s="4" t="s">
        <v>613</v>
      </c>
      <c r="B10" s="6" t="n">
        <v>0</v>
      </c>
      <c r="C10" s="5" t="n">
        <v>166000</v>
      </c>
    </row>
    <row r="11" spans="1:5">
      <c r="A11" s="4" t="s">
        <v>615</v>
      </c>
    </row>
    <row r="12" spans="1:5">
      <c r="A12" s="3" t="s">
        <v>608</v>
      </c>
    </row>
    <row r="13" spans="1:5">
      <c r="A13" s="4" t="s">
        <v>613</v>
      </c>
      <c r="B13" s="6" t="n">
        <v>0</v>
      </c>
      <c r="C13" s="6" t="n">
        <v>56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9</v>
      </c>
    </row>
    <row r="3" spans="1:4">
      <c r="A3" s="3" t="s">
        <v>135</v>
      </c>
    </row>
    <row r="4" spans="1:4">
      <c r="A4" s="4" t="s">
        <v>97</v>
      </c>
      <c r="B4" s="6" t="n">
        <v>62390</v>
      </c>
      <c r="C4" s="6" t="n">
        <v>68597</v>
      </c>
      <c r="D4" s="6" t="n">
        <v>57791</v>
      </c>
    </row>
    <row r="5" spans="1:4">
      <c r="A5" s="3" t="s">
        <v>136</v>
      </c>
    </row>
    <row r="6" spans="1:4">
      <c r="A6" s="4" t="s">
        <v>137</v>
      </c>
      <c r="B6" s="5" t="n">
        <v>49600</v>
      </c>
      <c r="C6" s="5" t="n">
        <v>44515</v>
      </c>
      <c r="D6" s="5" t="n">
        <v>46255</v>
      </c>
    </row>
    <row r="7" spans="1:4">
      <c r="A7" s="4" t="s">
        <v>86</v>
      </c>
      <c r="B7" s="5" t="n">
        <v>19377</v>
      </c>
      <c r="C7" s="5" t="n">
        <v>14170</v>
      </c>
      <c r="D7" s="5" t="n">
        <v>14396</v>
      </c>
    </row>
    <row r="8" spans="1:4">
      <c r="A8" s="4" t="s">
        <v>138</v>
      </c>
      <c r="B8" s="5" t="n">
        <v>-845</v>
      </c>
      <c r="C8" s="5" t="n">
        <v>-973</v>
      </c>
      <c r="D8" s="5" t="n">
        <v>-1348</v>
      </c>
    </row>
    <row r="9" spans="1:4">
      <c r="A9" s="4" t="s">
        <v>139</v>
      </c>
      <c r="B9" s="5" t="n">
        <v>-1104</v>
      </c>
      <c r="C9" s="5" t="n">
        <v>318</v>
      </c>
      <c r="D9" s="5" t="n">
        <v>119</v>
      </c>
    </row>
    <row r="10" spans="1:4">
      <c r="A10" s="4" t="s">
        <v>121</v>
      </c>
      <c r="B10" s="5" t="n">
        <v>10779</v>
      </c>
      <c r="C10" s="5" t="n">
        <v>8749</v>
      </c>
      <c r="D10" s="5" t="n">
        <v>6381</v>
      </c>
    </row>
    <row r="11" spans="1:4">
      <c r="A11" s="4" t="s">
        <v>140</v>
      </c>
      <c r="B11" s="5" t="n">
        <v>-2098</v>
      </c>
      <c r="C11" s="5" t="n">
        <v>-422</v>
      </c>
    </row>
    <row r="12" spans="1:4">
      <c r="A12" s="4" t="s">
        <v>141</v>
      </c>
      <c r="B12" s="5" t="n">
        <v>2339</v>
      </c>
      <c r="C12" s="5" t="n">
        <v>2515</v>
      </c>
      <c r="D12" s="5" t="n">
        <v>4865</v>
      </c>
    </row>
    <row r="13" spans="1:4">
      <c r="A13" s="4" t="s">
        <v>87</v>
      </c>
      <c r="B13" s="5" t="n">
        <v>314</v>
      </c>
      <c r="C13" s="5" t="n">
        <v>381</v>
      </c>
      <c r="D13" s="5" t="n">
        <v>-2030</v>
      </c>
    </row>
    <row r="14" spans="1:4">
      <c r="A14" s="4" t="s">
        <v>142</v>
      </c>
      <c r="B14" s="5" t="n">
        <v>89</v>
      </c>
      <c r="C14" s="5" t="n">
        <v>278</v>
      </c>
      <c r="D14" s="5" t="n">
        <v>-181</v>
      </c>
    </row>
    <row r="15" spans="1:4">
      <c r="A15" s="4" t="s">
        <v>143</v>
      </c>
      <c r="B15" s="5" t="n">
        <v>-148</v>
      </c>
      <c r="D15" s="5" t="n">
        <v>-638</v>
      </c>
    </row>
    <row r="16" spans="1:4">
      <c r="A16" s="4" t="s">
        <v>144</v>
      </c>
      <c r="B16" s="5" t="n">
        <v>521</v>
      </c>
      <c r="C16" s="5" t="n">
        <v>1028</v>
      </c>
      <c r="D16" s="5" t="n">
        <v>2352</v>
      </c>
    </row>
    <row r="17" spans="1:4">
      <c r="A17" s="4" t="s">
        <v>145</v>
      </c>
      <c r="B17" s="5" t="n">
        <v>-25</v>
      </c>
      <c r="C17" s="5" t="n">
        <v>720</v>
      </c>
      <c r="D17" s="5" t="n">
        <v>113</v>
      </c>
    </row>
    <row r="18" spans="1:4">
      <c r="A18" s="4" t="s">
        <v>146</v>
      </c>
      <c r="B18" s="5" t="n">
        <v>269</v>
      </c>
      <c r="C18" s="5" t="n">
        <v>403</v>
      </c>
      <c r="D18" s="5" t="n">
        <v>259</v>
      </c>
    </row>
    <row r="19" spans="1:4">
      <c r="A19" s="4" t="s">
        <v>147</v>
      </c>
      <c r="C19" s="5" t="n">
        <v>-919</v>
      </c>
    </row>
    <row r="20" spans="1:4">
      <c r="A20" s="4" t="s">
        <v>148</v>
      </c>
      <c r="C20" s="5" t="n">
        <v>156</v>
      </c>
    </row>
    <row r="21" spans="1:4">
      <c r="A21" s="4" t="s">
        <v>149</v>
      </c>
      <c r="B21" s="5" t="n">
        <v>-1496</v>
      </c>
      <c r="C21" s="5" t="n">
        <v>408</v>
      </c>
    </row>
    <row r="22" spans="1:4">
      <c r="A22" s="4" t="s">
        <v>150</v>
      </c>
      <c r="B22" s="5" t="n">
        <v>-101</v>
      </c>
      <c r="C22" s="5" t="n">
        <v>-106</v>
      </c>
      <c r="D22" s="5" t="n">
        <v>-10</v>
      </c>
    </row>
    <row r="23" spans="1:4">
      <c r="A23" s="3" t="s">
        <v>151</v>
      </c>
    </row>
    <row r="24" spans="1:4">
      <c r="A24" s="4" t="s">
        <v>152</v>
      </c>
      <c r="B24" s="5" t="n">
        <v>-32905</v>
      </c>
      <c r="C24" s="5" t="n">
        <v>2499</v>
      </c>
      <c r="D24" s="5" t="n">
        <v>-40276</v>
      </c>
    </row>
    <row r="25" spans="1:4">
      <c r="A25" s="4" t="s">
        <v>36</v>
      </c>
      <c r="B25" s="5" t="n">
        <v>-3587</v>
      </c>
      <c r="C25" s="5" t="n">
        <v>-3040</v>
      </c>
      <c r="D25" s="5" t="n">
        <v>336</v>
      </c>
    </row>
    <row r="26" spans="1:4">
      <c r="A26" s="4" t="s">
        <v>37</v>
      </c>
      <c r="B26" s="5" t="n">
        <v>-3398</v>
      </c>
      <c r="C26" s="5" t="n">
        <v>-6972</v>
      </c>
      <c r="D26" s="5" t="n">
        <v>-6673</v>
      </c>
    </row>
    <row r="27" spans="1:4">
      <c r="A27" s="4" t="s">
        <v>42</v>
      </c>
      <c r="B27" s="5" t="n">
        <v>-1286</v>
      </c>
      <c r="C27" s="5" t="n">
        <v>1951</v>
      </c>
      <c r="D27" s="5" t="n">
        <v>3545</v>
      </c>
    </row>
    <row r="28" spans="1:4">
      <c r="A28" s="4" t="s">
        <v>45</v>
      </c>
      <c r="B28" s="5" t="n">
        <v>-2938</v>
      </c>
      <c r="C28" s="5" t="n">
        <v>-124</v>
      </c>
      <c r="D28" s="5" t="n">
        <v>2029</v>
      </c>
    </row>
    <row r="29" spans="1:4">
      <c r="A29" s="4" t="s">
        <v>153</v>
      </c>
      <c r="B29" s="5" t="n">
        <v>4999</v>
      </c>
      <c r="C29" s="5" t="n">
        <v>-5666</v>
      </c>
      <c r="D29" s="5" t="n">
        <v>2609</v>
      </c>
    </row>
    <row r="30" spans="1:4">
      <c r="A30" s="4" t="s">
        <v>46</v>
      </c>
      <c r="B30" s="5" t="n">
        <v>15699</v>
      </c>
      <c r="C30" s="5" t="n">
        <v>-1481</v>
      </c>
      <c r="D30" s="5" t="n">
        <v>5179</v>
      </c>
    </row>
    <row r="31" spans="1:4">
      <c r="A31" s="4" t="s">
        <v>50</v>
      </c>
      <c r="B31" s="5" t="n">
        <v>5090</v>
      </c>
      <c r="C31" s="5" t="n">
        <v>-1564</v>
      </c>
      <c r="D31" s="5" t="n">
        <v>-5026</v>
      </c>
    </row>
    <row r="32" spans="1:4">
      <c r="A32" s="4" t="s">
        <v>49</v>
      </c>
      <c r="B32" s="5" t="n">
        <v>6343</v>
      </c>
      <c r="C32" s="5" t="n">
        <v>-2559</v>
      </c>
      <c r="D32" s="5" t="n">
        <v>2147</v>
      </c>
    </row>
    <row r="33" spans="1:4">
      <c r="A33" s="4" t="s">
        <v>55</v>
      </c>
      <c r="B33" s="5" t="n">
        <v>2850</v>
      </c>
      <c r="C33" s="5" t="n">
        <v>-2398</v>
      </c>
      <c r="D33" s="5" t="n">
        <v>2070</v>
      </c>
    </row>
    <row r="34" spans="1:4">
      <c r="A34" s="4" t="s">
        <v>154</v>
      </c>
      <c r="B34" s="5" t="n">
        <v>130728</v>
      </c>
      <c r="C34" s="5" t="n">
        <v>120464</v>
      </c>
      <c r="D34" s="5" t="n">
        <v>94264</v>
      </c>
    </row>
    <row r="35" spans="1:4">
      <c r="A35" s="3" t="s">
        <v>155</v>
      </c>
    </row>
    <row r="36" spans="1:4">
      <c r="A36" s="4" t="s">
        <v>156</v>
      </c>
      <c r="B36" s="5" t="n">
        <v>-78342</v>
      </c>
      <c r="C36" s="5" t="n">
        <v>-49662</v>
      </c>
      <c r="D36" s="5" t="n">
        <v>-44683</v>
      </c>
    </row>
    <row r="37" spans="1:4">
      <c r="A37" s="4" t="s">
        <v>157</v>
      </c>
      <c r="B37" s="5" t="n">
        <v>-205324</v>
      </c>
      <c r="C37" s="5" t="n">
        <v>-9370</v>
      </c>
    </row>
    <row r="38" spans="1:4">
      <c r="A38" s="4" t="s">
        <v>158</v>
      </c>
      <c r="B38" s="5" t="n">
        <v>582</v>
      </c>
      <c r="C38" s="5" t="n">
        <v>616</v>
      </c>
      <c r="D38" s="5" t="n">
        <v>3639</v>
      </c>
    </row>
    <row r="39" spans="1:4">
      <c r="A39" s="4" t="s">
        <v>159</v>
      </c>
      <c r="B39" s="5" t="n">
        <v>-466</v>
      </c>
      <c r="C39" s="5" t="n">
        <v>-45</v>
      </c>
      <c r="D39" s="5" t="n">
        <v>-7</v>
      </c>
    </row>
    <row r="40" spans="1:4">
      <c r="A40" s="4" t="s">
        <v>160</v>
      </c>
      <c r="B40" s="5" t="n">
        <v>372</v>
      </c>
      <c r="C40" s="5" t="n">
        <v>13</v>
      </c>
      <c r="D40" s="5" t="n">
        <v>160</v>
      </c>
    </row>
    <row r="41" spans="1:4">
      <c r="A41" s="4" t="s">
        <v>161</v>
      </c>
      <c r="C41" s="5" t="n">
        <v>1490</v>
      </c>
    </row>
    <row r="42" spans="1:4">
      <c r="A42" s="4" t="s">
        <v>162</v>
      </c>
      <c r="B42" s="5" t="n">
        <v>10339</v>
      </c>
    </row>
    <row r="43" spans="1:4">
      <c r="A43" s="4" t="s">
        <v>163</v>
      </c>
      <c r="B43" s="5" t="n">
        <v>-10</v>
      </c>
    </row>
    <row r="44" spans="1:4">
      <c r="A44" s="4" t="s">
        <v>164</v>
      </c>
      <c r="B44" s="5" t="n">
        <v>-272849</v>
      </c>
      <c r="C44" s="5" t="n">
        <v>-56958</v>
      </c>
      <c r="D44" s="5" t="n">
        <v>-40891</v>
      </c>
    </row>
    <row r="45" spans="1:4">
      <c r="A45" s="3" t="s">
        <v>165</v>
      </c>
    </row>
    <row r="46" spans="1:4">
      <c r="A46" s="4" t="s">
        <v>166</v>
      </c>
      <c r="B46" s="5" t="n">
        <v>-19000</v>
      </c>
      <c r="C46" s="5" t="n">
        <v>-10000</v>
      </c>
      <c r="D46" s="5" t="n">
        <v>-23000</v>
      </c>
    </row>
    <row r="47" spans="1:4">
      <c r="A47" s="4" t="s">
        <v>167</v>
      </c>
      <c r="B47" s="5" t="n">
        <v>216000</v>
      </c>
      <c r="C47" s="5" t="n">
        <v>5000</v>
      </c>
    </row>
    <row r="48" spans="1:4">
      <c r="A48" s="4" t="s">
        <v>168</v>
      </c>
      <c r="B48" s="5" t="n">
        <v>2098</v>
      </c>
      <c r="C48" s="5" t="n">
        <v>422</v>
      </c>
    </row>
    <row r="49" spans="1:4">
      <c r="A49" s="4" t="s">
        <v>169</v>
      </c>
      <c r="B49" s="5" t="n">
        <v>-11144</v>
      </c>
      <c r="C49" s="5" t="n">
        <v>-20879</v>
      </c>
      <c r="D49" s="5" t="n">
        <v>-12581</v>
      </c>
    </row>
    <row r="50" spans="1:4">
      <c r="A50" s="4" t="s">
        <v>170</v>
      </c>
      <c r="B50" s="5" t="n">
        <v>202</v>
      </c>
      <c r="C50" s="5" t="n">
        <v>670</v>
      </c>
      <c r="D50" s="5" t="n">
        <v>256</v>
      </c>
    </row>
    <row r="51" spans="1:4">
      <c r="A51" s="4" t="s">
        <v>171</v>
      </c>
      <c r="C51" s="5" t="n">
        <v>-323</v>
      </c>
    </row>
    <row r="52" spans="1:4">
      <c r="A52" s="4" t="s">
        <v>172</v>
      </c>
      <c r="B52" s="5" t="n">
        <v>-4916</v>
      </c>
      <c r="C52" s="5" t="n">
        <v>-3326</v>
      </c>
      <c r="D52" s="5" t="n">
        <v>-437</v>
      </c>
    </row>
    <row r="53" spans="1:4">
      <c r="A53" s="4" t="s">
        <v>173</v>
      </c>
      <c r="C53" s="5" t="n">
        <v>-962</v>
      </c>
    </row>
    <row r="54" spans="1:4">
      <c r="A54" s="4" t="s">
        <v>174</v>
      </c>
      <c r="B54" s="5" t="n">
        <v>-1396</v>
      </c>
    </row>
    <row r="55" spans="1:4">
      <c r="A55" s="4" t="s">
        <v>175</v>
      </c>
      <c r="B55" s="5" t="n">
        <v>181844</v>
      </c>
      <c r="C55" s="5" t="n">
        <v>-29398</v>
      </c>
      <c r="D55" s="5" t="n">
        <v>-35762</v>
      </c>
    </row>
    <row r="56" spans="1:4">
      <c r="A56" s="4" t="s">
        <v>176</v>
      </c>
      <c r="B56" s="5" t="n">
        <v>-8406</v>
      </c>
      <c r="C56" s="5" t="n">
        <v>-13887</v>
      </c>
      <c r="D56" s="5" t="n">
        <v>-14459</v>
      </c>
    </row>
    <row r="57" spans="1:4">
      <c r="A57" s="4" t="s">
        <v>177</v>
      </c>
      <c r="B57" s="5" t="n">
        <v>31317</v>
      </c>
      <c r="C57" s="5" t="n">
        <v>20221</v>
      </c>
      <c r="D57" s="5" t="n">
        <v>3152</v>
      </c>
    </row>
    <row r="58" spans="1:4">
      <c r="A58" s="4" t="s">
        <v>178</v>
      </c>
      <c r="B58" s="5" t="n">
        <v>235358</v>
      </c>
      <c r="C58" s="5" t="n">
        <v>215137</v>
      </c>
      <c r="D58" s="5" t="n">
        <v>211985</v>
      </c>
    </row>
    <row r="59" spans="1:4">
      <c r="A59" s="4" t="s">
        <v>179</v>
      </c>
      <c r="B59" s="5" t="n">
        <v>266675</v>
      </c>
      <c r="C59" s="5" t="n">
        <v>235358</v>
      </c>
      <c r="D59" s="5" t="n">
        <v>215137</v>
      </c>
    </row>
    <row r="60" spans="1:4">
      <c r="A60" s="3" t="s">
        <v>180</v>
      </c>
    </row>
    <row r="61" spans="1:4">
      <c r="A61" s="4" t="s">
        <v>181</v>
      </c>
      <c r="B61" s="5" t="n">
        <v>4003</v>
      </c>
      <c r="C61" s="5" t="n">
        <v>1476</v>
      </c>
      <c r="D61" s="5" t="n">
        <v>1716</v>
      </c>
    </row>
    <row r="62" spans="1:4">
      <c r="A62" s="4" t="s">
        <v>182</v>
      </c>
      <c r="B62" s="5" t="n">
        <v>18764</v>
      </c>
      <c r="C62" s="5" t="n">
        <v>30467</v>
      </c>
      <c r="D62" s="5" t="n">
        <v>16560</v>
      </c>
    </row>
    <row r="63" spans="1:4">
      <c r="A63" s="3" t="s">
        <v>183</v>
      </c>
    </row>
    <row r="64" spans="1:4">
      <c r="A64" s="4" t="s">
        <v>184</v>
      </c>
      <c r="B64" s="5" t="n">
        <v>10692</v>
      </c>
      <c r="C64" s="5" t="n">
        <v>4941</v>
      </c>
      <c r="D64" s="5" t="n">
        <v>5512</v>
      </c>
    </row>
    <row r="65" spans="1:4">
      <c r="A65" s="4" t="s">
        <v>185</v>
      </c>
      <c r="B65" s="6" t="n">
        <v>-67</v>
      </c>
      <c r="C65" s="6" t="n">
        <v>-75</v>
      </c>
      <c r="D65" s="6" t="n">
        <v>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33</v>
      </c>
    </row>
    <row r="2" spans="1:2">
      <c r="A2" s="3" t="s">
        <v>608</v>
      </c>
    </row>
    <row r="3" spans="1:2">
      <c r="A3" s="4" t="s">
        <v>617</v>
      </c>
      <c r="B3" s="6" t="n">
        <v>21139</v>
      </c>
    </row>
    <row r="4" spans="1:2">
      <c r="A4" s="4" t="s">
        <v>614</v>
      </c>
    </row>
    <row r="5" spans="1:2">
      <c r="A5" s="3" t="s">
        <v>608</v>
      </c>
    </row>
    <row r="6" spans="1:2">
      <c r="A6" s="4" t="s">
        <v>617</v>
      </c>
      <c r="B6" s="5" t="n">
        <v>1845</v>
      </c>
    </row>
    <row r="7" spans="1:2">
      <c r="A7" s="4" t="s">
        <v>618</v>
      </c>
    </row>
    <row r="8" spans="1:2">
      <c r="A8" s="3" t="s">
        <v>608</v>
      </c>
    </row>
    <row r="9" spans="1:2">
      <c r="A9" s="4" t="s">
        <v>617</v>
      </c>
      <c r="B9" s="5" t="n">
        <v>6460</v>
      </c>
    </row>
    <row r="10" spans="1:2">
      <c r="A10" s="4" t="s">
        <v>619</v>
      </c>
    </row>
    <row r="11" spans="1:2">
      <c r="A11" s="3" t="s">
        <v>608</v>
      </c>
    </row>
    <row r="12" spans="1:2">
      <c r="A12" s="4" t="s">
        <v>617</v>
      </c>
      <c r="B12" s="5" t="n">
        <v>2258</v>
      </c>
    </row>
    <row r="13" spans="1:2">
      <c r="A13" s="4" t="s">
        <v>615</v>
      </c>
    </row>
    <row r="14" spans="1:2">
      <c r="A14" s="3" t="s">
        <v>608</v>
      </c>
    </row>
    <row r="15" spans="1:2">
      <c r="A15" s="4" t="s">
        <v>617</v>
      </c>
      <c r="B15" s="5" t="n">
        <v>10576</v>
      </c>
    </row>
    <row r="16" spans="1:2">
      <c r="A16" s="4" t="s">
        <v>620</v>
      </c>
    </row>
    <row r="17" spans="1:2">
      <c r="A17" s="3" t="s">
        <v>608</v>
      </c>
    </row>
    <row r="18" spans="1:2">
      <c r="A18" s="4" t="s">
        <v>617</v>
      </c>
      <c r="B18" s="5" t="n">
        <v>10027</v>
      </c>
    </row>
    <row r="19" spans="1:2">
      <c r="A19" s="4" t="s">
        <v>621</v>
      </c>
    </row>
    <row r="20" spans="1:2">
      <c r="A20" s="3" t="s">
        <v>608</v>
      </c>
    </row>
    <row r="21" spans="1:2">
      <c r="A21" s="4" t="s">
        <v>617</v>
      </c>
      <c r="B21" s="5" t="n">
        <v>1365</v>
      </c>
    </row>
    <row r="22" spans="1:2">
      <c r="A22" s="4" t="s">
        <v>622</v>
      </c>
    </row>
    <row r="23" spans="1:2">
      <c r="A23" s="3" t="s">
        <v>608</v>
      </c>
    </row>
    <row r="24" spans="1:2">
      <c r="A24" s="4" t="s">
        <v>617</v>
      </c>
      <c r="B24" s="5" t="n">
        <v>19</v>
      </c>
    </row>
    <row r="25" spans="1:2">
      <c r="A25" s="4" t="s">
        <v>623</v>
      </c>
    </row>
    <row r="26" spans="1:2">
      <c r="A26" s="3" t="s">
        <v>608</v>
      </c>
    </row>
    <row r="27" spans="1:2">
      <c r="A27" s="4" t="s">
        <v>617</v>
      </c>
      <c r="B27" s="5" t="n">
        <v>1914</v>
      </c>
    </row>
    <row r="28" spans="1:2">
      <c r="A28" s="4" t="s">
        <v>624</v>
      </c>
    </row>
    <row r="29" spans="1:2">
      <c r="A29" s="3" t="s">
        <v>608</v>
      </c>
    </row>
    <row r="30" spans="1:2">
      <c r="A30" s="4" t="s">
        <v>617</v>
      </c>
      <c r="B30" s="5" t="n">
        <v>6729</v>
      </c>
    </row>
    <row r="31" spans="1:2">
      <c r="A31" s="4" t="s">
        <v>625</v>
      </c>
    </row>
    <row r="32" spans="1:2">
      <c r="A32" s="3" t="s">
        <v>608</v>
      </c>
    </row>
    <row r="33" spans="1:2">
      <c r="A33" s="4" t="s">
        <v>617</v>
      </c>
      <c r="B33" s="5" t="n">
        <v>6042</v>
      </c>
    </row>
    <row r="34" spans="1:2">
      <c r="A34" s="4" t="s">
        <v>626</v>
      </c>
    </row>
    <row r="35" spans="1:2">
      <c r="A35" s="3" t="s">
        <v>608</v>
      </c>
    </row>
    <row r="36" spans="1:2">
      <c r="A36" s="4" t="s">
        <v>617</v>
      </c>
      <c r="B36" s="5" t="n">
        <v>5857</v>
      </c>
    </row>
    <row r="37" spans="1:2">
      <c r="A37" s="4" t="s">
        <v>627</v>
      </c>
    </row>
    <row r="38" spans="1:2">
      <c r="A38" s="3" t="s">
        <v>608</v>
      </c>
    </row>
    <row r="39" spans="1:2">
      <c r="A39" s="4" t="s">
        <v>617</v>
      </c>
      <c r="B39" s="5" t="n">
        <v>185</v>
      </c>
    </row>
    <row r="40" spans="1:2">
      <c r="A40" s="4" t="s">
        <v>628</v>
      </c>
    </row>
    <row r="41" spans="1:2">
      <c r="A41" s="3" t="s">
        <v>608</v>
      </c>
    </row>
    <row r="42" spans="1:2">
      <c r="A42" s="4" t="s">
        <v>617</v>
      </c>
      <c r="B42" s="5" t="n">
        <v>110</v>
      </c>
    </row>
    <row r="43" spans="1:2">
      <c r="A43" s="4" t="s">
        <v>629</v>
      </c>
    </row>
    <row r="44" spans="1:2">
      <c r="A44" s="3" t="s">
        <v>608</v>
      </c>
    </row>
    <row r="45" spans="1:2">
      <c r="A45" s="4" t="s">
        <v>617</v>
      </c>
      <c r="B45" s="5" t="n">
        <v>110</v>
      </c>
    </row>
    <row r="46" spans="1:2">
      <c r="A46" s="4" t="s">
        <v>630</v>
      </c>
    </row>
    <row r="47" spans="1:2">
      <c r="A47" s="3" t="s">
        <v>608</v>
      </c>
    </row>
    <row r="48" spans="1:2">
      <c r="A48" s="4" t="s">
        <v>617</v>
      </c>
      <c r="B48" s="5" t="n">
        <v>4960</v>
      </c>
    </row>
    <row r="49" spans="1:2">
      <c r="A49" s="4" t="s">
        <v>631</v>
      </c>
    </row>
    <row r="50" spans="1:2">
      <c r="A50" s="3" t="s">
        <v>608</v>
      </c>
    </row>
    <row r="51" spans="1:2">
      <c r="A51" s="4" t="s">
        <v>617</v>
      </c>
      <c r="B51" s="5" t="n">
        <v>480</v>
      </c>
    </row>
    <row r="52" spans="1:2">
      <c r="A52" s="4" t="s">
        <v>632</v>
      </c>
    </row>
    <row r="53" spans="1:2">
      <c r="A53" s="3" t="s">
        <v>608</v>
      </c>
    </row>
    <row r="54" spans="1:2">
      <c r="A54" s="4" t="s">
        <v>617</v>
      </c>
      <c r="B54" s="5" t="n">
        <v>474</v>
      </c>
    </row>
    <row r="55" spans="1:2">
      <c r="A55" s="4" t="s">
        <v>633</v>
      </c>
    </row>
    <row r="56" spans="1:2">
      <c r="A56" s="3" t="s">
        <v>608</v>
      </c>
    </row>
    <row r="57" spans="1:2">
      <c r="A57" s="4" t="s">
        <v>617</v>
      </c>
      <c r="B57" s="5" t="n">
        <v>159</v>
      </c>
    </row>
    <row r="58" spans="1:2">
      <c r="A58" s="4" t="s">
        <v>634</v>
      </c>
    </row>
    <row r="59" spans="1:2">
      <c r="A59" s="3" t="s">
        <v>608</v>
      </c>
    </row>
    <row r="60" spans="1:2">
      <c r="A60" s="4" t="s">
        <v>617</v>
      </c>
      <c r="B60" s="6" t="n">
        <v>38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9</v>
      </c>
    </row>
    <row r="3" spans="1:4">
      <c r="A3" s="3" t="s">
        <v>608</v>
      </c>
    </row>
    <row r="4" spans="1:4">
      <c r="A4" s="4" t="s">
        <v>636</v>
      </c>
      <c r="B4" s="6" t="n">
        <v>733</v>
      </c>
      <c r="C4" s="6" t="n">
        <v>1558</v>
      </c>
      <c r="D4" s="6" t="n">
        <v>2974</v>
      </c>
    </row>
    <row r="5" spans="1:4">
      <c r="A5" s="4" t="s">
        <v>637</v>
      </c>
      <c r="D5" s="5" t="n">
        <v>-314</v>
      </c>
    </row>
    <row r="6" spans="1:4">
      <c r="A6" s="4" t="s">
        <v>638</v>
      </c>
      <c r="B6" s="5" t="n">
        <v>-733</v>
      </c>
      <c r="C6" s="5" t="n">
        <v>-825</v>
      </c>
      <c r="D6" s="5" t="n">
        <v>-1095</v>
      </c>
    </row>
    <row r="7" spans="1:4">
      <c r="A7" s="4" t="s">
        <v>639</v>
      </c>
      <c r="D7" s="5" t="n">
        <v>-7</v>
      </c>
    </row>
    <row r="8" spans="1:4">
      <c r="A8" s="4" t="s">
        <v>640</v>
      </c>
      <c r="C8" s="5" t="n">
        <v>733</v>
      </c>
      <c r="D8" s="5" t="n">
        <v>1558</v>
      </c>
    </row>
    <row r="9" spans="1:4">
      <c r="A9" s="4" t="s">
        <v>620</v>
      </c>
    </row>
    <row r="10" spans="1:4">
      <c r="A10" s="3" t="s">
        <v>608</v>
      </c>
    </row>
    <row r="11" spans="1:4">
      <c r="A11" s="4" t="s">
        <v>636</v>
      </c>
      <c r="B11" s="5" t="n">
        <v>733</v>
      </c>
      <c r="C11" s="5" t="n">
        <v>1558</v>
      </c>
      <c r="D11" s="5" t="n">
        <v>2843</v>
      </c>
    </row>
    <row r="12" spans="1:4">
      <c r="A12" s="4" t="s">
        <v>637</v>
      </c>
      <c r="D12" s="5" t="n">
        <v>-185</v>
      </c>
    </row>
    <row r="13" spans="1:4">
      <c r="A13" s="4" t="s">
        <v>638</v>
      </c>
      <c r="B13" s="6" t="n">
        <v>-733</v>
      </c>
      <c r="C13" s="5" t="n">
        <v>-825</v>
      </c>
      <c r="D13" s="5" t="n">
        <v>-1095</v>
      </c>
    </row>
    <row r="14" spans="1:4">
      <c r="A14" s="4" t="s">
        <v>639</v>
      </c>
      <c r="D14" s="5" t="n">
        <v>-5</v>
      </c>
    </row>
    <row r="15" spans="1:4">
      <c r="A15" s="4" t="s">
        <v>640</v>
      </c>
      <c r="C15" s="6" t="n">
        <v>733</v>
      </c>
      <c r="D15" s="5" t="n">
        <v>1558</v>
      </c>
    </row>
    <row r="16" spans="1:4">
      <c r="A16" s="4" t="s">
        <v>625</v>
      </c>
    </row>
    <row r="17" spans="1:4">
      <c r="A17" s="3" t="s">
        <v>608</v>
      </c>
    </row>
    <row r="18" spans="1:4">
      <c r="A18" s="4" t="s">
        <v>636</v>
      </c>
      <c r="D18" s="5" t="n">
        <v>131</v>
      </c>
    </row>
    <row r="19" spans="1:4">
      <c r="A19" s="4" t="s">
        <v>637</v>
      </c>
      <c r="D19" s="5" t="n">
        <v>-129</v>
      </c>
    </row>
    <row r="20" spans="1:4">
      <c r="A20" s="4" t="s">
        <v>639</v>
      </c>
      <c r="D20"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2</v>
      </c>
      <c r="D1" s="2" t="s">
        <v>79</v>
      </c>
      <c r="E1" s="2" t="s">
        <v>642</v>
      </c>
    </row>
    <row r="2" spans="1:5">
      <c r="A2" s="3" t="s">
        <v>608</v>
      </c>
    </row>
    <row r="3" spans="1:5">
      <c r="A3" s="4" t="s">
        <v>643</v>
      </c>
      <c r="C3" s="6" t="n">
        <v>631000</v>
      </c>
    </row>
    <row r="4" spans="1:5">
      <c r="A4" s="4" t="s">
        <v>640</v>
      </c>
      <c r="C4" s="5" t="n">
        <v>733000</v>
      </c>
      <c r="D4" s="6" t="n">
        <v>1558000</v>
      </c>
      <c r="E4" s="6" t="n">
        <v>2974000</v>
      </c>
    </row>
    <row r="5" spans="1:5">
      <c r="A5" s="4" t="s">
        <v>644</v>
      </c>
    </row>
    <row r="6" spans="1:5">
      <c r="A6" s="3" t="s">
        <v>608</v>
      </c>
    </row>
    <row r="7" spans="1:5">
      <c r="A7" s="4" t="s">
        <v>643</v>
      </c>
      <c r="C7" s="5" t="n">
        <v>631000</v>
      </c>
    </row>
    <row r="8" spans="1:5">
      <c r="A8" s="4" t="s">
        <v>645</v>
      </c>
    </row>
    <row r="9" spans="1:5">
      <c r="A9" s="3" t="s">
        <v>608</v>
      </c>
    </row>
    <row r="10" spans="1:5">
      <c r="A10" s="4" t="s">
        <v>646</v>
      </c>
      <c r="C10" s="5" t="n">
        <v>102000</v>
      </c>
    </row>
    <row r="11" spans="1:5">
      <c r="A11" s="4" t="s">
        <v>614</v>
      </c>
    </row>
    <row r="12" spans="1:5">
      <c r="A12" s="3" t="s">
        <v>608</v>
      </c>
    </row>
    <row r="13" spans="1:5">
      <c r="A13" s="4" t="s">
        <v>640</v>
      </c>
      <c r="B13" s="6" t="n">
        <v>0</v>
      </c>
      <c r="C13" s="5" t="n">
        <v>166000</v>
      </c>
    </row>
    <row r="14" spans="1:5">
      <c r="A14" s="4" t="s">
        <v>647</v>
      </c>
    </row>
    <row r="15" spans="1:5">
      <c r="A15" s="3" t="s">
        <v>608</v>
      </c>
    </row>
    <row r="16" spans="1:5">
      <c r="A16" s="4" t="s">
        <v>643</v>
      </c>
      <c r="C16" s="5" t="n">
        <v>144000</v>
      </c>
    </row>
    <row r="17" spans="1:5">
      <c r="A17" s="4" t="s">
        <v>648</v>
      </c>
    </row>
    <row r="18" spans="1:5">
      <c r="A18" s="3" t="s">
        <v>608</v>
      </c>
    </row>
    <row r="19" spans="1:5">
      <c r="A19" s="4" t="s">
        <v>646</v>
      </c>
      <c r="C19" s="5" t="n">
        <v>22000</v>
      </c>
    </row>
    <row r="20" spans="1:5">
      <c r="A20" s="4" t="s">
        <v>615</v>
      </c>
    </row>
    <row r="21" spans="1:5">
      <c r="A21" s="3" t="s">
        <v>608</v>
      </c>
    </row>
    <row r="22" spans="1:5">
      <c r="A22" s="4" t="s">
        <v>640</v>
      </c>
      <c r="B22" s="6" t="n">
        <v>0</v>
      </c>
      <c r="C22" s="5" t="n">
        <v>567000</v>
      </c>
    </row>
    <row r="23" spans="1:5">
      <c r="A23" s="4" t="s">
        <v>649</v>
      </c>
    </row>
    <row r="24" spans="1:5">
      <c r="A24" s="3" t="s">
        <v>608</v>
      </c>
    </row>
    <row r="25" spans="1:5">
      <c r="A25" s="4" t="s">
        <v>643</v>
      </c>
      <c r="C25" s="5" t="n">
        <v>487000</v>
      </c>
    </row>
    <row r="26" spans="1:5">
      <c r="A26" s="4" t="s">
        <v>650</v>
      </c>
    </row>
    <row r="27" spans="1:5">
      <c r="A27" s="3" t="s">
        <v>608</v>
      </c>
    </row>
    <row r="28" spans="1:5">
      <c r="A28" s="4" t="s">
        <v>646</v>
      </c>
      <c r="C28" s="6" t="n">
        <v>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4" t="s">
        <v>653</v>
      </c>
      <c r="B3" s="6" t="n">
        <v>3933</v>
      </c>
      <c r="C3" s="6" t="n">
        <v>10962</v>
      </c>
    </row>
    <row r="4" spans="1:3">
      <c r="A4" s="4" t="s">
        <v>43</v>
      </c>
      <c r="B4" s="5" t="n">
        <v>13347</v>
      </c>
      <c r="C4" s="5" t="n">
        <v>18899</v>
      </c>
    </row>
    <row r="5" spans="1:3">
      <c r="A5" s="3" t="s">
        <v>654</v>
      </c>
    </row>
    <row r="6" spans="1:3">
      <c r="A6" s="4" t="s">
        <v>53</v>
      </c>
      <c r="B6" s="5" t="n">
        <v>267000</v>
      </c>
      <c r="C6" s="5" t="n">
        <v>70000</v>
      </c>
    </row>
    <row r="7" spans="1:3">
      <c r="A7" s="4" t="s">
        <v>655</v>
      </c>
      <c r="B7" s="5" t="n">
        <v>2479</v>
      </c>
      <c r="C7" s="5" t="n">
        <v>835</v>
      </c>
    </row>
    <row r="8" spans="1:3">
      <c r="A8" s="4" t="s">
        <v>56</v>
      </c>
      <c r="B8" s="5" t="n">
        <v>275579</v>
      </c>
      <c r="C8" s="5" t="n">
        <v>77115</v>
      </c>
    </row>
    <row r="9" spans="1:3">
      <c r="A9" s="4" t="s">
        <v>536</v>
      </c>
      <c r="B9" s="5" t="n">
        <v>6100</v>
      </c>
      <c r="C9" s="5" t="n">
        <v>6280</v>
      </c>
    </row>
    <row r="10" spans="1:3">
      <c r="A10" s="4" t="s">
        <v>644</v>
      </c>
    </row>
    <row r="11" spans="1:3">
      <c r="A11" s="3" t="s">
        <v>654</v>
      </c>
    </row>
    <row r="12" spans="1:3">
      <c r="A12" s="4" t="s">
        <v>536</v>
      </c>
      <c r="B12" s="5" t="n">
        <v>6100</v>
      </c>
    </row>
    <row r="13" spans="1:3">
      <c r="A13" s="4" t="s">
        <v>645</v>
      </c>
    </row>
    <row r="14" spans="1:3">
      <c r="A14" s="3" t="s">
        <v>654</v>
      </c>
    </row>
    <row r="15" spans="1:3">
      <c r="A15" s="4" t="s">
        <v>536</v>
      </c>
      <c r="C15" s="5" t="n">
        <v>6280</v>
      </c>
    </row>
    <row r="16" spans="1:3">
      <c r="A16" s="4" t="s">
        <v>656</v>
      </c>
    </row>
    <row r="17" spans="1:3">
      <c r="A17" s="3" t="s">
        <v>652</v>
      </c>
    </row>
    <row r="18" spans="1:3">
      <c r="A18" s="4" t="s">
        <v>653</v>
      </c>
      <c r="B18" s="5" t="n">
        <v>3921</v>
      </c>
      <c r="C18" s="5" t="n">
        <v>10962</v>
      </c>
    </row>
    <row r="19" spans="1:3">
      <c r="A19" s="4" t="s">
        <v>657</v>
      </c>
    </row>
    <row r="20" spans="1:3">
      <c r="A20" s="3" t="s">
        <v>654</v>
      </c>
    </row>
    <row r="21" spans="1:3">
      <c r="A21" s="4" t="s">
        <v>655</v>
      </c>
      <c r="B21" s="5" t="n">
        <v>1912</v>
      </c>
      <c r="C21" s="5" t="n">
        <v>835</v>
      </c>
    </row>
    <row r="22" spans="1:3">
      <c r="A22" s="4" t="s">
        <v>658</v>
      </c>
    </row>
    <row r="23" spans="1:3">
      <c r="A23" s="3" t="s">
        <v>652</v>
      </c>
    </row>
    <row r="24" spans="1:3">
      <c r="A24" s="4" t="s">
        <v>653</v>
      </c>
      <c r="B24" s="5" t="n">
        <v>12</v>
      </c>
    </row>
    <row r="25" spans="1:3">
      <c r="A25" s="4" t="s">
        <v>659</v>
      </c>
    </row>
    <row r="26" spans="1:3">
      <c r="A26" s="3" t="s">
        <v>654</v>
      </c>
    </row>
    <row r="27" spans="1:3">
      <c r="A27" s="4" t="s">
        <v>655</v>
      </c>
      <c r="B27" s="5" t="n">
        <v>567</v>
      </c>
    </row>
    <row r="28" spans="1:3">
      <c r="A28" s="4" t="s">
        <v>660</v>
      </c>
    </row>
    <row r="29" spans="1:3">
      <c r="A29" s="3" t="s">
        <v>652</v>
      </c>
    </row>
    <row r="30" spans="1:3">
      <c r="A30" s="4" t="s">
        <v>661</v>
      </c>
      <c r="B30" s="5" t="n">
        <v>7470</v>
      </c>
      <c r="C30" s="5" t="n">
        <v>6229</v>
      </c>
    </row>
    <row r="31" spans="1:3">
      <c r="A31" s="4" t="s">
        <v>662</v>
      </c>
    </row>
    <row r="32" spans="1:3">
      <c r="A32" s="3" t="s">
        <v>652</v>
      </c>
    </row>
    <row r="33" spans="1:3">
      <c r="A33" s="4" t="s">
        <v>661</v>
      </c>
      <c r="B33" s="5" t="n">
        <v>1944</v>
      </c>
      <c r="C33" s="5" t="n">
        <v>1622</v>
      </c>
    </row>
    <row r="34" spans="1:3">
      <c r="A34" s="4" t="s">
        <v>663</v>
      </c>
    </row>
    <row r="35" spans="1:3">
      <c r="A35" s="3" t="s">
        <v>652</v>
      </c>
    </row>
    <row r="36" spans="1:3">
      <c r="A36" s="4" t="s">
        <v>664</v>
      </c>
      <c r="C36" s="5" t="n">
        <v>86</v>
      </c>
    </row>
    <row r="37" spans="1:3">
      <c r="A37" s="4" t="s">
        <v>665</v>
      </c>
    </row>
    <row r="38" spans="1:3">
      <c r="A38" s="3" t="s">
        <v>652</v>
      </c>
    </row>
    <row r="39" spans="1:3">
      <c r="A39" s="4" t="s">
        <v>43</v>
      </c>
      <c r="B39" s="5" t="n">
        <v>9414</v>
      </c>
      <c r="C39" s="5" t="n">
        <v>7851</v>
      </c>
    </row>
    <row r="40" spans="1:3">
      <c r="A40" s="4" t="s">
        <v>666</v>
      </c>
    </row>
    <row r="41" spans="1:3">
      <c r="A41" s="3" t="s">
        <v>652</v>
      </c>
    </row>
    <row r="42" spans="1:3">
      <c r="A42" s="4" t="s">
        <v>661</v>
      </c>
      <c r="B42" s="5" t="n">
        <v>7470</v>
      </c>
      <c r="C42" s="5" t="n">
        <v>6229</v>
      </c>
    </row>
    <row r="43" spans="1:3">
      <c r="A43" s="4" t="s">
        <v>667</v>
      </c>
    </row>
    <row r="44" spans="1:3">
      <c r="A44" s="3" t="s">
        <v>652</v>
      </c>
    </row>
    <row r="45" spans="1:3">
      <c r="A45" s="4" t="s">
        <v>661</v>
      </c>
      <c r="B45" s="5" t="n">
        <v>1944</v>
      </c>
      <c r="C45" s="5" t="n">
        <v>1622</v>
      </c>
    </row>
    <row r="46" spans="1:3">
      <c r="A46" s="4" t="s">
        <v>668</v>
      </c>
    </row>
    <row r="47" spans="1:3">
      <c r="A47" s="3" t="s">
        <v>652</v>
      </c>
    </row>
    <row r="48" spans="1:3">
      <c r="A48" s="4" t="s">
        <v>43</v>
      </c>
      <c r="B48" s="5" t="n">
        <v>3921</v>
      </c>
      <c r="C48" s="5" t="n">
        <v>11048</v>
      </c>
    </row>
    <row r="49" spans="1:3">
      <c r="A49" s="3" t="s">
        <v>654</v>
      </c>
    </row>
    <row r="50" spans="1:3">
      <c r="A50" s="4" t="s">
        <v>53</v>
      </c>
      <c r="B50" s="5" t="n">
        <v>267000</v>
      </c>
      <c r="C50" s="5" t="n">
        <v>70000</v>
      </c>
    </row>
    <row r="51" spans="1:3">
      <c r="A51" s="4" t="s">
        <v>56</v>
      </c>
      <c r="B51" s="5" t="n">
        <v>268912</v>
      </c>
      <c r="C51" s="5" t="n">
        <v>70835</v>
      </c>
    </row>
    <row r="52" spans="1:3">
      <c r="A52" s="4" t="s">
        <v>669</v>
      </c>
    </row>
    <row r="53" spans="1:3">
      <c r="A53" s="3" t="s">
        <v>652</v>
      </c>
    </row>
    <row r="54" spans="1:3">
      <c r="A54" s="4" t="s">
        <v>653</v>
      </c>
      <c r="B54" s="5" t="n">
        <v>3921</v>
      </c>
      <c r="C54" s="5" t="n">
        <v>10962</v>
      </c>
    </row>
    <row r="55" spans="1:3">
      <c r="A55" s="4" t="s">
        <v>670</v>
      </c>
    </row>
    <row r="56" spans="1:3">
      <c r="A56" s="3" t="s">
        <v>654</v>
      </c>
    </row>
    <row r="57" spans="1:3">
      <c r="A57" s="4" t="s">
        <v>655</v>
      </c>
      <c r="B57" s="5" t="n">
        <v>1912</v>
      </c>
      <c r="C57" s="5" t="n">
        <v>835</v>
      </c>
    </row>
    <row r="58" spans="1:3">
      <c r="A58" s="4" t="s">
        <v>671</v>
      </c>
    </row>
    <row r="59" spans="1:3">
      <c r="A59" s="3" t="s">
        <v>652</v>
      </c>
    </row>
    <row r="60" spans="1:3">
      <c r="A60" s="4" t="s">
        <v>664</v>
      </c>
      <c r="C60" s="5" t="n">
        <v>86</v>
      </c>
    </row>
    <row r="61" spans="1:3">
      <c r="A61" s="4" t="s">
        <v>672</v>
      </c>
    </row>
    <row r="62" spans="1:3">
      <c r="A62" s="3" t="s">
        <v>652</v>
      </c>
    </row>
    <row r="63" spans="1:3">
      <c r="A63" s="4" t="s">
        <v>43</v>
      </c>
      <c r="B63" s="5" t="n">
        <v>12</v>
      </c>
    </row>
    <row r="64" spans="1:3">
      <c r="A64" s="3" t="s">
        <v>654</v>
      </c>
    </row>
    <row r="65" spans="1:3">
      <c r="A65" s="4" t="s">
        <v>56</v>
      </c>
      <c r="B65" s="5" t="n">
        <v>6667</v>
      </c>
      <c r="C65" s="5" t="n">
        <v>6280</v>
      </c>
    </row>
    <row r="66" spans="1:3">
      <c r="A66" s="4" t="s">
        <v>673</v>
      </c>
    </row>
    <row r="67" spans="1:3">
      <c r="A67" s="3" t="s">
        <v>654</v>
      </c>
    </row>
    <row r="68" spans="1:3">
      <c r="A68" s="4" t="s">
        <v>536</v>
      </c>
      <c r="B68" s="5" t="n">
        <v>6100</v>
      </c>
    </row>
    <row r="69" spans="1:3">
      <c r="A69" s="4" t="s">
        <v>674</v>
      </c>
    </row>
    <row r="70" spans="1:3">
      <c r="A70" s="3" t="s">
        <v>654</v>
      </c>
    </row>
    <row r="71" spans="1:3">
      <c r="A71" s="4" t="s">
        <v>536</v>
      </c>
      <c r="C71" s="6" t="n">
        <v>6280</v>
      </c>
    </row>
    <row r="72" spans="1:3">
      <c r="A72" s="4" t="s">
        <v>675</v>
      </c>
    </row>
    <row r="73" spans="1:3">
      <c r="A73" s="3" t="s">
        <v>652</v>
      </c>
    </row>
    <row r="74" spans="1:3">
      <c r="A74" s="4" t="s">
        <v>653</v>
      </c>
      <c r="B74" s="5" t="n">
        <v>12</v>
      </c>
    </row>
    <row r="75" spans="1:3">
      <c r="A75" s="4" t="s">
        <v>676</v>
      </c>
    </row>
    <row r="76" spans="1:3">
      <c r="A76" s="3" t="s">
        <v>654</v>
      </c>
    </row>
    <row r="77" spans="1:3">
      <c r="A77" s="4" t="s">
        <v>655</v>
      </c>
      <c r="B77" s="6" t="n">
        <v>5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7</v>
      </c>
      <c r="B1" s="2" t="s">
        <v>1</v>
      </c>
    </row>
    <row r="2" spans="1:7">
      <c r="B2" s="2" t="s">
        <v>533</v>
      </c>
      <c r="C2" s="2" t="s">
        <v>534</v>
      </c>
      <c r="D2" s="2" t="s">
        <v>531</v>
      </c>
      <c r="E2" s="2" t="s">
        <v>487</v>
      </c>
      <c r="F2" s="2" t="s">
        <v>532</v>
      </c>
      <c r="G2" s="2" t="s">
        <v>488</v>
      </c>
    </row>
    <row r="3" spans="1:7">
      <c r="A3" s="3" t="s">
        <v>678</v>
      </c>
    </row>
    <row r="4" spans="1:7">
      <c r="A4" s="4" t="s">
        <v>536</v>
      </c>
      <c r="B4" s="6" t="n">
        <v>6100000</v>
      </c>
      <c r="E4" s="6" t="n">
        <v>6280000</v>
      </c>
    </row>
    <row r="5" spans="1:7">
      <c r="A5" s="4" t="s">
        <v>679</v>
      </c>
      <c r="B5" s="5" t="n">
        <v>-2250000</v>
      </c>
    </row>
    <row r="6" spans="1:7">
      <c r="A6" s="4" t="s">
        <v>680</v>
      </c>
    </row>
    <row r="7" spans="1:7">
      <c r="A7" s="3" t="s">
        <v>678</v>
      </c>
    </row>
    <row r="8" spans="1:7">
      <c r="A8" s="4" t="s">
        <v>681</v>
      </c>
      <c r="B8" s="5" t="n">
        <v>-555000</v>
      </c>
      <c r="E8" s="6" t="n">
        <v>0</v>
      </c>
      <c r="G8" s="6" t="n">
        <v>0</v>
      </c>
    </row>
    <row r="9" spans="1:7">
      <c r="A9" s="4" t="s">
        <v>311</v>
      </c>
    </row>
    <row r="10" spans="1:7">
      <c r="A10" s="3" t="s">
        <v>678</v>
      </c>
    </row>
    <row r="11" spans="1:7">
      <c r="A11" s="4" t="s">
        <v>536</v>
      </c>
      <c r="B11" s="5" t="n">
        <v>4200000</v>
      </c>
      <c r="C11" s="8" t="n">
        <v>4</v>
      </c>
      <c r="F11" s="6" t="n">
        <v>6000000</v>
      </c>
    </row>
    <row r="12" spans="1:7">
      <c r="A12" s="4" t="s">
        <v>682</v>
      </c>
    </row>
    <row r="13" spans="1:7">
      <c r="A13" s="3" t="s">
        <v>678</v>
      </c>
    </row>
    <row r="14" spans="1:7">
      <c r="A14" s="4" t="s">
        <v>679</v>
      </c>
      <c r="B14" s="5" t="n">
        <v>2600000</v>
      </c>
    </row>
    <row r="15" spans="1:7">
      <c r="A15" s="4" t="s">
        <v>322</v>
      </c>
    </row>
    <row r="16" spans="1:7">
      <c r="A16" s="3" t="s">
        <v>678</v>
      </c>
    </row>
    <row r="17" spans="1:7">
      <c r="A17" s="4" t="s">
        <v>536</v>
      </c>
      <c r="B17" s="5" t="n">
        <v>1900000</v>
      </c>
      <c r="D17" s="6" t="n">
        <v>2800000</v>
      </c>
    </row>
    <row r="18" spans="1:7">
      <c r="A18" s="4" t="s">
        <v>683</v>
      </c>
    </row>
    <row r="19" spans="1:7">
      <c r="A19" s="3" t="s">
        <v>678</v>
      </c>
    </row>
    <row r="20" spans="1:7">
      <c r="A20" s="4" t="s">
        <v>679</v>
      </c>
      <c r="B20" s="6" t="n">
        <v>-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9</v>
      </c>
    </row>
    <row r="3" spans="1:4">
      <c r="A3" s="3" t="s">
        <v>685</v>
      </c>
    </row>
    <row r="4" spans="1:4">
      <c r="A4" s="4" t="s">
        <v>686</v>
      </c>
      <c r="B4" s="6" t="n">
        <v>-521000</v>
      </c>
      <c r="C4" s="6" t="n">
        <v>-1028000</v>
      </c>
      <c r="D4" s="6" t="n">
        <v>-2352000</v>
      </c>
    </row>
    <row r="5" spans="1:4">
      <c r="A5" s="4" t="s">
        <v>680</v>
      </c>
    </row>
    <row r="6" spans="1:4">
      <c r="A6" s="3" t="s">
        <v>685</v>
      </c>
    </row>
    <row r="7" spans="1:4">
      <c r="A7" s="4" t="s">
        <v>687</v>
      </c>
      <c r="B7" s="5" t="n">
        <v>0</v>
      </c>
      <c r="C7" s="5" t="n">
        <v>0</v>
      </c>
    </row>
    <row r="8" spans="1:4">
      <c r="A8" s="4" t="s">
        <v>688</v>
      </c>
      <c r="B8" s="5" t="n">
        <v>-714000</v>
      </c>
    </row>
    <row r="9" spans="1:4">
      <c r="A9" s="4" t="s">
        <v>689</v>
      </c>
      <c r="B9" s="5" t="n">
        <v>159000</v>
      </c>
    </row>
    <row r="10" spans="1:4">
      <c r="A10" s="4" t="s">
        <v>690</v>
      </c>
      <c r="B10" s="5" t="n">
        <v>-555000</v>
      </c>
      <c r="C10" s="6" t="n">
        <v>0</v>
      </c>
      <c r="D10" s="6" t="n">
        <v>0</v>
      </c>
    </row>
    <row r="11" spans="1:4">
      <c r="A11" s="4" t="s">
        <v>686</v>
      </c>
      <c r="B11" s="6" t="n">
        <v>-72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1</v>
      </c>
    </row>
    <row r="2" spans="1:4">
      <c r="B2" s="2" t="s">
        <v>533</v>
      </c>
      <c r="C2" s="2" t="s">
        <v>534</v>
      </c>
      <c r="D2" s="2" t="s">
        <v>487</v>
      </c>
    </row>
    <row r="3" spans="1:4">
      <c r="A3" s="3" t="s">
        <v>692</v>
      </c>
    </row>
    <row r="4" spans="1:4">
      <c r="A4" s="4" t="s">
        <v>693</v>
      </c>
      <c r="B4" s="6" t="n">
        <v>6280</v>
      </c>
    </row>
    <row r="5" spans="1:4">
      <c r="A5" s="4" t="s">
        <v>638</v>
      </c>
      <c r="B5" s="5" t="n">
        <v>-1396</v>
      </c>
    </row>
    <row r="6" spans="1:4">
      <c r="A6" s="4" t="s">
        <v>694</v>
      </c>
      <c r="B6" s="5" t="n">
        <v>754</v>
      </c>
      <c r="D6" s="6" t="n">
        <v>408</v>
      </c>
    </row>
    <row r="7" spans="1:4">
      <c r="A7" s="4" t="s">
        <v>679</v>
      </c>
      <c r="B7" s="5" t="n">
        <v>-2250</v>
      </c>
    </row>
    <row r="8" spans="1:4">
      <c r="A8" s="4" t="s">
        <v>689</v>
      </c>
      <c r="B8" s="5" t="n">
        <v>-67</v>
      </c>
      <c r="D8" s="5" t="n">
        <v>-128</v>
      </c>
    </row>
    <row r="9" spans="1:4">
      <c r="A9" s="4" t="s">
        <v>695</v>
      </c>
      <c r="B9" s="5" t="n">
        <v>6100</v>
      </c>
      <c r="D9" s="5" t="n">
        <v>6280</v>
      </c>
    </row>
    <row r="10" spans="1:4">
      <c r="A10" s="4" t="s">
        <v>311</v>
      </c>
    </row>
    <row r="11" spans="1:4">
      <c r="A11" s="3" t="s">
        <v>692</v>
      </c>
    </row>
    <row r="12" spans="1:4">
      <c r="A12" s="4" t="s">
        <v>696</v>
      </c>
      <c r="D12" s="6" t="n">
        <v>6000</v>
      </c>
    </row>
    <row r="13" spans="1:4">
      <c r="A13" s="4" t="s">
        <v>695</v>
      </c>
      <c r="B13" s="5" t="n">
        <v>4200</v>
      </c>
      <c r="C13" s="8" t="n">
        <v>4</v>
      </c>
    </row>
    <row r="14" spans="1:4">
      <c r="A14" s="4" t="s">
        <v>322</v>
      </c>
    </row>
    <row r="15" spans="1:4">
      <c r="A15" s="3" t="s">
        <v>692</v>
      </c>
    </row>
    <row r="16" spans="1:4">
      <c r="A16" s="4" t="s">
        <v>696</v>
      </c>
      <c r="B16" s="5" t="n">
        <v>2779</v>
      </c>
    </row>
    <row r="17" spans="1:4">
      <c r="A17" s="4" t="s">
        <v>695</v>
      </c>
      <c r="B17" s="6" t="n">
        <v>1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573</v>
      </c>
    </row>
    <row r="4" spans="1:3">
      <c r="A4" s="4" t="s">
        <v>698</v>
      </c>
      <c r="B4" s="6" t="n">
        <v>238906</v>
      </c>
      <c r="C4" s="6" t="n">
        <v>117272</v>
      </c>
    </row>
    <row r="5" spans="1:3">
      <c r="A5" s="4" t="s">
        <v>699</v>
      </c>
      <c r="B5" s="5" t="n">
        <v>-85851</v>
      </c>
      <c r="C5" s="5" t="n">
        <v>-66376</v>
      </c>
    </row>
    <row r="6" spans="1:3">
      <c r="A6" s="4" t="s">
        <v>700</v>
      </c>
      <c r="B6" s="6" t="n">
        <v>153055</v>
      </c>
      <c r="C6" s="6" t="n">
        <v>50896</v>
      </c>
    </row>
    <row r="7" spans="1:3">
      <c r="A7" s="4" t="s">
        <v>574</v>
      </c>
      <c r="B7" s="4" t="s">
        <v>575</v>
      </c>
      <c r="C7" s="4" t="s">
        <v>576</v>
      </c>
    </row>
    <row r="8" spans="1:3">
      <c r="A8" s="4" t="s">
        <v>577</v>
      </c>
    </row>
    <row r="9" spans="1:3">
      <c r="A9" s="3" t="s">
        <v>573</v>
      </c>
    </row>
    <row r="10" spans="1:3">
      <c r="A10" s="4" t="s">
        <v>698</v>
      </c>
      <c r="B10" s="6" t="n">
        <v>166634</v>
      </c>
      <c r="C10" s="6" t="n">
        <v>102594</v>
      </c>
    </row>
    <row r="11" spans="1:3">
      <c r="A11" s="4" t="s">
        <v>699</v>
      </c>
      <c r="B11" s="5" t="n">
        <v>-75364</v>
      </c>
      <c r="C11" s="5" t="n">
        <v>-58294</v>
      </c>
    </row>
    <row r="12" spans="1:3">
      <c r="A12" s="4" t="s">
        <v>700</v>
      </c>
      <c r="B12" s="6" t="n">
        <v>91270</v>
      </c>
      <c r="C12" s="6" t="n">
        <v>44300</v>
      </c>
    </row>
    <row r="13" spans="1:3">
      <c r="A13" s="4" t="s">
        <v>574</v>
      </c>
      <c r="B13" s="4" t="s">
        <v>578</v>
      </c>
      <c r="C13" s="4" t="s">
        <v>576</v>
      </c>
    </row>
    <row r="14" spans="1:3">
      <c r="A14" s="4" t="s">
        <v>582</v>
      </c>
    </row>
    <row r="15" spans="1:3">
      <c r="A15" s="3" t="s">
        <v>573</v>
      </c>
    </row>
    <row r="16" spans="1:3">
      <c r="A16" s="4" t="s">
        <v>698</v>
      </c>
      <c r="B16" s="6" t="n">
        <v>14095</v>
      </c>
      <c r="C16" s="6" t="n">
        <v>11698</v>
      </c>
    </row>
    <row r="17" spans="1:3">
      <c r="A17" s="4" t="s">
        <v>699</v>
      </c>
      <c r="B17" s="5" t="n">
        <v>-7083</v>
      </c>
      <c r="C17" s="5" t="n">
        <v>-5470</v>
      </c>
    </row>
    <row r="18" spans="1:3">
      <c r="A18" s="4" t="s">
        <v>700</v>
      </c>
      <c r="B18" s="6" t="n">
        <v>7012</v>
      </c>
      <c r="C18" s="6" t="n">
        <v>6228</v>
      </c>
    </row>
    <row r="19" spans="1:3">
      <c r="A19" s="4" t="s">
        <v>574</v>
      </c>
      <c r="B19" s="4" t="s">
        <v>517</v>
      </c>
      <c r="C19" s="4" t="s">
        <v>576</v>
      </c>
    </row>
    <row r="20" spans="1:3">
      <c r="A20" s="4" t="s">
        <v>583</v>
      </c>
    </row>
    <row r="21" spans="1:3">
      <c r="A21" s="3" t="s">
        <v>573</v>
      </c>
    </row>
    <row r="22" spans="1:3">
      <c r="A22" s="4" t="s">
        <v>698</v>
      </c>
      <c r="B22" s="6" t="n">
        <v>475</v>
      </c>
      <c r="C22" s="6" t="n">
        <v>491</v>
      </c>
    </row>
    <row r="23" spans="1:3">
      <c r="A23" s="4" t="s">
        <v>699</v>
      </c>
      <c r="B23" s="5" t="n">
        <v>-357</v>
      </c>
      <c r="C23" s="5" t="n">
        <v>-123</v>
      </c>
    </row>
    <row r="24" spans="1:3">
      <c r="A24" s="4" t="s">
        <v>700</v>
      </c>
      <c r="B24" s="6" t="n">
        <v>118</v>
      </c>
      <c r="C24" s="6" t="n">
        <v>368</v>
      </c>
    </row>
    <row r="25" spans="1:3">
      <c r="A25" s="4" t="s">
        <v>574</v>
      </c>
      <c r="B25" s="4" t="s">
        <v>580</v>
      </c>
      <c r="C25" s="4" t="s">
        <v>580</v>
      </c>
    </row>
    <row r="26" spans="1:3">
      <c r="A26" s="4" t="s">
        <v>579</v>
      </c>
    </row>
    <row r="27" spans="1:3">
      <c r="A27" s="3" t="s">
        <v>573</v>
      </c>
    </row>
    <row r="28" spans="1:3">
      <c r="A28" s="4" t="s">
        <v>698</v>
      </c>
      <c r="B28" s="6" t="n">
        <v>2993</v>
      </c>
      <c r="C28" s="6" t="n">
        <v>1190</v>
      </c>
    </row>
    <row r="29" spans="1:3">
      <c r="A29" s="4" t="s">
        <v>699</v>
      </c>
      <c r="B29" s="5" t="n">
        <v>-1643</v>
      </c>
      <c r="C29" s="6" t="n">
        <v>-1190</v>
      </c>
    </row>
    <row r="30" spans="1:3">
      <c r="A30" s="4" t="s">
        <v>700</v>
      </c>
      <c r="B30" s="6" t="n">
        <v>1350</v>
      </c>
    </row>
    <row r="31" spans="1:3">
      <c r="A31" s="4" t="s">
        <v>574</v>
      </c>
      <c r="B31" s="4" t="s">
        <v>580</v>
      </c>
      <c r="C31" s="4" t="s">
        <v>580</v>
      </c>
    </row>
    <row r="32" spans="1:3">
      <c r="A32" s="4" t="s">
        <v>581</v>
      </c>
    </row>
    <row r="33" spans="1:3">
      <c r="A33" s="3" t="s">
        <v>573</v>
      </c>
    </row>
    <row r="34" spans="1:3">
      <c r="A34" s="4" t="s">
        <v>698</v>
      </c>
      <c r="B34" s="6" t="n">
        <v>1550</v>
      </c>
      <c r="C34" s="6" t="n">
        <v>850</v>
      </c>
    </row>
    <row r="35" spans="1:3">
      <c r="A35" s="4" t="s">
        <v>699</v>
      </c>
      <c r="B35" s="5" t="n">
        <v>-955</v>
      </c>
      <c r="C35" s="6" t="n">
        <v>-850</v>
      </c>
    </row>
    <row r="36" spans="1:3">
      <c r="A36" s="4" t="s">
        <v>700</v>
      </c>
      <c r="B36" s="6" t="n">
        <v>595</v>
      </c>
    </row>
    <row r="37" spans="1:3">
      <c r="A37" s="4" t="s">
        <v>574</v>
      </c>
      <c r="B37" s="4" t="s">
        <v>549</v>
      </c>
      <c r="C37" s="4" t="s">
        <v>580</v>
      </c>
    </row>
    <row r="38" spans="1:3">
      <c r="A38" s="4" t="s">
        <v>701</v>
      </c>
    </row>
    <row r="39" spans="1:3">
      <c r="A39" s="3" t="s">
        <v>573</v>
      </c>
    </row>
    <row r="40" spans="1:3">
      <c r="A40" s="4" t="s">
        <v>698</v>
      </c>
      <c r="B40" s="6" t="n">
        <v>449</v>
      </c>
      <c r="C40" s="6" t="n">
        <v>449</v>
      </c>
    </row>
    <row r="41" spans="1:3">
      <c r="A41" s="4" t="s">
        <v>699</v>
      </c>
      <c r="B41" s="6" t="n">
        <v>-449</v>
      </c>
      <c r="C41" s="6" t="n">
        <v>-449</v>
      </c>
    </row>
    <row r="42" spans="1:3">
      <c r="A42" s="4" t="s">
        <v>574</v>
      </c>
      <c r="B42" s="4" t="s">
        <v>580</v>
      </c>
      <c r="C42" s="4" t="s">
        <v>580</v>
      </c>
    </row>
    <row r="43" spans="1:3">
      <c r="A43" s="4" t="s">
        <v>702</v>
      </c>
    </row>
    <row r="44" spans="1:3">
      <c r="A44" s="3" t="s">
        <v>573</v>
      </c>
    </row>
    <row r="45" spans="1:3">
      <c r="A45" s="4" t="s">
        <v>698</v>
      </c>
      <c r="B45" s="6" t="n">
        <v>52710</v>
      </c>
    </row>
    <row r="46" spans="1:3">
      <c r="A46" s="4" t="s">
        <v>700</v>
      </c>
      <c r="B46" s="6" t="n">
        <v>5271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33</v>
      </c>
    </row>
    <row r="2" spans="1:2">
      <c r="A2" s="3" t="s">
        <v>704</v>
      </c>
    </row>
    <row r="3" spans="1:2">
      <c r="A3" s="5" t="n">
        <v>2017</v>
      </c>
      <c r="B3" s="6" t="n">
        <v>20759</v>
      </c>
    </row>
    <row r="4" spans="1:2">
      <c r="A4" s="5" t="n">
        <v>2018</v>
      </c>
      <c r="B4" s="5" t="n">
        <v>14571</v>
      </c>
    </row>
    <row r="5" spans="1:2">
      <c r="A5" s="5" t="n">
        <v>2019</v>
      </c>
      <c r="B5" s="5" t="n">
        <v>13526</v>
      </c>
    </row>
    <row r="6" spans="1:2">
      <c r="A6" s="5" t="n">
        <v>2020</v>
      </c>
      <c r="B6" s="5" t="n">
        <v>10871</v>
      </c>
    </row>
    <row r="7" spans="1:2">
      <c r="A7" s="5" t="n">
        <v>2021</v>
      </c>
      <c r="B7" s="5" t="n">
        <v>6396</v>
      </c>
    </row>
    <row r="8" spans="1:2">
      <c r="A8" s="4" t="s">
        <v>705</v>
      </c>
      <c r="B8" s="6" t="n">
        <v>342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195733</v>
      </c>
      <c r="C4" s="6" t="n">
        <v>193831</v>
      </c>
    </row>
    <row r="5" spans="1:3">
      <c r="A5" s="4" t="s">
        <v>696</v>
      </c>
      <c r="B5" s="5" t="n">
        <v>70563</v>
      </c>
      <c r="C5" s="5" t="n">
        <v>10054</v>
      </c>
    </row>
    <row r="6" spans="1:3">
      <c r="A6" s="4" t="s">
        <v>709</v>
      </c>
      <c r="B6" s="5" t="n">
        <v>-892</v>
      </c>
      <c r="C6" s="5" t="n">
        <v>-8152</v>
      </c>
    </row>
    <row r="7" spans="1:3">
      <c r="A7" s="4" t="s">
        <v>710</v>
      </c>
      <c r="B7" s="5" t="n">
        <v>265404</v>
      </c>
      <c r="C7" s="5" t="n">
        <v>195733</v>
      </c>
    </row>
    <row r="8" spans="1:3">
      <c r="A8" s="4" t="s">
        <v>559</v>
      </c>
    </row>
    <row r="9" spans="1:3">
      <c r="A9" s="3" t="s">
        <v>707</v>
      </c>
    </row>
    <row r="10" spans="1:3">
      <c r="A10" s="4" t="s">
        <v>708</v>
      </c>
      <c r="B10" s="5" t="n">
        <v>186049</v>
      </c>
      <c r="C10" s="5" t="n">
        <v>193831</v>
      </c>
    </row>
    <row r="11" spans="1:3">
      <c r="A11" s="4" t="s">
        <v>696</v>
      </c>
      <c r="B11" s="5" t="n">
        <v>70563</v>
      </c>
    </row>
    <row r="12" spans="1:3">
      <c r="A12" s="4" t="s">
        <v>709</v>
      </c>
      <c r="B12" s="5" t="n">
        <v>-770</v>
      </c>
      <c r="C12" s="5" t="n">
        <v>-7782</v>
      </c>
    </row>
    <row r="13" spans="1:3">
      <c r="A13" s="4" t="s">
        <v>710</v>
      </c>
      <c r="B13" s="5" t="n">
        <v>255842</v>
      </c>
      <c r="C13" s="5" t="n">
        <v>186049</v>
      </c>
    </row>
    <row r="14" spans="1:3">
      <c r="A14" s="4" t="s">
        <v>560</v>
      </c>
    </row>
    <row r="15" spans="1:3">
      <c r="A15" s="3" t="s">
        <v>707</v>
      </c>
    </row>
    <row r="16" spans="1:3">
      <c r="A16" s="4" t="s">
        <v>708</v>
      </c>
      <c r="B16" s="5" t="n">
        <v>9684</v>
      </c>
    </row>
    <row r="17" spans="1:3">
      <c r="A17" s="4" t="s">
        <v>696</v>
      </c>
      <c r="C17" s="5" t="n">
        <v>10054</v>
      </c>
    </row>
    <row r="18" spans="1:3">
      <c r="A18" s="4" t="s">
        <v>709</v>
      </c>
      <c r="B18" s="5" t="n">
        <v>-122</v>
      </c>
      <c r="C18" s="5" t="n">
        <v>-370</v>
      </c>
    </row>
    <row r="19" spans="1:3">
      <c r="A19" s="4" t="s">
        <v>710</v>
      </c>
      <c r="B19" s="6" t="n">
        <v>9562</v>
      </c>
      <c r="C19" s="6" t="n">
        <v>96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11</v>
      </c>
      <c r="B1" s="2" t="s">
        <v>1</v>
      </c>
    </row>
    <row r="2" spans="1:5">
      <c r="B2" s="2" t="s">
        <v>712</v>
      </c>
      <c r="C2" s="2" t="s">
        <v>713</v>
      </c>
      <c r="D2" s="2" t="s">
        <v>487</v>
      </c>
      <c r="E2" s="2" t="s">
        <v>488</v>
      </c>
    </row>
    <row r="3" spans="1:5">
      <c r="A3" s="3" t="s">
        <v>707</v>
      </c>
    </row>
    <row r="4" spans="1:5">
      <c r="A4" s="4" t="s">
        <v>714</v>
      </c>
      <c r="B4" s="5" t="n">
        <v>6</v>
      </c>
    </row>
    <row r="5" spans="1:5">
      <c r="A5" s="4" t="s">
        <v>715</v>
      </c>
      <c r="B5" s="5" t="n">
        <v>4</v>
      </c>
    </row>
    <row r="6" spans="1:5">
      <c r="A6" s="4" t="s">
        <v>287</v>
      </c>
      <c r="B6" s="6" t="n">
        <v>265404000</v>
      </c>
      <c r="D6" s="6" t="n">
        <v>195733000</v>
      </c>
      <c r="E6" s="6" t="n">
        <v>193831000</v>
      </c>
    </row>
    <row r="7" spans="1:5">
      <c r="A7" s="4" t="s">
        <v>311</v>
      </c>
    </row>
    <row r="8" spans="1:5">
      <c r="A8" s="3" t="s">
        <v>707</v>
      </c>
    </row>
    <row r="9" spans="1:5">
      <c r="A9" s="4" t="s">
        <v>524</v>
      </c>
      <c r="B9" s="4" t="s">
        <v>525</v>
      </c>
    </row>
    <row r="10" spans="1:5">
      <c r="A10" s="4" t="s">
        <v>716</v>
      </c>
      <c r="B10" s="6" t="n">
        <v>0</v>
      </c>
    </row>
    <row r="11" spans="1:5">
      <c r="A11" s="4" t="s">
        <v>717</v>
      </c>
    </row>
    <row r="12" spans="1:5">
      <c r="A12" s="3" t="s">
        <v>707</v>
      </c>
    </row>
    <row r="13" spans="1:5">
      <c r="A13" s="4" t="s">
        <v>718</v>
      </c>
      <c r="C13" s="6" t="n">
        <v>207900000</v>
      </c>
    </row>
    <row r="14" spans="1:5">
      <c r="A14" s="4" t="s">
        <v>322</v>
      </c>
    </row>
    <row r="15" spans="1:5">
      <c r="A15" s="3" t="s">
        <v>707</v>
      </c>
    </row>
    <row r="16" spans="1:5">
      <c r="A16" s="4" t="s">
        <v>524</v>
      </c>
      <c r="B16" s="4" t="s">
        <v>528</v>
      </c>
    </row>
    <row r="17" spans="1:5">
      <c r="A17" s="4" t="s">
        <v>287</v>
      </c>
      <c r="C17" s="6" t="n">
        <v>706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9</v>
      </c>
      <c r="B1" s="2" t="s">
        <v>2</v>
      </c>
      <c r="C1" s="2" t="s">
        <v>32</v>
      </c>
    </row>
    <row r="2" spans="1:3">
      <c r="A2" s="3" t="s">
        <v>720</v>
      </c>
    </row>
    <row r="3" spans="1:3">
      <c r="A3" s="4" t="s">
        <v>721</v>
      </c>
      <c r="B3" s="6" t="n">
        <v>316311</v>
      </c>
      <c r="C3" s="6" t="n">
        <v>271729</v>
      </c>
    </row>
    <row r="4" spans="1:3">
      <c r="A4" s="4" t="s">
        <v>722</v>
      </c>
      <c r="B4" s="5" t="n">
        <v>1309</v>
      </c>
      <c r="C4" s="5" t="n">
        <v>4976</v>
      </c>
    </row>
    <row r="5" spans="1:3">
      <c r="A5" s="4" t="s">
        <v>150</v>
      </c>
      <c r="B5" s="5" t="n">
        <v>3863</v>
      </c>
      <c r="C5" s="5" t="n">
        <v>3965</v>
      </c>
    </row>
    <row r="6" spans="1:3">
      <c r="A6" s="4" t="s">
        <v>723</v>
      </c>
      <c r="B6" s="5" t="n">
        <v>321483</v>
      </c>
      <c r="C6" s="5" t="n">
        <v>280670</v>
      </c>
    </row>
    <row r="7" spans="1:3">
      <c r="A7" s="4" t="s">
        <v>724</v>
      </c>
      <c r="B7" s="5" t="n">
        <v>2925</v>
      </c>
      <c r="C7" s="5" t="n">
        <v>3574</v>
      </c>
    </row>
    <row r="8" spans="1:3">
      <c r="A8" s="4" t="s">
        <v>35</v>
      </c>
      <c r="B8" s="6" t="n">
        <v>318558</v>
      </c>
      <c r="C8" s="6" t="n">
        <v>277096</v>
      </c>
    </row>
    <row r="9" spans="1:3">
      <c r="A9" s="4" t="s">
        <v>725</v>
      </c>
      <c r="B9" s="4" t="s">
        <v>726</v>
      </c>
      <c r="C9" s="4" t="s">
        <v>7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8</v>
      </c>
      <c r="B1" s="2" t="s">
        <v>2</v>
      </c>
      <c r="C1" s="2" t="s">
        <v>32</v>
      </c>
    </row>
    <row r="2" spans="1:3">
      <c r="A2" s="3" t="s">
        <v>729</v>
      </c>
    </row>
    <row r="3" spans="1:3">
      <c r="A3" s="4" t="s">
        <v>730</v>
      </c>
      <c r="B3" s="6" t="n">
        <v>8279</v>
      </c>
      <c r="C3" s="6" t="n">
        <v>7509</v>
      </c>
    </row>
    <row r="4" spans="1:3">
      <c r="A4" s="4" t="s">
        <v>731</v>
      </c>
      <c r="B4" s="5" t="n">
        <v>4161</v>
      </c>
      <c r="C4" s="5" t="n">
        <v>4207</v>
      </c>
    </row>
    <row r="5" spans="1:3">
      <c r="A5" s="4" t="s">
        <v>732</v>
      </c>
      <c r="B5" s="5" t="n">
        <v>2920</v>
      </c>
      <c r="C5" s="5" t="n">
        <v>1919</v>
      </c>
    </row>
    <row r="6" spans="1:3">
      <c r="A6" s="4" t="s">
        <v>733</v>
      </c>
      <c r="B6" s="5" t="n">
        <v>6613</v>
      </c>
      <c r="C6" s="5" t="n">
        <v>3686</v>
      </c>
    </row>
    <row r="7" spans="1:3">
      <c r="A7" s="4" t="s">
        <v>734</v>
      </c>
      <c r="B7" s="6" t="n">
        <v>21973</v>
      </c>
      <c r="C7" s="6" t="n">
        <v>173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211</v>
      </c>
    </row>
    <row r="3" spans="1:3">
      <c r="A3" s="4" t="s">
        <v>736</v>
      </c>
      <c r="C3" s="6" t="n">
        <v>12009</v>
      </c>
    </row>
    <row r="4" spans="1:3">
      <c r="A4" s="4" t="s">
        <v>737</v>
      </c>
      <c r="B4" s="6" t="n">
        <v>9414</v>
      </c>
      <c r="C4" s="5" t="n">
        <v>7851</v>
      </c>
    </row>
    <row r="5" spans="1:3">
      <c r="A5" s="4" t="s">
        <v>738</v>
      </c>
      <c r="B5" s="5" t="n">
        <v>3929</v>
      </c>
      <c r="C5" s="5" t="n">
        <v>10962</v>
      </c>
    </row>
    <row r="6" spans="1:3">
      <c r="A6" s="4" t="s">
        <v>37</v>
      </c>
      <c r="B6" s="5" t="n">
        <v>2687</v>
      </c>
      <c r="C6" s="5" t="n">
        <v>2440</v>
      </c>
    </row>
    <row r="7" spans="1:3">
      <c r="A7" s="4" t="s">
        <v>739</v>
      </c>
      <c r="B7" s="6" t="n">
        <v>16030</v>
      </c>
      <c r="C7" s="6" t="n">
        <v>332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2</v>
      </c>
    </row>
    <row r="3" spans="1:3">
      <c r="A3" s="3" t="s">
        <v>214</v>
      </c>
    </row>
    <row r="4" spans="1:3">
      <c r="A4" s="4" t="s">
        <v>741</v>
      </c>
      <c r="B4" s="6" t="n">
        <v>-2295</v>
      </c>
      <c r="C4" s="6" t="n">
        <v>-558</v>
      </c>
    </row>
    <row r="5" spans="1:3">
      <c r="A5" s="4" t="s">
        <v>742</v>
      </c>
      <c r="B5" s="5" t="n">
        <v>69</v>
      </c>
      <c r="C5" s="5" t="n">
        <v>31</v>
      </c>
    </row>
    <row r="6" spans="1:3">
      <c r="A6" s="4" t="s">
        <v>743</v>
      </c>
      <c r="B6" s="5" t="n">
        <v>-2226</v>
      </c>
      <c r="C6" s="6" t="n">
        <v>-527</v>
      </c>
    </row>
    <row r="7" spans="1:3">
      <c r="A7" s="4" t="s">
        <v>744</v>
      </c>
      <c r="B7" s="6" t="n">
        <v>-22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5</v>
      </c>
      <c r="B1" s="2" t="s">
        <v>1</v>
      </c>
    </row>
    <row r="2" spans="1:3">
      <c r="B2" s="2" t="s">
        <v>2</v>
      </c>
      <c r="C2" s="2" t="s">
        <v>32</v>
      </c>
    </row>
    <row r="3" spans="1:3">
      <c r="A3" s="3" t="s">
        <v>214</v>
      </c>
    </row>
    <row r="4" spans="1:3">
      <c r="A4" s="4" t="s">
        <v>746</v>
      </c>
      <c r="B4" s="4" t="s">
        <v>747</v>
      </c>
    </row>
    <row r="5" spans="1:3">
      <c r="A5" s="4" t="s">
        <v>748</v>
      </c>
      <c r="B5" s="6" t="n">
        <v>3900000</v>
      </c>
      <c r="C5" s="6" t="n">
        <v>11000000</v>
      </c>
    </row>
    <row r="6" spans="1:3">
      <c r="A6" s="4" t="s">
        <v>749</v>
      </c>
      <c r="B6" s="5" t="n">
        <v>3600000</v>
      </c>
      <c r="C6" s="5" t="n">
        <v>10200000</v>
      </c>
    </row>
    <row r="7" spans="1:3">
      <c r="A7" s="4" t="s">
        <v>750</v>
      </c>
      <c r="B7" s="6" t="n">
        <v>1600000</v>
      </c>
      <c r="C7" s="6" t="n">
        <v>1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1</v>
      </c>
      <c r="B1" s="2" t="s">
        <v>1</v>
      </c>
    </row>
    <row r="2" spans="1:3">
      <c r="B2" s="2" t="s">
        <v>2</v>
      </c>
      <c r="C2" s="2" t="s">
        <v>32</v>
      </c>
    </row>
    <row r="3" spans="1:3">
      <c r="A3" s="4" t="s">
        <v>752</v>
      </c>
    </row>
    <row r="4" spans="1:3">
      <c r="A4" s="3" t="s">
        <v>753</v>
      </c>
    </row>
    <row r="5" spans="1:3">
      <c r="A5" s="4" t="s">
        <v>754</v>
      </c>
      <c r="B5" s="6" t="n">
        <v>51000</v>
      </c>
      <c r="C5" s="6" t="n">
        <v>71750</v>
      </c>
    </row>
    <row r="6" spans="1:3">
      <c r="A6" s="4" t="s">
        <v>755</v>
      </c>
      <c r="B6" s="4" t="s">
        <v>756</v>
      </c>
      <c r="C6" s="4" t="s">
        <v>11</v>
      </c>
    </row>
    <row r="7" spans="1:3">
      <c r="A7" s="4" t="s">
        <v>757</v>
      </c>
    </row>
    <row r="8" spans="1:3">
      <c r="A8" s="3" t="s">
        <v>753</v>
      </c>
    </row>
    <row r="9" spans="1:3">
      <c r="A9" s="4" t="s">
        <v>754</v>
      </c>
      <c r="B9" s="6" t="n">
        <v>45500</v>
      </c>
      <c r="C9" s="6" t="n">
        <v>34500</v>
      </c>
    </row>
    <row r="10" spans="1:3">
      <c r="A10" s="4" t="s">
        <v>755</v>
      </c>
      <c r="B10" s="4" t="s">
        <v>756</v>
      </c>
      <c r="C10" s="4" t="s">
        <v>758</v>
      </c>
    </row>
    <row r="11" spans="1:3">
      <c r="A11" s="4" t="s">
        <v>759</v>
      </c>
    </row>
    <row r="12" spans="1:3">
      <c r="A12" s="3" t="s">
        <v>753</v>
      </c>
    </row>
    <row r="13" spans="1:3">
      <c r="A13" s="4" t="s">
        <v>754</v>
      </c>
      <c r="B13" s="6" t="n">
        <v>76933</v>
      </c>
      <c r="C13" s="6" t="n">
        <v>63470</v>
      </c>
    </row>
    <row r="14" spans="1:3">
      <c r="A14" s="4" t="s">
        <v>755</v>
      </c>
      <c r="B14" s="4" t="s">
        <v>760</v>
      </c>
      <c r="C14" s="4" t="s">
        <v>761</v>
      </c>
    </row>
    <row r="15" spans="1:3">
      <c r="A15" s="4" t="s">
        <v>762</v>
      </c>
    </row>
    <row r="16" spans="1:3">
      <c r="A16" s="3" t="s">
        <v>753</v>
      </c>
    </row>
    <row r="17" spans="1:3">
      <c r="A17" s="4" t="s">
        <v>754</v>
      </c>
      <c r="B17" s="6" t="n">
        <v>55614</v>
      </c>
      <c r="C17" s="6" t="n">
        <v>50603</v>
      </c>
    </row>
    <row r="18" spans="1:3">
      <c r="A18" s="4" t="s">
        <v>755</v>
      </c>
      <c r="B18" s="4" t="s">
        <v>763</v>
      </c>
      <c r="C18" s="4" t="s">
        <v>761</v>
      </c>
    </row>
    <row r="19" spans="1:3">
      <c r="A19" s="4" t="s">
        <v>764</v>
      </c>
    </row>
    <row r="20" spans="1:3">
      <c r="A20" s="3" t="s">
        <v>753</v>
      </c>
    </row>
    <row r="21" spans="1:3">
      <c r="A21" s="4" t="s">
        <v>754</v>
      </c>
      <c r="B21" s="6" t="n">
        <v>13234</v>
      </c>
    </row>
    <row r="22" spans="1:3">
      <c r="A22" s="4" t="s">
        <v>755</v>
      </c>
      <c r="B22" s="4" t="s">
        <v>7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653</v>
      </c>
      <c r="B3" s="6" t="n">
        <v>3929</v>
      </c>
      <c r="C3" s="6" t="n">
        <v>10962</v>
      </c>
    </row>
    <row r="4" spans="1:3">
      <c r="A4" s="4" t="s">
        <v>653</v>
      </c>
      <c r="B4" s="5" t="n">
        <v>3933</v>
      </c>
      <c r="C4" s="5" t="n">
        <v>10962</v>
      </c>
    </row>
    <row r="5" spans="1:3">
      <c r="A5" s="4" t="s">
        <v>655</v>
      </c>
      <c r="B5" s="5" t="n">
        <v>2479</v>
      </c>
      <c r="C5" s="5" t="n">
        <v>835</v>
      </c>
    </row>
    <row r="6" spans="1:3">
      <c r="A6" s="4" t="s">
        <v>644</v>
      </c>
    </row>
    <row r="7" spans="1:3">
      <c r="A7" s="3" t="s">
        <v>767</v>
      </c>
    </row>
    <row r="8" spans="1:3">
      <c r="A8" s="4" t="s">
        <v>655</v>
      </c>
      <c r="B8" s="5" t="n">
        <v>2086</v>
      </c>
      <c r="C8" s="5" t="n">
        <v>835</v>
      </c>
    </row>
    <row r="9" spans="1:3">
      <c r="A9" s="4" t="s">
        <v>768</v>
      </c>
    </row>
    <row r="10" spans="1:3">
      <c r="A10" s="3" t="s">
        <v>767</v>
      </c>
    </row>
    <row r="11" spans="1:3">
      <c r="A11" s="4" t="s">
        <v>653</v>
      </c>
      <c r="B11" s="5" t="n">
        <v>3230</v>
      </c>
      <c r="C11" s="5" t="n">
        <v>10705</v>
      </c>
    </row>
    <row r="12" spans="1:3">
      <c r="A12" s="4" t="s">
        <v>769</v>
      </c>
    </row>
    <row r="13" spans="1:3">
      <c r="A13" s="3" t="s">
        <v>767</v>
      </c>
    </row>
    <row r="14" spans="1:3">
      <c r="A14" s="4" t="s">
        <v>653</v>
      </c>
      <c r="B14" s="5" t="n">
        <v>691</v>
      </c>
      <c r="C14" s="5" t="n">
        <v>257</v>
      </c>
    </row>
    <row r="15" spans="1:3">
      <c r="A15" s="4" t="s">
        <v>770</v>
      </c>
    </row>
    <row r="16" spans="1:3">
      <c r="A16" s="3" t="s">
        <v>767</v>
      </c>
    </row>
    <row r="17" spans="1:3">
      <c r="A17" s="4" t="s">
        <v>655</v>
      </c>
      <c r="B17" s="5" t="n">
        <v>106</v>
      </c>
      <c r="C17" s="5" t="n">
        <v>439</v>
      </c>
    </row>
    <row r="18" spans="1:3">
      <c r="A18" s="4" t="s">
        <v>771</v>
      </c>
    </row>
    <row r="19" spans="1:3">
      <c r="A19" s="3" t="s">
        <v>767</v>
      </c>
    </row>
    <row r="20" spans="1:3">
      <c r="A20" s="4" t="s">
        <v>653</v>
      </c>
      <c r="B20" s="5" t="n">
        <v>8</v>
      </c>
    </row>
    <row r="21" spans="1:3">
      <c r="A21" s="4" t="s">
        <v>772</v>
      </c>
    </row>
    <row r="22" spans="1:3">
      <c r="A22" s="3" t="s">
        <v>767</v>
      </c>
    </row>
    <row r="23" spans="1:3">
      <c r="A23" s="4" t="s">
        <v>653</v>
      </c>
      <c r="B23" s="5" t="n">
        <v>4</v>
      </c>
    </row>
    <row r="24" spans="1:3">
      <c r="A24" s="4" t="s">
        <v>773</v>
      </c>
    </row>
    <row r="25" spans="1:3">
      <c r="A25" s="3" t="s">
        <v>767</v>
      </c>
    </row>
    <row r="26" spans="1:3">
      <c r="A26" s="4" t="s">
        <v>655</v>
      </c>
      <c r="B26" s="5" t="n">
        <v>174</v>
      </c>
    </row>
    <row r="27" spans="1:3">
      <c r="A27" s="4" t="s">
        <v>774</v>
      </c>
    </row>
    <row r="28" spans="1:3">
      <c r="A28" s="3" t="s">
        <v>767</v>
      </c>
    </row>
    <row r="29" spans="1:3">
      <c r="A29" s="4" t="s">
        <v>655</v>
      </c>
      <c r="B29" s="5" t="n">
        <v>393</v>
      </c>
    </row>
    <row r="30" spans="1:3">
      <c r="A30" s="4" t="s">
        <v>775</v>
      </c>
    </row>
    <row r="31" spans="1:3">
      <c r="A31" s="3" t="s">
        <v>767</v>
      </c>
    </row>
    <row r="32" spans="1:3">
      <c r="A32" s="4" t="s">
        <v>653</v>
      </c>
      <c r="C32" s="5" t="n">
        <v>544</v>
      </c>
    </row>
    <row r="33" spans="1:3">
      <c r="A33" s="4" t="s">
        <v>776</v>
      </c>
    </row>
    <row r="34" spans="1:3">
      <c r="A34" s="3" t="s">
        <v>767</v>
      </c>
    </row>
    <row r="35" spans="1:3">
      <c r="A35" s="4" t="s">
        <v>655</v>
      </c>
      <c r="B35" s="5" t="n">
        <v>1806</v>
      </c>
      <c r="C35" s="5" t="n">
        <v>396</v>
      </c>
    </row>
    <row r="36" spans="1:3">
      <c r="A36" s="4" t="s">
        <v>777</v>
      </c>
    </row>
    <row r="37" spans="1:3">
      <c r="A37" s="3" t="s">
        <v>767</v>
      </c>
    </row>
    <row r="38" spans="1:3">
      <c r="A38" s="4" t="s">
        <v>653</v>
      </c>
      <c r="B38" s="6" t="n">
        <v>3230</v>
      </c>
      <c r="C38" s="6" t="n">
        <v>101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9</v>
      </c>
    </row>
    <row r="3" spans="1:4">
      <c r="A3" s="3" t="s">
        <v>779</v>
      </c>
    </row>
    <row r="4" spans="1:4">
      <c r="A4" s="4" t="s">
        <v>780</v>
      </c>
      <c r="B4" s="6" t="n">
        <v>1101</v>
      </c>
      <c r="C4" s="6" t="n">
        <v>7797</v>
      </c>
      <c r="D4" s="6" t="n">
        <v>3557</v>
      </c>
    </row>
    <row r="5" spans="1:4">
      <c r="A5" s="4" t="s">
        <v>781</v>
      </c>
      <c r="B5" s="5" t="n">
        <v>-553</v>
      </c>
      <c r="C5" s="5" t="n">
        <v>2138</v>
      </c>
      <c r="D5" s="5" t="n">
        <v>-5339</v>
      </c>
    </row>
    <row r="6" spans="1:4">
      <c r="A6" s="4" t="s">
        <v>782</v>
      </c>
      <c r="B6" s="5" t="n">
        <v>-5</v>
      </c>
      <c r="C6" s="5" t="n">
        <v>12</v>
      </c>
      <c r="D6" s="5" t="n">
        <v>-3</v>
      </c>
    </row>
    <row r="7" spans="1:4">
      <c r="A7" s="4" t="s">
        <v>783</v>
      </c>
    </row>
    <row r="8" spans="1:4">
      <c r="A8" s="3" t="s">
        <v>779</v>
      </c>
    </row>
    <row r="9" spans="1:4">
      <c r="A9" s="4" t="s">
        <v>780</v>
      </c>
      <c r="B9" s="5" t="n">
        <v>-2308</v>
      </c>
      <c r="C9" s="5" t="n">
        <v>1696</v>
      </c>
      <c r="D9" s="5" t="n">
        <v>-2787</v>
      </c>
    </row>
    <row r="10" spans="1:4">
      <c r="A10" s="4" t="s">
        <v>781</v>
      </c>
      <c r="B10" s="5" t="n">
        <v>-553</v>
      </c>
      <c r="C10" s="5" t="n">
        <v>2138</v>
      </c>
      <c r="D10" s="5" t="n">
        <v>-5339</v>
      </c>
    </row>
    <row r="11" spans="1:4">
      <c r="A11" s="4" t="s">
        <v>782</v>
      </c>
      <c r="B11" s="5" t="n">
        <v>-5</v>
      </c>
      <c r="C11" s="5" t="n">
        <v>12</v>
      </c>
      <c r="D11" s="5" t="n">
        <v>-3</v>
      </c>
    </row>
    <row r="12" spans="1:4">
      <c r="A12" s="4" t="s">
        <v>784</v>
      </c>
    </row>
    <row r="13" spans="1:4">
      <c r="A13" s="3" t="s">
        <v>779</v>
      </c>
    </row>
    <row r="14" spans="1:4">
      <c r="A14" s="4" t="s">
        <v>780</v>
      </c>
      <c r="B14" s="5" t="n">
        <v>3409</v>
      </c>
      <c r="C14" s="5" t="n">
        <v>6101</v>
      </c>
      <c r="D14" s="5" t="n">
        <v>6344</v>
      </c>
    </row>
    <row r="15" spans="1:4">
      <c r="A15" s="4" t="s">
        <v>785</v>
      </c>
    </row>
    <row r="16" spans="1:4">
      <c r="A16" s="3" t="s">
        <v>779</v>
      </c>
    </row>
    <row r="17" spans="1:4">
      <c r="A17" s="4" t="s">
        <v>786</v>
      </c>
      <c r="B17" s="5" t="n">
        <v>-2270</v>
      </c>
      <c r="C17" s="5" t="n">
        <v>1374</v>
      </c>
      <c r="D17" s="5" t="n">
        <v>-44</v>
      </c>
    </row>
    <row r="18" spans="1:4">
      <c r="A18" s="4" t="s">
        <v>787</v>
      </c>
    </row>
    <row r="19" spans="1:4">
      <c r="A19" s="3" t="s">
        <v>779</v>
      </c>
    </row>
    <row r="20" spans="1:4">
      <c r="A20" s="4" t="s">
        <v>786</v>
      </c>
      <c r="B20" s="5" t="n">
        <v>-1556</v>
      </c>
      <c r="C20" s="6" t="n">
        <v>1374</v>
      </c>
      <c r="D20" s="6" t="n">
        <v>-44</v>
      </c>
    </row>
    <row r="21" spans="1:4">
      <c r="A21" s="4" t="s">
        <v>788</v>
      </c>
    </row>
    <row r="22" spans="1:4">
      <c r="A22" s="3" t="s">
        <v>779</v>
      </c>
    </row>
    <row r="23" spans="1:4">
      <c r="A23" s="4" t="s">
        <v>786</v>
      </c>
      <c r="B23" s="6" t="n">
        <v>-7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9414</v>
      </c>
      <c r="C3" s="6" t="n">
        <v>7851</v>
      </c>
    </row>
    <row r="4" spans="1:3">
      <c r="A4" s="4" t="s">
        <v>792</v>
      </c>
    </row>
    <row r="5" spans="1:3">
      <c r="A5" s="3" t="s">
        <v>790</v>
      </c>
    </row>
    <row r="6" spans="1:3">
      <c r="A6" s="4" t="s">
        <v>793</v>
      </c>
      <c r="B6" s="5" t="n">
        <v>7257</v>
      </c>
      <c r="C6" s="5" t="n">
        <v>6217</v>
      </c>
    </row>
    <row r="7" spans="1:3">
      <c r="A7" s="4" t="s">
        <v>794</v>
      </c>
    </row>
    <row r="8" spans="1:3">
      <c r="A8" s="3" t="s">
        <v>790</v>
      </c>
    </row>
    <row r="9" spans="1:3">
      <c r="A9" s="4" t="s">
        <v>791</v>
      </c>
      <c r="B9" s="6" t="n">
        <v>9414</v>
      </c>
      <c r="C9" s="6" t="n">
        <v>78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795</v>
      </c>
      <c r="B1" s="2" t="s">
        <v>2</v>
      </c>
    </row>
    <row r="2" spans="1:2">
      <c r="A2" s="4" t="s">
        <v>796</v>
      </c>
    </row>
    <row r="3" spans="1:2">
      <c r="A3" s="3" t="s">
        <v>790</v>
      </c>
    </row>
    <row r="4" spans="1:2">
      <c r="A4" s="4" t="s">
        <v>797</v>
      </c>
      <c r="B4" s="4" t="s">
        <v>798</v>
      </c>
    </row>
    <row r="5" spans="1:2">
      <c r="A5" s="4" t="s">
        <v>799</v>
      </c>
    </row>
    <row r="6" spans="1:2">
      <c r="A6" s="3" t="s">
        <v>790</v>
      </c>
    </row>
    <row r="7" spans="1:2">
      <c r="A7" s="4" t="s">
        <v>797</v>
      </c>
      <c r="B7" s="4" t="s">
        <v>8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9</v>
      </c>
    </row>
    <row r="3" spans="1:4">
      <c r="A3" s="3" t="s">
        <v>790</v>
      </c>
    </row>
    <row r="4" spans="1:4">
      <c r="A4" s="4" t="s">
        <v>802</v>
      </c>
      <c r="B4" s="6" t="n">
        <v>245</v>
      </c>
      <c r="C4" s="6" t="n">
        <v>356</v>
      </c>
      <c r="D4" s="6" t="n">
        <v>586</v>
      </c>
    </row>
    <row r="5" spans="1:4">
      <c r="A5" s="4" t="s">
        <v>803</v>
      </c>
      <c r="B5" s="5" t="n">
        <v>-4</v>
      </c>
      <c r="C5" s="5" t="n">
        <v>-1</v>
      </c>
    </row>
    <row r="6" spans="1:4">
      <c r="A6" s="4" t="s">
        <v>804</v>
      </c>
      <c r="B6" s="5" t="n">
        <v>92</v>
      </c>
      <c r="C6" s="5" t="n">
        <v>79</v>
      </c>
      <c r="D6" s="5" t="n">
        <v>58</v>
      </c>
    </row>
    <row r="7" spans="1:4">
      <c r="A7" s="4" t="s">
        <v>805</v>
      </c>
      <c r="B7" s="5" t="n">
        <v>249</v>
      </c>
      <c r="C7" s="5" t="n">
        <v>-597</v>
      </c>
      <c r="D7" s="5" t="n">
        <v>-276</v>
      </c>
    </row>
    <row r="8" spans="1:4">
      <c r="A8" s="4" t="s">
        <v>806</v>
      </c>
    </row>
    <row r="9" spans="1:4">
      <c r="A9" s="3" t="s">
        <v>790</v>
      </c>
    </row>
    <row r="10" spans="1:4">
      <c r="A10" s="4" t="s">
        <v>807</v>
      </c>
      <c r="B10" s="6" t="n">
        <v>582</v>
      </c>
      <c r="C10" s="6" t="n">
        <v>-163</v>
      </c>
      <c r="D10" s="6" t="n">
        <v>3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6" t="n">
        <v>476526</v>
      </c>
      <c r="C3" s="6" t="n">
        <v>418914</v>
      </c>
    </row>
    <row r="4" spans="1:3">
      <c r="A4" s="4" t="s">
        <v>811</v>
      </c>
      <c r="B4" s="5" t="n">
        <v>320312</v>
      </c>
      <c r="C4" s="5" t="n">
        <v>306952</v>
      </c>
    </row>
    <row r="5" spans="1:3">
      <c r="A5" s="4" t="s">
        <v>39</v>
      </c>
      <c r="B5" s="5" t="n">
        <v>156214</v>
      </c>
      <c r="C5" s="5" t="n">
        <v>111962</v>
      </c>
    </row>
    <row r="6" spans="1:3">
      <c r="A6" s="4" t="s">
        <v>812</v>
      </c>
    </row>
    <row r="7" spans="1:3">
      <c r="A7" s="3" t="s">
        <v>809</v>
      </c>
    </row>
    <row r="8" spans="1:3">
      <c r="A8" s="4" t="s">
        <v>810</v>
      </c>
      <c r="B8" s="5" t="n">
        <v>3360</v>
      </c>
      <c r="C8" s="5" t="n">
        <v>3447</v>
      </c>
    </row>
    <row r="9" spans="1:3">
      <c r="A9" s="4" t="s">
        <v>813</v>
      </c>
    </row>
    <row r="10" spans="1:3">
      <c r="A10" s="3" t="s">
        <v>809</v>
      </c>
    </row>
    <row r="11" spans="1:3">
      <c r="A11" s="4" t="s">
        <v>810</v>
      </c>
      <c r="B11" s="5" t="n">
        <v>126323</v>
      </c>
      <c r="C11" s="5" t="n">
        <v>96926</v>
      </c>
    </row>
    <row r="12" spans="1:3">
      <c r="A12" s="4" t="s">
        <v>814</v>
      </c>
    </row>
    <row r="13" spans="1:3">
      <c r="A13" s="3" t="s">
        <v>809</v>
      </c>
    </row>
    <row r="14" spans="1:3">
      <c r="A14" s="4" t="s">
        <v>810</v>
      </c>
      <c r="B14" s="5" t="n">
        <v>306443</v>
      </c>
      <c r="C14" s="5" t="n">
        <v>291993</v>
      </c>
    </row>
    <row r="15" spans="1:3">
      <c r="A15" s="4" t="s">
        <v>815</v>
      </c>
    </row>
    <row r="16" spans="1:3">
      <c r="A16" s="3" t="s">
        <v>809</v>
      </c>
    </row>
    <row r="17" spans="1:3">
      <c r="A17" s="4" t="s">
        <v>810</v>
      </c>
      <c r="B17" s="5" t="n">
        <v>29176</v>
      </c>
      <c r="C17" s="5" t="n">
        <v>17299</v>
      </c>
    </row>
    <row r="18" spans="1:3">
      <c r="A18" s="4" t="s">
        <v>39</v>
      </c>
      <c r="B18" s="5" t="n">
        <v>15156</v>
      </c>
      <c r="C18" s="5" t="n">
        <v>8135</v>
      </c>
    </row>
    <row r="19" spans="1:3">
      <c r="A19" s="4" t="s">
        <v>816</v>
      </c>
    </row>
    <row r="20" spans="1:3">
      <c r="A20" s="3" t="s">
        <v>809</v>
      </c>
    </row>
    <row r="21" spans="1:3">
      <c r="A21" s="4" t="s">
        <v>810</v>
      </c>
      <c r="B21" s="5" t="n">
        <v>531</v>
      </c>
      <c r="C21" s="5" t="n">
        <v>546</v>
      </c>
    </row>
    <row r="22" spans="1:3">
      <c r="A22" s="4" t="s">
        <v>817</v>
      </c>
    </row>
    <row r="23" spans="1:3">
      <c r="A23" s="3" t="s">
        <v>809</v>
      </c>
    </row>
    <row r="24" spans="1:3">
      <c r="A24" s="4" t="s">
        <v>810</v>
      </c>
      <c r="B24" s="6" t="n">
        <v>10693</v>
      </c>
      <c r="C24" s="6" t="n">
        <v>870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09</v>
      </c>
    </row>
    <row r="3" spans="1:3">
      <c r="A3" s="4" t="s">
        <v>39</v>
      </c>
      <c r="B3" s="6" t="n">
        <v>156214</v>
      </c>
      <c r="C3" s="6" t="n">
        <v>111962</v>
      </c>
    </row>
    <row r="4" spans="1:3">
      <c r="A4" s="4" t="s">
        <v>815</v>
      </c>
    </row>
    <row r="5" spans="1:3">
      <c r="A5" s="3" t="s">
        <v>809</v>
      </c>
    </row>
    <row r="6" spans="1:3">
      <c r="A6" s="4" t="s">
        <v>39</v>
      </c>
      <c r="B6" s="6" t="n">
        <v>15156</v>
      </c>
      <c r="C6" s="6" t="n">
        <v>81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19</v>
      </c>
      <c r="B1" s="2" t="s">
        <v>820</v>
      </c>
      <c r="F1" s="2" t="s">
        <v>1</v>
      </c>
    </row>
    <row r="2" spans="1:9">
      <c r="B2" s="2" t="s">
        <v>2</v>
      </c>
      <c r="C2" s="2" t="s">
        <v>821</v>
      </c>
      <c r="D2" s="2" t="s">
        <v>822</v>
      </c>
      <c r="E2" s="2" t="s">
        <v>823</v>
      </c>
      <c r="F2" s="2" t="s">
        <v>2</v>
      </c>
      <c r="G2" s="2" t="s">
        <v>32</v>
      </c>
      <c r="H2" s="2" t="s">
        <v>79</v>
      </c>
      <c r="I2" s="2" t="s">
        <v>824</v>
      </c>
    </row>
    <row r="3" spans="1:9">
      <c r="A3" s="3" t="s">
        <v>809</v>
      </c>
    </row>
    <row r="4" spans="1:9">
      <c r="A4" s="4" t="s">
        <v>825</v>
      </c>
      <c r="F4" s="6" t="n">
        <v>582000</v>
      </c>
      <c r="G4" s="6" t="n">
        <v>616000</v>
      </c>
      <c r="H4" s="6" t="n">
        <v>3639000</v>
      </c>
    </row>
    <row r="5" spans="1:9">
      <c r="A5" s="4" t="s">
        <v>826</v>
      </c>
      <c r="F5" s="5" t="n">
        <v>-314000</v>
      </c>
      <c r="G5" s="5" t="n">
        <v>-381000</v>
      </c>
      <c r="H5" s="5" t="n">
        <v>2030000</v>
      </c>
    </row>
    <row r="6" spans="1:9">
      <c r="A6" s="4" t="s">
        <v>39</v>
      </c>
      <c r="B6" s="6" t="n">
        <v>156214000</v>
      </c>
      <c r="F6" s="5" t="n">
        <v>156214000</v>
      </c>
      <c r="G6" s="5" t="n">
        <v>111962000</v>
      </c>
    </row>
    <row r="7" spans="1:9">
      <c r="A7" s="4" t="s">
        <v>827</v>
      </c>
      <c r="G7" s="5" t="n">
        <v>919000</v>
      </c>
    </row>
    <row r="8" spans="1:9">
      <c r="A8" s="4" t="s">
        <v>828</v>
      </c>
    </row>
    <row r="9" spans="1:9">
      <c r="A9" s="3" t="s">
        <v>809</v>
      </c>
    </row>
    <row r="10" spans="1:9">
      <c r="A10" s="4" t="s">
        <v>829</v>
      </c>
      <c r="I10" s="6" t="n">
        <v>1600000</v>
      </c>
    </row>
    <row r="11" spans="1:9">
      <c r="A11" s="4" t="s">
        <v>830</v>
      </c>
      <c r="C11" s="6" t="n">
        <v>1100000</v>
      </c>
      <c r="D11" s="6" t="n">
        <v>500000</v>
      </c>
    </row>
    <row r="12" spans="1:9">
      <c r="A12" s="4" t="s">
        <v>831</v>
      </c>
    </row>
    <row r="13" spans="1:9">
      <c r="A13" s="3" t="s">
        <v>809</v>
      </c>
    </row>
    <row r="14" spans="1:9">
      <c r="A14" s="4" t="s">
        <v>827</v>
      </c>
      <c r="G14" s="6" t="n">
        <v>900000</v>
      </c>
    </row>
    <row r="15" spans="1:9">
      <c r="A15" s="4" t="s">
        <v>832</v>
      </c>
    </row>
    <row r="16" spans="1:9">
      <c r="A16" s="3" t="s">
        <v>809</v>
      </c>
    </row>
    <row r="17" spans="1:9">
      <c r="A17" s="4" t="s">
        <v>825</v>
      </c>
      <c r="B17" s="5" t="n">
        <v>500000</v>
      </c>
    </row>
    <row r="18" spans="1:9">
      <c r="A18" s="4" t="s">
        <v>826</v>
      </c>
      <c r="B18" s="5" t="n">
        <v>200000</v>
      </c>
      <c r="F18" s="5" t="n">
        <v>200000</v>
      </c>
    </row>
    <row r="19" spans="1:9">
      <c r="A19" s="4" t="s">
        <v>39</v>
      </c>
      <c r="B19" s="5" t="n">
        <v>300000</v>
      </c>
      <c r="F19" s="6" t="n">
        <v>300000</v>
      </c>
    </row>
    <row r="20" spans="1:9">
      <c r="A20" s="4" t="s">
        <v>833</v>
      </c>
    </row>
    <row r="21" spans="1:9">
      <c r="A21" s="3" t="s">
        <v>809</v>
      </c>
    </row>
    <row r="22" spans="1:9">
      <c r="A22" s="4" t="s">
        <v>834</v>
      </c>
      <c r="B22" s="6" t="n">
        <v>100000</v>
      </c>
    </row>
    <row r="23" spans="1:9">
      <c r="A23" s="4" t="s">
        <v>835</v>
      </c>
    </row>
    <row r="24" spans="1:9">
      <c r="A24" s="3" t="s">
        <v>809</v>
      </c>
    </row>
    <row r="25" spans="1:9">
      <c r="A25" s="4" t="s">
        <v>825</v>
      </c>
      <c r="E25" s="6" t="n">
        <v>3100000</v>
      </c>
    </row>
    <row r="26" spans="1:9">
      <c r="A26" s="4" t="s">
        <v>834</v>
      </c>
      <c r="E26" s="5" t="n">
        <v>200000</v>
      </c>
    </row>
    <row r="27" spans="1:9">
      <c r="A27" s="4" t="s">
        <v>826</v>
      </c>
      <c r="E27" s="5" t="n">
        <v>2600000</v>
      </c>
      <c r="H27" s="6" t="n">
        <v>2600000</v>
      </c>
    </row>
    <row r="28" spans="1:9">
      <c r="A28" s="4" t="s">
        <v>39</v>
      </c>
      <c r="E28" s="6" t="n">
        <v>50000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211</v>
      </c>
    </row>
    <row r="3" spans="1:3">
      <c r="A3" s="4" t="s">
        <v>837</v>
      </c>
      <c r="B3" s="6" t="n">
        <v>13810</v>
      </c>
      <c r="C3" s="6" t="n">
        <v>13418</v>
      </c>
    </row>
    <row r="4" spans="1:3">
      <c r="A4" s="4" t="s">
        <v>838</v>
      </c>
      <c r="B4" s="5" t="n">
        <v>12983</v>
      </c>
      <c r="C4" s="5" t="n">
        <v>1899</v>
      </c>
    </row>
    <row r="5" spans="1:3">
      <c r="A5" s="4" t="s">
        <v>839</v>
      </c>
      <c r="B5" s="5" t="n">
        <v>4816</v>
      </c>
      <c r="C5" s="5" t="n">
        <v>3803</v>
      </c>
    </row>
    <row r="6" spans="1:3">
      <c r="A6" s="4" t="s">
        <v>840</v>
      </c>
      <c r="B6" s="5" t="n">
        <v>581</v>
      </c>
      <c r="C6" s="5" t="n">
        <v>673</v>
      </c>
    </row>
    <row r="7" spans="1:3">
      <c r="A7" s="4" t="s">
        <v>150</v>
      </c>
      <c r="B7" s="5" t="n">
        <v>6304</v>
      </c>
      <c r="C7" s="5" t="n">
        <v>6351</v>
      </c>
    </row>
    <row r="8" spans="1:3">
      <c r="A8" s="4" t="s">
        <v>841</v>
      </c>
      <c r="B8" s="6" t="n">
        <v>38494</v>
      </c>
      <c r="C8" s="6" t="n">
        <v>261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843</v>
      </c>
    </row>
    <row r="3" spans="1:3">
      <c r="A3" s="4" t="s">
        <v>844</v>
      </c>
      <c r="B3" s="6" t="n">
        <v>38774</v>
      </c>
      <c r="C3" s="6" t="n">
        <v>28215</v>
      </c>
    </row>
    <row r="4" spans="1:3">
      <c r="A4" s="4" t="s">
        <v>845</v>
      </c>
      <c r="B4" s="5" t="n">
        <v>17607</v>
      </c>
      <c r="C4" s="5" t="n">
        <v>16439</v>
      </c>
    </row>
    <row r="5" spans="1:3">
      <c r="A5" s="4" t="s">
        <v>846</v>
      </c>
      <c r="B5" s="5" t="n">
        <v>17540</v>
      </c>
      <c r="C5" s="5" t="n">
        <v>17754</v>
      </c>
    </row>
    <row r="6" spans="1:3">
      <c r="A6" s="4" t="s">
        <v>847</v>
      </c>
      <c r="B6" s="5" t="n">
        <v>12134</v>
      </c>
      <c r="C6" s="5" t="n">
        <v>8465</v>
      </c>
    </row>
    <row r="7" spans="1:3">
      <c r="A7" s="4" t="s">
        <v>150</v>
      </c>
      <c r="B7" s="5" t="n">
        <v>6497</v>
      </c>
      <c r="C7" s="5" t="n">
        <v>6373</v>
      </c>
    </row>
    <row r="8" spans="1:3">
      <c r="A8" s="4" t="s">
        <v>46</v>
      </c>
      <c r="B8" s="6" t="n">
        <v>92552</v>
      </c>
      <c r="C8" s="6" t="n">
        <v>772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227</v>
      </c>
    </row>
    <row r="3" spans="1:3">
      <c r="A3" s="4" t="s">
        <v>849</v>
      </c>
      <c r="B3" s="6" t="n">
        <v>27116</v>
      </c>
      <c r="C3" s="6" t="n">
        <v>22112</v>
      </c>
    </row>
    <row r="4" spans="1:3">
      <c r="A4" s="4" t="s">
        <v>850</v>
      </c>
      <c r="B4" s="5" t="n">
        <v>6593</v>
      </c>
      <c r="C4" s="5" t="n">
        <v>6007</v>
      </c>
    </row>
    <row r="5" spans="1:3">
      <c r="A5" s="4" t="s">
        <v>851</v>
      </c>
      <c r="B5" s="5" t="n">
        <v>5027</v>
      </c>
    </row>
    <row r="6" spans="1:3">
      <c r="A6" s="4" t="s">
        <v>49</v>
      </c>
      <c r="B6" s="6" t="n">
        <v>38736</v>
      </c>
      <c r="C6" s="6" t="n">
        <v>2811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767</v>
      </c>
    </row>
    <row r="3" spans="1:3">
      <c r="A3" s="4" t="s">
        <v>853</v>
      </c>
      <c r="B3" s="6" t="n">
        <v>6100</v>
      </c>
      <c r="C3" s="6" t="n">
        <v>6280</v>
      </c>
    </row>
    <row r="4" spans="1:3">
      <c r="A4" s="4" t="s">
        <v>854</v>
      </c>
      <c r="B4" s="5" t="n">
        <v>2956</v>
      </c>
      <c r="C4" s="5" t="n">
        <v>3079</v>
      </c>
    </row>
    <row r="5" spans="1:3">
      <c r="A5" s="4" t="s">
        <v>855</v>
      </c>
      <c r="B5" s="5" t="n">
        <v>2911</v>
      </c>
      <c r="C5" s="5" t="n">
        <v>1812</v>
      </c>
    </row>
    <row r="6" spans="1:3">
      <c r="A6" s="4" t="s">
        <v>856</v>
      </c>
      <c r="B6" s="5" t="n">
        <v>2291</v>
      </c>
      <c r="C6" s="5" t="n">
        <v>714</v>
      </c>
    </row>
    <row r="7" spans="1:3">
      <c r="A7" s="4" t="s">
        <v>857</v>
      </c>
      <c r="B7" s="5" t="n">
        <v>1997</v>
      </c>
      <c r="C7" s="5" t="n">
        <v>1405</v>
      </c>
    </row>
    <row r="8" spans="1:3">
      <c r="A8" s="4" t="s">
        <v>858</v>
      </c>
      <c r="B8" s="5" t="n">
        <v>1704</v>
      </c>
      <c r="C8" s="5" t="n">
        <v>1097</v>
      </c>
    </row>
    <row r="9" spans="1:3">
      <c r="A9" s="4" t="s">
        <v>859</v>
      </c>
      <c r="B9" s="5" t="n">
        <v>1444</v>
      </c>
      <c r="C9" s="5" t="n">
        <v>1381</v>
      </c>
    </row>
    <row r="10" spans="1:3">
      <c r="A10" s="4" t="s">
        <v>860</v>
      </c>
      <c r="B10" s="5" t="n">
        <v>745</v>
      </c>
      <c r="C10" s="5" t="n">
        <v>935</v>
      </c>
    </row>
    <row r="11" spans="1:3">
      <c r="A11" s="4" t="s">
        <v>861</v>
      </c>
      <c r="C11" s="5" t="n">
        <v>631</v>
      </c>
    </row>
    <row r="12" spans="1:3">
      <c r="A12" s="4" t="s">
        <v>150</v>
      </c>
      <c r="B12" s="5" t="n">
        <v>15685</v>
      </c>
      <c r="C12" s="5" t="n">
        <v>9587</v>
      </c>
    </row>
    <row r="13" spans="1:3">
      <c r="A13" s="4" t="s">
        <v>113</v>
      </c>
      <c r="B13" s="5" t="n">
        <v>37919</v>
      </c>
      <c r="C13" s="5" t="n">
        <v>21476</v>
      </c>
    </row>
    <row r="14" spans="1:3">
      <c r="A14" s="4" t="s">
        <v>644</v>
      </c>
    </row>
    <row r="15" spans="1:3">
      <c r="A15" s="3" t="s">
        <v>767</v>
      </c>
    </row>
    <row r="16" spans="1:3">
      <c r="A16" s="4" t="s">
        <v>853</v>
      </c>
      <c r="B16" s="5" t="n">
        <v>6100</v>
      </c>
    </row>
    <row r="17" spans="1:3">
      <c r="A17" s="4" t="s">
        <v>738</v>
      </c>
      <c r="B17" s="6" t="n">
        <v>2086</v>
      </c>
      <c r="C17" s="5" t="n">
        <v>835</v>
      </c>
    </row>
    <row r="18" spans="1:3">
      <c r="A18" s="4" t="s">
        <v>861</v>
      </c>
      <c r="C18" s="6" t="n">
        <v>6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864</v>
      </c>
      <c r="B3" s="6" t="n">
        <v>3922</v>
      </c>
      <c r="C3" s="6" t="n">
        <v>5039</v>
      </c>
    </row>
    <row r="4" spans="1:3">
      <c r="A4" s="4" t="s">
        <v>865</v>
      </c>
      <c r="B4" s="5" t="n">
        <v>0</v>
      </c>
      <c r="C4" s="5" t="n">
        <v>0</v>
      </c>
    </row>
    <row r="5" spans="1:3">
      <c r="A5" s="4" t="s">
        <v>866</v>
      </c>
      <c r="B5" s="5" t="n">
        <v>-94</v>
      </c>
      <c r="C5" s="5" t="n">
        <v>-80</v>
      </c>
    </row>
    <row r="6" spans="1:3">
      <c r="A6" s="4" t="s">
        <v>867</v>
      </c>
      <c r="B6" s="5" t="n">
        <v>-67</v>
      </c>
      <c r="C6" s="5" t="n">
        <v>-149</v>
      </c>
    </row>
    <row r="7" spans="1:3">
      <c r="A7" s="4" t="s">
        <v>868</v>
      </c>
      <c r="B7" s="5" t="n">
        <v>3761</v>
      </c>
      <c r="C7" s="5" t="n">
        <v>4810</v>
      </c>
    </row>
    <row r="8" spans="1:3">
      <c r="A8" s="4" t="s">
        <v>864</v>
      </c>
      <c r="B8" s="5" t="n">
        <v>3922</v>
      </c>
      <c r="C8" s="5" t="n">
        <v>5039</v>
      </c>
    </row>
    <row r="9" spans="1:3">
      <c r="A9" s="4" t="s">
        <v>645</v>
      </c>
    </row>
    <row r="10" spans="1:3">
      <c r="A10" s="3" t="s">
        <v>863</v>
      </c>
    </row>
    <row r="11" spans="1:3">
      <c r="A11" s="4" t="s">
        <v>869</v>
      </c>
      <c r="B11" s="5" t="n">
        <v>3353</v>
      </c>
      <c r="C11" s="5" t="n">
        <v>4377</v>
      </c>
    </row>
    <row r="12" spans="1:3">
      <c r="A12" s="4" t="s">
        <v>870</v>
      </c>
      <c r="B12" s="5" t="n">
        <v>502</v>
      </c>
      <c r="C12" s="5" t="n">
        <v>513</v>
      </c>
    </row>
    <row r="13" spans="1:3">
      <c r="A13" s="4" t="s">
        <v>644</v>
      </c>
    </row>
    <row r="14" spans="1:3">
      <c r="A14" s="3" t="s">
        <v>863</v>
      </c>
    </row>
    <row r="15" spans="1:3">
      <c r="A15" s="4" t="s">
        <v>871</v>
      </c>
      <c r="B15" s="6" t="n">
        <v>67</v>
      </c>
      <c r="C15" s="6" t="n">
        <v>1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7:42Z</dcterms:created>
  <dcterms:modified xmlns:dcterms="http://purl.org/dc/terms/" xmlns:xsi="http://www.w3.org/2001/XMLSchema-instance" xsi:type="dcterms:W3CDTF">2017-03-01T16:07:42Z</dcterms:modified>
</cp:coreProperties>
</file>